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Condensed Consolidated" sheetId="11" state="visible" r:id="rId11"/>
    <sheet xmlns:r="http://schemas.openxmlformats.org/officeDocument/2006/relationships" name="Trust Assets, Escrow and Other " sheetId="12" state="visible" r:id="rId12"/>
    <sheet xmlns:r="http://schemas.openxmlformats.org/officeDocument/2006/relationships" name="Debt Securities" sheetId="13" state="visible" r:id="rId13"/>
    <sheet xmlns:r="http://schemas.openxmlformats.org/officeDocument/2006/relationships" name="Equity Securities" sheetId="14" state="visible" r:id="rId14"/>
    <sheet xmlns:r="http://schemas.openxmlformats.org/officeDocument/2006/relationships" name="Allowance for Credit Losses _ A"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Reserve for Known and Incurred " sheetId="18" state="visible" r:id="rId18"/>
    <sheet xmlns:r="http://schemas.openxmlformats.org/officeDocument/2006/relationships" name="Notes and Contracts Payable" sheetId="19" state="visible" r:id="rId19"/>
    <sheet xmlns:r="http://schemas.openxmlformats.org/officeDocument/2006/relationships" name="Income Taxes" sheetId="20" state="visible" r:id="rId20"/>
    <sheet xmlns:r="http://schemas.openxmlformats.org/officeDocument/2006/relationships" name="Earnings (Losses) Per Share"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Stockholders_ Equity" sheetId="25" state="visible" r:id="rId25"/>
    <sheet xmlns:r="http://schemas.openxmlformats.org/officeDocument/2006/relationships" name="Accumulated Other Comprehensive" sheetId="26" state="visible" r:id="rId26"/>
    <sheet xmlns:r="http://schemas.openxmlformats.org/officeDocument/2006/relationships" name="Litigation and Regulatory Conti" sheetId="27" state="visible" r:id="rId27"/>
    <sheet xmlns:r="http://schemas.openxmlformats.org/officeDocument/2006/relationships" name="Segment  Information" sheetId="28" state="visible" r:id="rId28"/>
    <sheet xmlns:r="http://schemas.openxmlformats.org/officeDocument/2006/relationships" name="Basis of Condensed Consolidat_2" sheetId="29" state="visible" r:id="rId29"/>
    <sheet xmlns:r="http://schemas.openxmlformats.org/officeDocument/2006/relationships" name="Debt Securities (Tables)" sheetId="30" state="visible" r:id="rId30"/>
    <sheet xmlns:r="http://schemas.openxmlformats.org/officeDocument/2006/relationships" name="Equity Securities (Tables)" sheetId="31" state="visible" r:id="rId31"/>
    <sheet xmlns:r="http://schemas.openxmlformats.org/officeDocument/2006/relationships" name="Allowance for Credit Losses __2"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Reserve for Known and Incurre_2" sheetId="35" state="visible" r:id="rId35"/>
    <sheet xmlns:r="http://schemas.openxmlformats.org/officeDocument/2006/relationships" name="Earnings (Losses) Per Share (Ta"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Basis of Condensed Consolidat_3" sheetId="42" state="visible" r:id="rId42"/>
    <sheet xmlns:r="http://schemas.openxmlformats.org/officeDocument/2006/relationships" name="Trust Assets, Escrow and Othe_2" sheetId="43" state="visible" r:id="rId43"/>
    <sheet xmlns:r="http://schemas.openxmlformats.org/officeDocument/2006/relationships" name="Debt Securities (Investments in" sheetId="44" state="visible" r:id="rId44"/>
    <sheet xmlns:r="http://schemas.openxmlformats.org/officeDocument/2006/relationships" name="Debt Securities (Sales of Debt " sheetId="45" state="visible" r:id="rId45"/>
    <sheet xmlns:r="http://schemas.openxmlformats.org/officeDocument/2006/relationships" name="Debt Securities (Gross Unrealiz" sheetId="46" state="visible" r:id="rId46"/>
    <sheet xmlns:r="http://schemas.openxmlformats.org/officeDocument/2006/relationships" name="Debt Securities (Investments _2" sheetId="47" state="visible" r:id="rId47"/>
    <sheet xmlns:r="http://schemas.openxmlformats.org/officeDocument/2006/relationships" name="Debt Securities (Composition of" sheetId="48" state="visible" r:id="rId48"/>
    <sheet xmlns:r="http://schemas.openxmlformats.org/officeDocument/2006/relationships" name="Debt Securities (Composition _2" sheetId="49" state="visible" r:id="rId49"/>
    <sheet xmlns:r="http://schemas.openxmlformats.org/officeDocument/2006/relationships" name="Debt Securities (Composition _3" sheetId="50" state="visible" r:id="rId50"/>
    <sheet xmlns:r="http://schemas.openxmlformats.org/officeDocument/2006/relationships" name="Equity Securities - (Summary of" sheetId="51" state="visible" r:id="rId51"/>
    <sheet xmlns:r="http://schemas.openxmlformats.org/officeDocument/2006/relationships" name="Equity Securities - (Summary _2" sheetId="52" state="visible" r:id="rId52"/>
    <sheet xmlns:r="http://schemas.openxmlformats.org/officeDocument/2006/relationships" name="Equity Securities (Narrative) (" sheetId="53" state="visible" r:id="rId53"/>
    <sheet xmlns:r="http://schemas.openxmlformats.org/officeDocument/2006/relationships" name="Equity Securities - (Summary _3" sheetId="54" state="visible" r:id="rId54"/>
    <sheet xmlns:r="http://schemas.openxmlformats.org/officeDocument/2006/relationships" name="Equity Securities - (Summary _4" sheetId="55" state="visible" r:id="rId55"/>
    <sheet xmlns:r="http://schemas.openxmlformats.org/officeDocument/2006/relationships" name="Allowance for Credit Losses - S" sheetId="56" state="visible" r:id="rId56"/>
    <sheet xmlns:r="http://schemas.openxmlformats.org/officeDocument/2006/relationships" name="Goodwill (Carrying Amount of Go" sheetId="57" state="visible" r:id="rId57"/>
    <sheet xmlns:r="http://schemas.openxmlformats.org/officeDocument/2006/relationships" name="Other Intangible Assets - Sched" sheetId="58" state="visible" r:id="rId58"/>
    <sheet xmlns:r="http://schemas.openxmlformats.org/officeDocument/2006/relationships" name="Other Intangible Assets - Narra" sheetId="59" state="visible" r:id="rId59"/>
    <sheet xmlns:r="http://schemas.openxmlformats.org/officeDocument/2006/relationships" name="Other Intangible Assets - Estim" sheetId="60" state="visible" r:id="rId60"/>
    <sheet xmlns:r="http://schemas.openxmlformats.org/officeDocument/2006/relationships" name="Reserve for Known and Incurre_3" sheetId="61" state="visible" r:id="rId61"/>
    <sheet xmlns:r="http://schemas.openxmlformats.org/officeDocument/2006/relationships" name="Reserve for Known and Incurre_4" sheetId="62" state="visible" r:id="rId62"/>
    <sheet xmlns:r="http://schemas.openxmlformats.org/officeDocument/2006/relationships" name="Reserve for Known and Incurre_5" sheetId="63" state="visible" r:id="rId63"/>
    <sheet xmlns:r="http://schemas.openxmlformats.org/officeDocument/2006/relationships" name="Notes and Contracts Payable (Na" sheetId="64" state="visible" r:id="rId64"/>
    <sheet xmlns:r="http://schemas.openxmlformats.org/officeDocument/2006/relationships" name="Income Taxes (Narrative) (Detai" sheetId="65" state="visible" r:id="rId65"/>
    <sheet xmlns:r="http://schemas.openxmlformats.org/officeDocument/2006/relationships" name="Earnings (Losses) Per Share (Sc" sheetId="66" state="visible" r:id="rId66"/>
    <sheet xmlns:r="http://schemas.openxmlformats.org/officeDocument/2006/relationships" name="Earnings (Losses) Per Share (Na" sheetId="67" state="visible" r:id="rId67"/>
    <sheet xmlns:r="http://schemas.openxmlformats.org/officeDocument/2006/relationships" name="Employee Benefit Plans (Net Per" sheetId="68" state="visible" r:id="rId68"/>
    <sheet xmlns:r="http://schemas.openxmlformats.org/officeDocument/2006/relationships" name="Employee Benefit Plans (Narrati" sheetId="69" state="visible" r:id="rId69"/>
    <sheet xmlns:r="http://schemas.openxmlformats.org/officeDocument/2006/relationships" name="Fair Value Measurements - Fair " sheetId="70" state="visible" r:id="rId70"/>
    <sheet xmlns:r="http://schemas.openxmlformats.org/officeDocument/2006/relationships" name="Fair Value Measurements - Carry" sheetId="71" state="visible" r:id="rId71"/>
    <sheet xmlns:r="http://schemas.openxmlformats.org/officeDocument/2006/relationships" name="Share-Based Compensation (Costs" sheetId="72" state="visible" r:id="rId72"/>
    <sheet xmlns:r="http://schemas.openxmlformats.org/officeDocument/2006/relationships" name="Share-Based Compensation (Summa" sheetId="73" state="visible" r:id="rId73"/>
    <sheet xmlns:r="http://schemas.openxmlformats.org/officeDocument/2006/relationships" name="Stockholders' Equity (Narrative"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Accumulated Other Comprehensi_5" sheetId="77" state="visible" r:id="rId77"/>
    <sheet xmlns:r="http://schemas.openxmlformats.org/officeDocument/2006/relationships" name="Segment Information (Narrative)" sheetId="78" state="visible" r:id="rId78"/>
    <sheet xmlns:r="http://schemas.openxmlformats.org/officeDocument/2006/relationships" name="Segment Information (Schedule o"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0_);_(&quot;$ &quot;(#,##0.000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FAF</t>
        </is>
      </c>
      <c r="C9" s="4" t="inlineStr">
        <is>
          <t xml:space="preserve"> </t>
        </is>
      </c>
    </row>
    <row r="10">
      <c r="A10" s="4" t="inlineStr">
        <is>
          <t>Entity Registrant Name</t>
        </is>
      </c>
      <c r="B10" s="4" t="inlineStr">
        <is>
          <t>FIRST AMERICAN FINANCIAL CORPORATION</t>
        </is>
      </c>
      <c r="C10" s="4" t="inlineStr">
        <is>
          <t xml:space="preserve"> </t>
        </is>
      </c>
    </row>
    <row r="11">
      <c r="A11" s="4" t="inlineStr">
        <is>
          <t>Entity Central Index Key</t>
        </is>
      </c>
      <c r="B11" s="4" t="inlineStr">
        <is>
          <t>00014727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103003922</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580</t>
        </is>
      </c>
      <c r="C20" s="4" t="inlineStr">
        <is>
          <t xml:space="preserve"> </t>
        </is>
      </c>
    </row>
    <row r="21">
      <c r="A21" s="4" t="inlineStr">
        <is>
          <t>Entity Tax Identification Number</t>
        </is>
      </c>
      <c r="B21" s="4" t="inlineStr">
        <is>
          <t>26-1911571</t>
        </is>
      </c>
      <c r="C21" s="4" t="inlineStr">
        <is>
          <t xml:space="preserve"> </t>
        </is>
      </c>
    </row>
    <row r="22">
      <c r="A22" s="4" t="inlineStr">
        <is>
          <t>Entity Address, Address Line One</t>
        </is>
      </c>
      <c r="B22" s="4" t="inlineStr">
        <is>
          <t>1 First American Way</t>
        </is>
      </c>
      <c r="C22" s="4" t="inlineStr">
        <is>
          <t xml:space="preserve"> </t>
        </is>
      </c>
    </row>
    <row r="23">
      <c r="A23" s="4" t="inlineStr">
        <is>
          <t>Entity Address, City or Town</t>
        </is>
      </c>
      <c r="B23" s="4" t="inlineStr">
        <is>
          <t>Santa Ana</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707-5913</t>
        </is>
      </c>
      <c r="C25" s="4" t="inlineStr">
        <is>
          <t xml:space="preserve"> </t>
        </is>
      </c>
    </row>
    <row r="26">
      <c r="A26" s="4" t="inlineStr">
        <is>
          <t>City Area Code</t>
        </is>
      </c>
      <c r="B26" s="4" t="inlineStr">
        <is>
          <t>714</t>
        </is>
      </c>
      <c r="C26" s="4" t="inlineStr">
        <is>
          <t xml:space="preserve"> </t>
        </is>
      </c>
    </row>
    <row r="27">
      <c r="A27" s="4" t="inlineStr">
        <is>
          <t>Local Phone Number</t>
        </is>
      </c>
      <c r="B27" s="4" t="inlineStr">
        <is>
          <t>250-3000</t>
        </is>
      </c>
      <c r="C27" s="4" t="inlineStr">
        <is>
          <t xml:space="preserve"> </t>
        </is>
      </c>
    </row>
    <row r="28">
      <c r="A28" s="4" t="inlineStr">
        <is>
          <t>Title of 12(b) Security</t>
        </is>
      </c>
      <c r="B28" s="4" t="inlineStr">
        <is>
          <t>Common stock, $0.00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densed Consolidated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Condensed Consolidated Financial Statements</t>
        </is>
      </c>
      <c r="B4" s="4" t="inlineStr">
        <is>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3.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Out-of-period adjustment During the first quarter of 2024, the Company identified certain uncollectible balances related to fees within its title insurance and services segment, which primarily related to reporting periods in 2023 and prior, that should have been previously written off. To correct for this error, the Company recorded an adjustment, which increased other operating expenses and increased accounts payable and accrued liabilities by $ 6.2 million. Recently Adopted Accounting Pronouncements In June 2022, the Financial Accounting Standards Board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d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which was adopted on January 1, 2024, had no impact on the Company's condensed consolidated financial statements. Pending Accounting Pronouncements In December 2023, the FASB issued updated guidance intended to enhance the transparency and decision usefulness of income tax disclosures. The updated guidance requires disclosure of specific categories and greater disaggregation of information included in the rate reconciliation and additional disclosures related to income taxes paid. The updated guidance is effective for annual reporting periods beginning after December 15, 2024. Except for the disclosure requirements, the Company does not expect the adoption of this guidance to have a material impact on its condensed consolidated financial statements. In November 2023, the FASB issued updated guidance intended to improve financial reporting by requiring disclosure of incremental segment information to enable investors to develop more decision-useful financial analyses. The updated guidance improves reportable segment disclosure requirements, primarily through enhanced disclosures about significant segment expenses. The updated guidance is effective for annual reporting periods beginning after December 15, 2023 and for interim periods within fiscal years beginning after December 15, 2024, with early adoption permitted. The amendments in this update are required to applied retrospectively to all periods presented in the financial statements. Except for the disclosure requirements, the Company does not expect the adoption of this guidance to have a material impact on its condensed consolidated financial statements. In August 2023, the FASB issued updated guidance that is intended to provide decision-useful information to investors and reduce diversity in practice in accounting for contributions made to a joint venture, upon formation, in a joint venture’s separate financial statements. The updated guidance will require joint ventures to recognize and initially measure their assets and liabilities at fair value, with certain exceptions to fair value measurement consistent with business combination guidance. The updated guidance is effective prospectively for all joint venture formations with a formation date on or after January 1, 2025, with early adoption permitted. The Company does not expect the adoption of this guidance to have a material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ssets, Escrow and Other Deposi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rust Assets, Escrow and Other Deposits</t>
        </is>
      </c>
      <c r="B4" s="4" t="inlineStr">
        <is>
          <t xml:space="preserve">Note 2 –Trust Assets, Escrow and Other Deposits The Company administers escrow deposits as a service to customers in its direct title operations. Escrow deposits totaled $ 9.0 billion and $ 10.6 billion at September 30, 2024 and December 31, 2023, respectively, of which $ 4.6 billion and $ 6.3 billion, respectively, were held at First American Trust, FSB (“FA Trust”). The remaining deposits were held at third-party financial institutions. Escrow deposits held at third-party financial institution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Trust assets administered by FA Trust totaled $ 4.8 billion and $ 4.4 billion at September 30, 2024 and December 31, 2023, respectively, of which $ 155.2 million and $ 197.1 million, respectively, were held at FA Trust. The remaining trust assets were held at third-party financial institutions. Trust assets administered by FA Trust and held at third-party institutions are fiduciary client assets. As such, these trust assets are not considered assets of the Company and, therefore, are not included in the accompanying condensed consolidated balance sheets. The Company could be held contingently liable if FA Trust were to breach any of its fiduciary dutie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either income or as a reduction in expense, as appropriate, in the condensed consolidated statements of incom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administered by the Company totaled $ 2.0 billion and $ 1.8 billion at September 30, 2024 and December 31, 2023,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 In conducting its residential mortgage loan subservicing operations, the Company administers cash deposits on behalf of its clients. Cash deposits totaled $ 1.2 billion and $ 830.5 million at September 30, 2024 and December 31, 2023, respectively, of which $ 882.7 million and $ 485.7 million, respectively, were held at FA Trust. The remaining deposits were held at third-party financial institutions. Cash deposits held at third-party financial institutions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for the disposition of these assets. In connection with certain accounts, the Company has ongoing programs for realizing economic benefits with various financial institutions whereby it earns economic benefits either as income or as a reduction in expense. Deposit balances held at FA Trust are temporarily invested in cash and cash equivalents and debt securities, with offsetting liabilities included in deposits in the accompanying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Debt Securities</t>
        </is>
      </c>
      <c r="B4" s="4" t="inlineStr">
        <is>
          <t xml:space="preserve">Note 3 – Debt Securities Investments in debt securities, classified as available-for-sale, are as follows:
Amortized Gross unrealized Estimated
(in millions) cost Gains Losses fair value
September 30, 2024
U.S. Treasury bonds $ 191.8 $ 1.6 $ ( 3.0 ) $ 190.4
Municipal bonds 777.2 9.5 ( 55.3 ) 731.4
Foreign government bonds 230.7 2.5 ( 6.6 ) 226.6
Governmental agency bonds 229.6 0.1 ( 7.7 ) 222.0
Governmental agency mortgage-backed securities 4,468.8 23.0 ( 205.9 ) 4,285.9
U.S. corporate debt securities 865.2 15.4 ( 16.1 ) 864.5
Foreign corporate debt securities 493.4 9.8 ( 8.7 ) 494.5
$ 7,256.7 $ 61.9 $ ( 303.3 ) $ 7,015.3
December 31, 2023
U.S. Treasury bonds $ 203.3 $ 0.5 $ ( 4.5 ) $ 199.3
Municipal bonds 1,373.7 8.8 ( 136.7 ) 1,245.8
Foreign government bonds 228.4 1.4 ( 10.5 ) 219.3
Governmental agency bonds 207.7 0.2 ( 12.5 ) 195.4
Governmental agency mortgage-backed securities 4,396.2 6.3 ( 526.8 ) 3,875.7
U.S. corporate debt securities 1,007.0 6.6 ( 55.2 ) 958.4
Foreign corporate debt securities 478.9 5.8 ( 21.1 ) 463.6
$ 7,895.2 $ 29.6 $ ( 767.3 ) $ 7,157.5 Sales of debt securities resulted in realized gains of $ 20.3 million and $ 21.4 million, realized losses of $ 346.9 million and $ 352.4 million and proceeds of $ 4.6 billion and $ 4.9 billion for the three and nine months ended September 30, 2024, respectively. Sales of debt securities resulted in realized gains of $ 0.1 million and $ 6.4 million, realized losses of $ 5.2 million and $ 18.8 million and proceeds of $ 178.7 million and $ 1.1 billion for the three and nine months ended September 30, 2023, respectively. During the third quarter of 2024, the Company initiated a strategic investment portfolio rebalancing project. In connection with its rebalancing project, the Company sold certain debt securities in an unrealized loss position, which resulted in realized losses of $ 345.4 million and proceeds of $ 2.8 billion. Investments in debt securities in an unrealized loss position, and their respective length of time in such position, are as follows:
Less than 12 months 12 months or longer Total
(in millions) Estimated Unrealized Estimated Unrealized Estimated Unrealized
September 30, 2024
U.S. Treasury bonds $ 1.3 $ — $ 57.9 $ ( 3.0 ) $ 59.2 $ ( 3.0 )
Municipal bonds 49.7 ( 0.2 ) 455.5 ( 55.1 ) 505.2 ( 55.3 )
Foreign government bonds 10.4 — 78.2 ( 6.6 ) 88.6 ( 6.6 )
Governmental agency bonds 172.8 ( 0.4 ) 40.4 ( 7.3 ) 213.2 ( 7.7 )
Governmental agency mortgage-backed 1,351.7 ( 9.7 ) 1,419.2 ( 196.2 ) 2,770.9 ( 205.9 )
U.S. corporate debt securities 189.5 ( 0.7 ) 140.9 ( 15.4 ) 330.4 ( 16.1 )
Foreign corporate debt securities 68.4 ( 0.5 ) 140.6 ( 8.2 ) 209.0 ( 8.7 )
$ 1,843.8 $ ( 11.5 ) $ 2,332.7 $ ( 291.8 ) $ 4,176.5 $ ( 303.3 )
December 31, 2023
U.S. Treasury bonds $ 8.2 $ ( 0.1 ) $ 55.4 $ ( 4.4 ) $ 63.6 $ ( 4.5 )
Municipal bonds 107.4 ( 0.9 ) 956.8 ( 135.8 ) 1,064.2 ( 136.7 )
Foreign government bonds 33.3 ( 0.1 ) 101.4 ( 10.4 ) 134.7 ( 10.5 )
Governmental agency bonds 0.4 — 118.9 ( 12.5 ) 119.3 ( 12.5 )
Governmental agency mortgage-backed 338.3 ( 6.6 ) 3,225.3 ( 520.2 ) 3,563.6 ( 526.8 )
U.S. corporate debt securities 45.1 ( 0.4 ) 602.5 ( 54.8 ) 647.6 ( 55.2 )
Foreign corporate debt securities 19.3 ( 0.1 ) 267.3 ( 21.0 ) 286.6 ( 21.1 )
$ 552.0 $ ( 8.2 ) $ 5,327.6 $ ( 759.1 ) $ 5,879.6 $ ( 767.3 ) Based on the Company’s review of its debt securities in an unrealized loss position it determined that the losses were due to non-credit factors and, therefore, it does not consider these securities to be credit impaired at September 30, 2024. As of September 30, 2024, the Company did not intend to sell any debt securities in an unrealized loss position and it is not more likely than not that the Company will be required to sell any debt securities before recovery of their amortized cost basis. In determining credit losses on its debt securities in an unrealized loss position, the Company considers certain factors that may include, among others, severity of the unrealized loss, security type, industry sector, credit rating, yield to maturity, profitability and stock performance. In the normal course of operations, the Company may seek to optimize its investment portfolio and prospective investment returns by selling certain debt securities in an unrealized loss (or gain) position for which such unrealized loss or gain has been deferred in other comprehensive income. Sales of such debt securities could result in the realization of material gains or losses recorded in net income in the period the debt securities are sold. Investments in debt securities at September 30, 2024, by contractual maturities, are as follows:
(in millions) Due in one Due after Due after Due after Total
U.S. Treasury bonds
Amortized cost $ 40.6 $ 133.8 $ 4.7 $ 12.7 $ 191.8
Estimated fair value $ 40.4 $ 132.7 $ 4.9 $ 12.4 $ 190.4
Municipal bonds
Amortized cost 8.6 52.2 231.6 484.8 777.2
Estimated fair value 8.6 50.9 207.7 464.2 731.4
Foreign government bonds
Amortized cost 17.0 136.7 70.3 6.7 230.7
Estimated fair value 16.9 138.8 64.8 6.1 226.6
Governmental agency bonds
Amortized cost 8.5 76.4 99.8 44.9 229.6
Estimated fair value 8.5 76.4 99.3 37.8 222.0
U.S. corporate debt securities
Amortized cost 13.6 495.3 272.0 84.3 865.2
Estimated fair value 13.6 497.7 275.0 78.2 864.5
Foreign corporate debt securities
Amortized cost 34.2 299.7 129.7 29.8 493.4
Estimated fair value 34.0 301.9 130.8 27.8 494.5
Total debt securities (excluding mortgage-backed
Amortized cost $ 122.5 $ 1,194.1 $ 808.1 $ 663.2 $ 2,787.9
Estimated fair value $ 122.0 $ 1,198.4 $ 782.5 $ 626.5 $ 2,729.4
Total mortgage-backed securities
Amortized cost 4,468.8
Estimated fair value 4,285.9
Total debt securities
Amortized cost $ 7,256.7
Estimated fair value $ 7,015.3 Mortgage-backed securities, which include contractual terms to maturity, are not categorized by contractual maturity as borrowers may have the right to call or prepay obligations with, or without, call or prepayment penalties. The composition of the debt securities portfolio at September 30, 2024, by credit rating, is as follows:
A- or higher BBB+ to BBB- Non-Investment Grade Total
(dollars in millions) Estimated Percentage Estimated Percentage Estimated Percentage Estimated
U.S. Treasury bonds $ 190.4 100.0 % $ — — % $ — — % $ 190.4
Municipal bonds 708.9 97.0 20.8 2.8 1.7 0.2 731.4
Foreign government bonds 221.0 97.5 4.8 2.1 0.8 0.4 226.6
Governmental agency bonds 222.0 100.0 — — — — 222.0
Governmental agency mortgage- 4,285.9 100.0 — — — — 4,285.9
U.S. corporate debt securities 384.4 44.4 325.7 37.7 154.4 17.9 864.5
Foreign corporate debt securities 256.5 51.9 194.4 39.3 43.6 8.8 494.5
$ 6,269.1 89.3 % $ 545.7 7.8 % $ 200.5 2.9 % $ 7,015.3 Included in debt securities at September 30, 2024, were bank loans totaling $ 120.3 million, of which $ 111.5 million were non-investment grade; high yield corporate debt securities totaling $ 79.7 million, all of which were non-investment grade; and emerging market debt securities totaling $ 38.2 million, of which $ 7.6 million were non-investment grade. The composition of the debt securities portfolio in an unrealized loss position at September 30, 2024, by credit rating, is as follows:
A- or higher BBB+ to BBB- Non-Investment Grade Total
(dollars in millions) Estimated Percentage Estimated Percentage Estimated Percentage Estimated
U.S. Treasury bonds $ 59.2 100.0 % $ — — % $ — — % $ 59.2
Municipal bonds 489.2 96.8 15.7 3.1 0.3 0.1 505.2
Foreign government bonds 86.5 97.6 1.3 1.5 0.8 0.9 88.6
Governmental agency bonds 213.2 100.0 — — — — 213.2
Governmental agency mortgage- 2,770.9 100.0 — — — — 2,770.9
U.S. corporate debt securities 154.5 46.8 136.9 41.4 39.0 11.8 330.4
Foreign corporate debt securities 118.6 56.7 77.5 37.1 12.9 6.2 209.0
$ 3,892.1 93.2 % $ 231.4 5.5 % $ 53.0 1.3 % $ 4,176.5 Debt securities in an unrealized loss position at September 30, 2024, included bank loans totaling $ 29.9 million, of which $ 29.7 million were non-investment grade; high yield corporate debt securities totaling $ 19.6 million, all of which were non-investment grade; and emerging market debt securities totaling $ 22.5 million, of which $ 3.4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rating category because the payments of principal and interest are guaranteed by the governmental agency that issued the sec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Securities</t>
        </is>
      </c>
      <c r="B4" s="4" t="inlineStr">
        <is>
          <t xml:space="preserve">Note 4 – Equity Securities Investments in equity securities, by accounting classification, are summarized as follows:
(in millions) September 30, December 31,
Marketable equity securities $ 404.8 $ 436.9
Non-marketable equity securities 219.1 224.1
Equity method investments 101.1 74.6
$ 725.0 $ 735.6 Investments in marketable equity securities are summarized as follows:
(in millions) Cost Unrealized losses Estimated
September 30, 2024
Common stocks $ 400.3 $ ( 8.1 ) $ 392.2
Preferred stocks 12.8 ( 0.2 ) 12.6
$ 413.1 $ ( 8.3 ) $ 404.8
December 31, 2023
Common stocks $ 429.4 $ ( 4.9 ) $ 424.5
Preferred stocks 15.7 ( 3.3 ) 12.4
$ 445.1 $ ( 8.2 ) $ 436.9 Net gains of $ 19.5 million and $ 18.2 million resulting from changes in the fair values of marketable equity securities were recognized for the three and nine months ended September 30, 2024, respectively, which included net unrealized gains of $ 17.6 million and $ 14.9 million on securities still held at September 30, 2024, respectively. Included in net gains during the three and nine months ended September 30, 2024, were unrealized losses of $ 1.8 million and $ 31.7 million, respectively, related to the Company's investment in Offerpad Solutions Inc. ("Offerpad"), a tech-enabled real estate company. Net losses of $ 29.4 million and net gains of $ 20.5 million resulting from changes in the fair values of marketable equity securities were recognized for the three and nine months ended September 30, 2023, respectively, which included net unrealized losses of $ 32.2 million and net unrealized gains of $ 19.0 million on securities still held at September 30, 2023, respectively. Included in net losses/gains during the three and nine months ended September 30, 2023, were unrealized losses of $ 16.4 million and unrealized gains of $ 10.2 million, respectively, related to the Company's investment in Offerpad. A summary of the changes in the carrying amounts of non-marketable equity securities, which primarily relate to the Company's venture investment portfolio, for the three and nine months ended September 30, 2024 and 2023, is as follows:
Three Months Ended Nine Months Ended
(in millions) 2024 2023 2024 2023
Carrying amount, beginning of period $ 225.8 $ 362.9 $ 224.1 $ 395.8
Net additions (disposals) 2.4 ( 6.0 ) 5.5 0.8
Gross unrealized gains 0.1 — 1.5 —
Gross unrealized losses and impairments ( 9.2 ) ( 130.2 ) ( 12.0 ) ( 169.9 )
Carrying amount, end of period $ 219.1 $ 226.7 $ 219.1 $ 226.7 Cumulative gross unrealized gains and cumulative gross unrealized losses and impairments related to non-marketable equity securities at September 30, 2024 and December 31, 2023, are summarized as follows:
(in millions) September 30, December 31,
Cumulative gross unrealized gains $ 244.8 $ 243.3
Cumulative gross unrealized losses and impairments $ 334.4 $ 3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9 Months Ended</t>
        </is>
      </c>
    </row>
    <row r="2">
      <c r="B2" s="2" t="inlineStr">
        <is>
          <t>Sep. 30, 2024</t>
        </is>
      </c>
    </row>
    <row r="3">
      <c r="A3" s="3" t="inlineStr">
        <is>
          <t>Receivables [Abstract]</t>
        </is>
      </c>
      <c r="B3" s="4" t="inlineStr">
        <is>
          <t xml:space="preserve"> </t>
        </is>
      </c>
    </row>
    <row r="4">
      <c r="A4" s="4" t="inlineStr">
        <is>
          <t>Allowance for Credit Losses – Accounts Receivable</t>
        </is>
      </c>
      <c r="B4" s="4" t="inlineStr">
        <is>
          <t xml:space="preserve">Note 5 – Allowance for Credit Losses – Accounts Receivable Activity in the allowance for credit losses on accounts receivable is summarized as follows:
Three Months Ended Nine Months Ended
(in millions) 2024 2023 2024 2023
Balance at beginning of period $ 21.4 $ 20.9 $ 21.8 $ 21.3
Provision for expected credit losses 2.9 1.6 5.7 4.4
Write-offs/recoveries ( 1.5 ) ( 2.0 ) ( 4.7 ) ( 5.2 )
Balance at end of period $ 22.8 $ 20.5 $ 22.8 $ 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6 – Goodwill A summary of the changes in the carrying amount of goodwill, by reportable segment, for the nine months ended September 30, 2024, is as follows:
(in millions) Title Home Total
Balance at beginning of period $ 1,766.6 $ 40.9 $ 1,807.5
Acquisitions 2.8 — 2.8
Foreign currency translation 0.4 — 0.4
Balance at end of period $ 1,769.8 $ 40.9 $ 1,8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Other Intangible Assets</t>
        </is>
      </c>
      <c r="B4" s="4" t="inlineStr">
        <is>
          <t xml:space="preserve">Note 7 – Other Intangible Assets Other intangible assets are summarized as follows:
(in millions) September 30, December 31,
Finite-lived intangible assets:
Customer relationships $ 161.7 $ 191.4
Noncompete agreements 10.7 28.2
Trademarks 70.7 70.6
Internal-use software licenses 21.7 16.5
Patents 2.8 2.8
267.6 309.5
Accumulated amortization ( 149.9 ) ( 172.6 )
117.7 136.9
Indefinite-lived intangible assets:
Licenses 16.9 16.9
$ 134.6 $ 153.8 Amortization expense for finite-lived intangible assets was $ 10.7 million and $ 34.2 million for the three and nine months ended September 30, 2024, respectively, and $ 12.9 million and $ 39.0 million for the three and nine months ended September 30, 2023, respectively. Estimated amortization expense for finite-lived intangible assets for the next five years is as follows:
Year (in millions)
Remainder of 2024 $ 9.9
2025 $ 31.0
2026 $ 27.7
2027 $ 13.1
2028 $ 8.5
2029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9 Months Ended</t>
        </is>
      </c>
    </row>
    <row r="2">
      <c r="B2" s="2" t="inlineStr">
        <is>
          <t>Sep. 30, 2024</t>
        </is>
      </c>
    </row>
    <row r="3">
      <c r="A3" s="3" t="inlineStr">
        <is>
          <t>Insurance Loss Reserves [Abstract]</t>
        </is>
      </c>
      <c r="B3" s="4" t="inlineStr">
        <is>
          <t xml:space="preserve"> </t>
        </is>
      </c>
    </row>
    <row r="4">
      <c r="A4" s="4" t="inlineStr">
        <is>
          <t>Reserve for Known and Incurred but Not Reported Claims</t>
        </is>
      </c>
      <c r="B4" s="4" t="inlineStr">
        <is>
          <t>Note 8 – Reserve for Known and Incurred But Not Reported Claims Activity in the reserve for known and incurred but not reported claims is summarized as follows:
Nine Months Ended
(in millions) 2024 2023
Balance at beginning of period $ 1,282.4 $ 1,325.3
Provision related to:
Current year 267.1 273.7
Prior years ( 26.3 ) ( 10.8 )
240.8 262.9
Payments, net of recoveries, related to:
Current year 146.3 142.1
Prior years 149.6 147.0
295.9 289.1
Other 2.7 0.4
Balance at end of period $ 1,230.0 $ 1,299.5 The provision for title insurance losses, expressed as a percentage of title insurance premiums and escrow fees, was 3.0 % for the three and nine months ended September 30, 2024, and 3.0 % and 3.33 % for the three and nine months ended September 30, 2023, respectively. The 3.0 % loss provision rate for the three and nine months ended September 30, 2024 reflects an ultimate loss rate of 3.75 % for the 2024 policy year and reserve releases of 0.75 %, or $ 9.1 million and $ 25.0 million, respectively, for prior policy years, all based on title insurance premiums and escrow fees for the three and nine months ended September 30, 2024. The 3.0 % and 3.33 % loss provision rates for the three and nine months ended September 30, 2023, respectively, reflected an ultimate loss rate of 3.75 % for the 2023 policy year and reserve releases of 0.75 %, or $ 8.6 million and 0.42 %, or $ 14.0 million, respectively, for prior policy years, all based on title insurance premiums and escrow fees for the three and nine months ended September 30, 2023. A summary of the Company’s loss reserves is as follows:
(dollars in millions) September 30, 2024 December 31, 2023
Known title claims $ 57.7 4.7 % $ 55.5 4.3 %
Incurred but not reported claims 1,136.3 92.4 % 1,186.5 92.5 %
Total title claims 1,194.0 97.1 % 1,242.0 96.8 %
Non-title claims 36.0 2.9 % 40.4 3.2 %
Total loss reserves $ 1,230.0 100.0 % $ 1,282.4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Contracts Payable</t>
        </is>
      </c>
      <c r="B1" s="2" t="inlineStr">
        <is>
          <t>9 Months Ended</t>
        </is>
      </c>
    </row>
    <row r="2">
      <c r="B2" s="2" t="inlineStr">
        <is>
          <t>Sep. 30, 2024</t>
        </is>
      </c>
    </row>
    <row r="3">
      <c r="A3" s="3" t="inlineStr">
        <is>
          <t>Debt Disclosure [Abstract]</t>
        </is>
      </c>
      <c r="B3" s="4" t="inlineStr">
        <is>
          <t xml:space="preserve"> </t>
        </is>
      </c>
    </row>
    <row r="4">
      <c r="A4" s="4" t="inlineStr">
        <is>
          <t>Notes and Contracts Payable</t>
        </is>
      </c>
      <c r="B4" s="4" t="inlineStr">
        <is>
          <t>Note 9 – Notes and Contracts Payable In September 2024, the Company issued $ 450.0 million of 5.45 % senior unsecured notes due in 2034. Interest is due semi-annually on March 30 and September 30, beginning March 3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953.4</v>
      </c>
      <c r="C3" s="6" t="n">
        <v>3605.3</v>
      </c>
    </row>
    <row r="4">
      <c r="A4" s="4" t="inlineStr">
        <is>
          <t>Accounts and accrued income receivable, less allowance for credit losses of $22.8 and $21.8</t>
        </is>
      </c>
      <c r="B4" s="7" t="n">
        <v>390.8</v>
      </c>
      <c r="C4" s="7" t="n">
        <v>509.4</v>
      </c>
    </row>
    <row r="5">
      <c r="A5" s="4" t="inlineStr">
        <is>
          <t>Income taxes receivable</t>
        </is>
      </c>
      <c r="B5" s="7" t="n">
        <v>54.5</v>
      </c>
      <c r="C5" s="7" t="n">
        <v>75.7</v>
      </c>
    </row>
    <row r="6">
      <c r="A6" s="3" t="inlineStr">
        <is>
          <t>Investments:</t>
        </is>
      </c>
      <c r="B6" s="4" t="inlineStr">
        <is>
          <t xml:space="preserve"> </t>
        </is>
      </c>
      <c r="C6" s="4" t="inlineStr">
        <is>
          <t xml:space="preserve"> </t>
        </is>
      </c>
    </row>
    <row r="7">
      <c r="A7" s="4" t="inlineStr">
        <is>
          <t>Deposits with banks</t>
        </is>
      </c>
      <c r="B7" s="7" t="n">
        <v>55.4</v>
      </c>
      <c r="C7" s="7" t="n">
        <v>55.8</v>
      </c>
    </row>
    <row r="8">
      <c r="A8" s="4" t="inlineStr">
        <is>
          <t>Debt securities (amortized cost of $7,256.7 and $7,895.2; pledged of $98.5 and $107.0)</t>
        </is>
      </c>
      <c r="B8" s="7" t="n">
        <v>7015.3</v>
      </c>
      <c r="C8" s="7" t="n">
        <v>7157.5</v>
      </c>
    </row>
    <row r="9">
      <c r="A9" s="4" t="inlineStr">
        <is>
          <t>Equity securities</t>
        </is>
      </c>
      <c r="B9" s="5" t="n">
        <v>725</v>
      </c>
      <c r="C9" s="7" t="n">
        <v>735.6</v>
      </c>
    </row>
    <row r="10">
      <c r="A10" s="4" t="inlineStr">
        <is>
          <t>Investments, Total</t>
        </is>
      </c>
      <c r="B10" s="7" t="n">
        <v>7795.7</v>
      </c>
      <c r="C10" s="7" t="n">
        <v>7948.9</v>
      </c>
    </row>
    <row r="11">
      <c r="A11" s="4" t="inlineStr">
        <is>
          <t>Secured financings receivable</t>
        </is>
      </c>
      <c r="B11" s="5" t="n">
        <v>984</v>
      </c>
      <c r="C11" s="7" t="n">
        <v>636.5</v>
      </c>
    </row>
    <row r="12">
      <c r="A12" s="4" t="inlineStr">
        <is>
          <t>Property and equipment, net</t>
        </is>
      </c>
      <c r="B12" s="7" t="n">
        <v>786.1</v>
      </c>
      <c r="C12" s="7" t="n">
        <v>749.6</v>
      </c>
    </row>
    <row r="13">
      <c r="A13" s="4" t="inlineStr">
        <is>
          <t>Operating lease assets</t>
        </is>
      </c>
      <c r="B13" s="5" t="n">
        <v>227</v>
      </c>
      <c r="C13" s="7" t="n">
        <v>229.3</v>
      </c>
    </row>
    <row r="14">
      <c r="A14" s="4" t="inlineStr">
        <is>
          <t>Title plants and other indexes</t>
        </is>
      </c>
      <c r="B14" s="7" t="n">
        <v>668.5</v>
      </c>
      <c r="C14" s="7" t="n">
        <v>652.4</v>
      </c>
    </row>
    <row r="15">
      <c r="A15" s="4" t="inlineStr">
        <is>
          <t>Deferred income taxes</t>
        </is>
      </c>
      <c r="B15" s="7" t="n">
        <v>50.1</v>
      </c>
      <c r="C15" s="7" t="n">
        <v>50.1</v>
      </c>
    </row>
    <row r="16">
      <c r="A16" s="4" t="inlineStr">
        <is>
          <t>Goodwill</t>
        </is>
      </c>
      <c r="B16" s="7" t="n">
        <v>1810.7</v>
      </c>
      <c r="C16" s="7" t="n">
        <v>1807.5</v>
      </c>
    </row>
    <row r="17">
      <c r="A17" s="4" t="inlineStr">
        <is>
          <t>Other intangible assets, net</t>
        </is>
      </c>
      <c r="B17" s="7" t="n">
        <v>134.6</v>
      </c>
      <c r="C17" s="7" t="n">
        <v>153.8</v>
      </c>
    </row>
    <row r="18">
      <c r="A18" s="4" t="inlineStr">
        <is>
          <t>Other assets</t>
        </is>
      </c>
      <c r="B18" s="5" t="n">
        <v>711</v>
      </c>
      <c r="C18" s="7" t="n">
        <v>384.3</v>
      </c>
    </row>
    <row r="19">
      <c r="A19" s="4" t="inlineStr">
        <is>
          <t>Total assets</t>
        </is>
      </c>
      <c r="B19" s="7" t="n">
        <v>16566.4</v>
      </c>
      <c r="C19" s="7" t="n">
        <v>16802.8</v>
      </c>
    </row>
    <row r="20">
      <c r="A20" s="3" t="inlineStr">
        <is>
          <t>Liabilities and Equity</t>
        </is>
      </c>
      <c r="B20" s="4" t="inlineStr">
        <is>
          <t xml:space="preserve"> </t>
        </is>
      </c>
      <c r="C20" s="4" t="inlineStr">
        <is>
          <t xml:space="preserve"> </t>
        </is>
      </c>
    </row>
    <row r="21">
      <c r="A21" s="4" t="inlineStr">
        <is>
          <t>Deposits</t>
        </is>
      </c>
      <c r="B21" s="5" t="n">
        <v>5962</v>
      </c>
      <c r="C21" s="5" t="n">
        <v>7308</v>
      </c>
    </row>
    <row r="22">
      <c r="A22" s="4" t="inlineStr">
        <is>
          <t>Accounts payable and accrued liabilities</t>
        </is>
      </c>
      <c r="B22" s="7" t="n">
        <v>897.2</v>
      </c>
      <c r="C22" s="7" t="n">
        <v>879.5</v>
      </c>
    </row>
    <row r="23">
      <c r="A23" s="4" t="inlineStr">
        <is>
          <t>Deferred revenue</t>
        </is>
      </c>
      <c r="B23" s="5" t="n">
        <v>210</v>
      </c>
      <c r="C23" s="7" t="n">
        <v>196.8</v>
      </c>
    </row>
    <row r="24">
      <c r="A24" s="4" t="inlineStr">
        <is>
          <t>Reserve for known and incurred but not reported claims</t>
        </is>
      </c>
      <c r="B24" s="5" t="n">
        <v>1230</v>
      </c>
      <c r="C24" s="7" t="n">
        <v>1282.4</v>
      </c>
    </row>
    <row r="25">
      <c r="A25" s="4" t="inlineStr">
        <is>
          <t>Income taxes payable</t>
        </is>
      </c>
      <c r="B25" s="7" t="n">
        <v>124.9</v>
      </c>
      <c r="C25" s="7" t="n">
        <v>15.9</v>
      </c>
    </row>
    <row r="26">
      <c r="A26" s="4" t="inlineStr">
        <is>
          <t>Deferred income taxes</t>
        </is>
      </c>
      <c r="B26" s="7" t="n">
        <v>63.6</v>
      </c>
      <c r="C26" s="7" t="n">
        <v>63.6</v>
      </c>
    </row>
    <row r="27">
      <c r="A27" s="4" t="inlineStr">
        <is>
          <t>Operating lease liabilities</t>
        </is>
      </c>
      <c r="B27" s="7" t="n">
        <v>242.2</v>
      </c>
      <c r="C27" s="7" t="n">
        <v>246.6</v>
      </c>
    </row>
    <row r="28">
      <c r="A28" s="4" t="inlineStr">
        <is>
          <t>Secured financings payable</t>
        </is>
      </c>
      <c r="B28" s="7" t="n">
        <v>878.2</v>
      </c>
      <c r="C28" s="7" t="n">
        <v>553.3</v>
      </c>
    </row>
    <row r="29">
      <c r="A29" s="4" t="inlineStr">
        <is>
          <t>Notes and contracts payable</t>
        </is>
      </c>
      <c r="B29" s="7" t="n">
        <v>1847.7</v>
      </c>
      <c r="C29" s="7" t="n">
        <v>1393.9</v>
      </c>
    </row>
    <row r="30">
      <c r="A30" s="4" t="inlineStr">
        <is>
          <t>Total liabilities</t>
        </is>
      </c>
      <c r="B30" s="7" t="n">
        <v>11455.8</v>
      </c>
      <c r="C30" s="5" t="n">
        <v>11940</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Authorized—0.5 shares; Outstanding—none</t>
        </is>
      </c>
      <c r="B33" s="5" t="n">
        <v>0</v>
      </c>
      <c r="C33" s="5" t="n">
        <v>0</v>
      </c>
    </row>
    <row r="34">
      <c r="A34" s="4" t="inlineStr">
        <is>
          <t>Common stock, $0.00001 par value; Authorized-300.0 shares; Outstanding-103.0 shares and 103.1 shares</t>
        </is>
      </c>
      <c r="B34" s="5" t="n">
        <v>0</v>
      </c>
      <c r="C34" s="5" t="n">
        <v>0</v>
      </c>
    </row>
    <row r="35">
      <c r="A35" s="4" t="inlineStr">
        <is>
          <t>Additional paid-in capital</t>
        </is>
      </c>
      <c r="B35" s="7" t="n">
        <v>1781.3</v>
      </c>
      <c r="C35" s="7" t="n">
        <v>1793.3</v>
      </c>
    </row>
    <row r="36">
      <c r="A36" s="4" t="inlineStr">
        <is>
          <t>Retained earnings</t>
        </is>
      </c>
      <c r="B36" s="7" t="n">
        <v>3601.4</v>
      </c>
      <c r="C36" s="7" t="n">
        <v>3710.6</v>
      </c>
    </row>
    <row r="37">
      <c r="A37" s="4" t="inlineStr">
        <is>
          <t>Accumulated other comprehensive loss</t>
        </is>
      </c>
      <c r="B37" s="7" t="n">
        <v>-290.5</v>
      </c>
      <c r="C37" s="7" t="n">
        <v>-655.8</v>
      </c>
    </row>
    <row r="38">
      <c r="A38" s="4" t="inlineStr">
        <is>
          <t>Total stockholders’ equity</t>
        </is>
      </c>
      <c r="B38" s="7" t="n">
        <v>5092.2</v>
      </c>
      <c r="C38" s="7" t="n">
        <v>4848.1</v>
      </c>
    </row>
    <row r="39">
      <c r="A39" s="4" t="inlineStr">
        <is>
          <t>Noncontrolling interests</t>
        </is>
      </c>
      <c r="B39" s="7" t="n">
        <v>18.4</v>
      </c>
      <c r="C39" s="7" t="n">
        <v>14.7</v>
      </c>
    </row>
    <row r="40">
      <c r="A40" s="4" t="inlineStr">
        <is>
          <t>Total equity</t>
        </is>
      </c>
      <c r="B40" s="7" t="n">
        <v>5110.6</v>
      </c>
      <c r="C40" s="7" t="n">
        <v>4862.8</v>
      </c>
    </row>
    <row r="41">
      <c r="A41" s="4" t="inlineStr">
        <is>
          <t>Total liabilities and equity</t>
        </is>
      </c>
      <c r="B41" s="6" t="n">
        <v>16566.4</v>
      </c>
      <c r="C41" s="6" t="n">
        <v>168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 Income Taxes The Company’s effective income tax rates (income tax benefit/expense as a percentage of loss/income before income taxes) were 28.4 % and 8.9 % for the three and nine months ended September 30, 2024, respectively, and 29.4 % and 23.2 % for the three and nine months ended September 30, 2023, respectively. The effective incom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The effective income tax rates also reflect the impact on pretax earnings from losses and impairments on investments. In addition, the effective income tax rates for 2024 reflect tax credits claimed in current and prior years. The Company evaluates the realizability of its deferred tax assets by assessing the valuation allowance and makes adjustments to the allowance as necessary. The factors used in assessing the likelihood of realization include forecasts of future taxable income and available tax planning strategies that could be implemented. The Company’s ability to achieve forecasted taxable income in the applicable taxing jurisdictions could affect the ultimate realization of its deferred tax assets. As of September 30, 2024 and December 31, 2023, the Company carried a valuation allowance of $ 13.7 million. Based on future operating results in certain jurisdictions, it is possible that the current valuation allowance positions of those jurisdictions could be adjusted during the next 12 months. As of September 30, 2024 and December 31, 2023, the liabilities for income taxes associated with uncertain tax positions were $ 30.5 million and $ 12.4 million, respectively. The net increase in the liability during 2024 was primarily attributable to positions taken on the Company’s tax returns for current and prior years. The liabilities as of September 30, 2024 and December 31, 2023 could be reduced by $ 3.6 million and $ 0.8 million, respectively, due to offsetting tax benefits associated with the correlative effects of potential adjustments, including timing adjustments and state income taxes. The net liability, if recognized, would favorably affect the Company’s effective income tax rate. The Company’s continuing practice is to recognize interest and penalties related to uncertain tax positions in income tax expense. Accrued interest and penalties, net of tax benefits, related to uncertain tax positions were not material as of September 30, 2024 and December 31, 2023. 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 The Company, or one of its subsidiaries, files income tax returns in the U.S. federal jurisdiction, various state jurisdictions and in various non-U.S. jurisdictions. The primary non-federal jurisdictions are California, Canada, India and the United Kingdom. As of September 30, 2024, the Company is, generally, no longer subject to income tax examinations for U.S. federal, state and non-U.S. jurisdictions for years prior to 2021, 2019 and 2014, respectively. Effective in 2024, the Company is subject to international anti-base erosion rules that assess a minimum tax rate of 15 % in the jurisdictions in which it operates. Commonly known as “Pillar II,” these rules apply to large multinational enterprises and are designed to address the tax challenges arising from the globalization and digitalization of the economy. The Company has calculated the minimum tax on a jurisdiction-by-jurisdiction basis and has determined that the resulting tax is not material to it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es) Per Share</t>
        </is>
      </c>
      <c r="B4" s="4" t="inlineStr">
        <is>
          <t xml:space="preserve">Note 11 – Earnings (Losses) Per Share The computation of basic and diluted earnings (losses) per share is as follows:
Three Months Ended Nine Months Ended
(in millions, except per share amounts) 2024 2023 2024 2023
Numerator
Net (loss) income attributable to the Company $ ( 104.0 ) $ ( 1.7 ) $ 58.7 $ 182.7
Denominator
Basic weighted-average shares 103.6 104.2 103.9 104.4
Effect of dilutive restricted stock units (“RSUs”) and — — 0.4 0.3
Diluted weighted-average shares 103.6 104.2 104.3 104.7
Net (loss) income per share attributable to the Company’s
Basic $ ( 1.00 ) $ ( 0.02 ) $ 0.56 $ 1.75
Diluted $ ( 1.00 ) $ ( 0.02 ) $ 0.56 $ 1.75 For the three and nine months ended September 30, 2024, 353 thousand and 6 thousand RSUs and 129 thousand and 42 thousand PRSUs, respectively, were excluded from diluted weighted-average common shares outstanding due to their antidilutive effect. For the three and nine months ended September 30, 2023, 288 thousand and 15 thousand RSUs and 39 thousand and 14 thousand PRSUs, respectively, were excluded from diluted weighted-average common shares outstanding due to their antidilutive eff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Note 12 – Employee Benefit Plans Net periodic benefit costs related to the Company’s unfunded supplemental benefit pension plans are summarized as follows:
Three Months Ended Nine Months Ended
(in millions) 2024 2023 2024 2023
Expense:
Service costs $ — $ 0.1 $ 0.1 $ 0.1
Interest costs 2.4 2.5 7.2 7.6
Amortization of net actuarial loss 0.6 0.4 1.7 1.5
$ 3.0 $ 3.0 $ 9.0 $ 9.2 The Company contributed $ 11.4 million to its unfunded supplemental benefit pension plans during the nine months ended September 30, 2024 and expects to contribute an additional $ 4.8 million during the remaind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3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Level 2—Valuations based on observable inputs (other than Level 1 prices), such as quoted prices for similar asset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The following tables present the fair values of the Company’s assets, measured on a recurring basis, as of September 30, 2024 and December 31, 2023:
(in millions) Total Level 1 Level 2 Level 3
September 30, 2024
Debt securities:
U.S. Treasury bonds $ 190.4 $ — $ 190.4 $ —
Municipal bonds 731.4 — 731.4 —
Foreign government bonds 226.6 — 226.6 —
Governmental agency bonds 222.0 — 222.0 —
Governmental agency mortgage-backed securities 4,285.9 — 4,285.9 —
U.S. corporate debt securities 864.5 — 864.5 —
Foreign corporate debt securities 494.5 — 494.5 —
7,015.3 — 7,015.3 —
Equity securities:
Common stocks 392.2 392.2 — —
Preferred stocks 12.6 12.6 — —
404.8 404.8 — —
Mortgage loans held for sale 13.2 — 12.7 0.5
Total $ 7,433.3 $ 404.8 $ 7,028.0 $ 0.5
(in millions) Total Level 1 Level 2 Level 3
December 31, 2023
Debt securities:
U.S. Treasury bonds $ 199.3 $ — $ 199.3 $ —
Municipal bonds 1,245.8 — 1,245.8 —
Foreign government bonds 219.3 — 219.3 —
Governmental agency bonds 195.4 — 195.4 —
Governmental agency mortgage-backed securities 3,875.7 — 3,875.7 —
U.S. corporate debt securities 958.4 — 958.4 —
Foreign corporate debt securities 463.6 — 463.6 —
7,157.5 — 7,157.5 —
Equity securities:
Common stocks 424.5 424.5 — —
Preferred stocks 12.4 12.4 — —
436.9 436.9 — —
Mortgage loans held for sale 13.1 — 11.8 1.3
Total $ 7,607.5 $ 436.9 $ 7,169.3 $ 1.3 The following table presents the carrying amounts and estimated fair values of the Company’s financial instruments not measured at fair value as of September 30, 2024 and December 31, 2023:
Carrying Estimated fair value
(in millions) Amount Total Level 1 Level 2 Level 3
September 30, 2024
Assets:
Cash and cash equivalents $ 2,953.4 $ 2,953.4 $ 2,953.4 $ — $ —
Deposits with banks $ 55.4 $ 55.4 $ 2.9 $ 52.5 $ —
Notes receivable, net $ 28.0 $ 29.1 $ — $ — $ 29.1
Secured financings receivable $ 984.0 $ 984.0 $ — $ 984.0 $ —
Liabilities:
Secured financings payable $ 878.2 $ 878.8 $ — $ 878.8 $ —
Notes and contracts payable $ 1,847.7 $ 1,732.8 $ — $ 1,720.2 $ 12.6
Carrying Estimated fair value
(in millions) Amount Total Level 1 Level 2 Level 3
December 31, 2023
Assets:
Cash and cash equivalents $ 3,605.3 $ 3,605.3 $ 3,605.3 $ — $ —
Deposits with banks $ 55.8 $ 55.6 $ 4.0 $ 51.6 $ —
Notes receivable, net $ 22.4 $ 23.2 $ — $ — $ 23.2
Secured financings receivable $ 636.5 $ 636.5 $ — $ 636.5 $ —
Liabilities:
Secured financings payable $ 553.3 $ 553.3 $ — $ 553.3 $ —
Notes and contracts payable $ 1,393.9 $ 1,219.6 $ — $ 1,215.4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4 – Share-Based Compensation The following table summarizes the costs associated with the Company’s share-based compensation plans:
Three Months Ended Nine Months Ended
(in millions) 2024 2023 2024 2023
Expense:
RSUs $ 7.0 $ 6.5 $ 32.8 $ 32.3
PRSUs 1.1 1.0 4.6 3.5
Employee stock purchase plan 1.6 1.4 5.1 5.1
$ 9.7 $ 8.9 $ 42.5 $ 40.9 The following table summarizes RSU and PRSU activity for the nine months ended September 30, 2024:
(in millions, except weighted-average grant-date fair value) Shares Weighted-average
Unvested at December 31, 2023 1.0 $ 64.19
Granted during 2024 0.9 $ 58.79
Vested during 2024 ( 0.7 ) $ 60.48
Unvested at September 30, 2024 1.2 $ 6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5 – Stockholders’ Equity The Company maintains a stock repurchase plan with authorization up to $ 400.0 million, of which $ 153.5 million remained as of September 30, 2024. Purchases may be made from time to time by the Company in the open market at prevailing market prices or in privately negotiated transactions. During the nine months ended September 30, 2024, the Company repurchased and retired 1.1 million shares of its common stock for a total purchase price of $ 60.3 million and, as of September 30, 2024, the Company has repurchased and retired 4.6 million shares of its common stock under the current authorization for a total purchase price of $ 246.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 ("AOCI")</t>
        </is>
      </c>
      <c r="B4" s="4" t="inlineStr">
        <is>
          <t>Note 16 – Accumulated Other Comprehensive Income (Loss) (“AOCI”) The following table presents a summary of the changes in each component of AOCI for the nine months ended September 30, 2024:
(in millions) Unrealized Foreign Pension Accumulated
Balance at December 31, 2023 $ ( 553.6 ) $ ( 64.9 ) $ ( 37.3 ) $ ( 655.8 )
Change in unrealized losses on debt securities 496.3 — — 496.3
Change in foreign currency translation adjustment — ( 4.0 ) — ( 4.0 )
Amortization of net actuarial loss — — 1.7 1.7
Tax effect ( 128.5 ) 0.2 ( 0.4 ) ( 128.7 )
Balance at September 30, 2024 $ ( 185.8 ) $ ( 68.7 ) $ ( 36.0 ) $ ( 290.5 ) The following table presents the other comprehensive income (loss) reclassification adjustments for the three months ended September 30, 2024 and 2023:
(in millions) Unrealized Foreign Pension Total
Three Months Ended September 30, 2024
Pretax change before reclassifications $ 244.0 $ 14.9 $ — $ 258.9
Reclassifications out of AOCI 326.6 — 0.6 327.2
Tax effect ( 146.4 ) ( 0.4 ) ( 0.1 ) ( 146.9 )
Total other comprehensive income, net of tax $ 424.2 $ 14.5 $ 0.5 $ 439.2
Three Months Ended September 30, 2023
Pretax change before reclassifications $ ( 233.6 ) $ ( 14.7 ) $ — $ ( 248.3 )
Reclassifications out of AOCI 5.1 — 0.4 5.5
Tax effect 56.9 0.3 — 57.2
Total other comprehensive (loss) income, net of tax $ ( 171.6 ) $ ( 14.4 ) $ 0.4 $ ( 185.6 ) The following table presents the other comprehensive income (loss) reclassification adjustments for the nine months ended September 30, 2024 and 2023:
(in millions) Unrealized Foreign Pension Total
Nine Months Ended September 30, 2024
Pretax change before reclassifications $ 165.3 $ ( 4.0 ) $ — $ 161.3
Reclassifications out of AOCI 331.0 — 1.7 332.7
Tax effect ( 128.5 ) 0.2 ( 0.4 ) ( 128.7 )
Total other comprehensive income (loss), net of tax $ 367.8 $ ( 3.8 ) $ 1.3 $ 365.3
Nine Months Ended September 30, 2023
Pretax change before reclassifications $ ( 199.9 ) $ ( 0.6 ) $ — $ ( 200.5 )
Reclassifications out of AOCI 12.4 — 1.5 13.9
Tax effect 46.3 — ( 0.4 ) 45.9
Total other comprehensive (loss) income, net of tax $ ( 141.2 ) $ ( 0.6 ) $ 1.1 $ ( 140.7 ) The following table presents the effects of the reclassifications out of AOCI on the respective line items in the condensed consolidated statements of income:
Three Months Ended Nine Months Ended
(in millions) 2024 2023 2024 2023 Affected line items
Unrealized gains (losses) on debt securities:
Net realized losses on sales of debt $ ( 326.6 ) $ ( 5.1 ) $ ( 331.0 ) $ ( 12.4 ) Net investment losses
Tax effect $ 84.6 $ 1.2 $ 85.7 $ 3.1
Pension benefit adjustment (1):
Amortization of net actuarial loss $ ( 0.6 ) $ ( 0.4 ) $ ( 1.7 ) $ ( 1.5 ) Other operating
Tax effect $ 0.1 $ — $ 0.4 $ 0.4
(1) Amounts are components of net periodic cost. See Note 12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tigation and Regulatory Contingencies</t>
        </is>
      </c>
      <c r="B4" s="4" t="inlineStr">
        <is>
          <t>Note 17 – Litigation and Regulatory Contingencies The Company and its subsidiaries are parties to lawsuits and are also involved in ongoing routine legal and regulatory proceedings related to their operations. These lawsuits and proceedings frequently are similar in nature to other lawsuits and proceedings pending against the Company’s competitors. When the Company has determined that a loss is both probable and reasonably estimable, a liability representing the best estimate of the Company’s financial exposure based on known facts has been recorded. Actual losses may materially differ from the amounts recorded. With respect to the Company’s outstanding ordinary course lawsuits and proceedings, the Company has determined either that a loss is not reasonably possible or is reasonably possible and does not expect that the estimated loss or range of loss, if any, will have a material adverse effect on the Company’s financial condition, results of operations or cash flows. The Company’s ordinary course lawsuits include putative or purported class action lawsuits, which challenge practices in the Company’s home warranty and title insurance and settlement services businesses. The Company’s title insurance, property and casualty insurance, home warranty, mortgage subservicing, banking,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 Company does not believe that any pending examinations or investigations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8 – Segment Information The Company consists of the following reportable segments: • The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document generation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Australia, New Zealand, South Korea and various other established and emerging markets. • The home warranty segment sells products including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 • The corporate segment includes investments in venture-stage companies, certain financing facilities and corporate services that support the Company’s business operations. Selected financial information about the Company’s operations, by segment, is as follows: For the three months ended September 30, 2024:
(in millions) Revenues (Loss) income Depreciation Capital
Title Insurance and Services $ 1,290.3 $ ( 130.3 ) $ 51.9 $ 60.3
Home Warranty 110.9 9.0 1.3 1.4
Corporate and Eliminations 4.9 ( 23.1 ) — —
$ 1,406.1 $ ( 144.4 ) $ 53.2 $ 61.7
(in millions) Direct Agent Information Net Net Total
Title Insurance and Services $ 536.2 $ 683.9 $ 241.7 $ 136.5 $ ( 308.0 ) $ 1,290.3
Home Warranty 103.5 — 5.7 1.2 0.5 110.9
Corporate and Eliminations ( 0.1 ) — 0.1 8.9 ( 4.0 ) 4.9
$ 639.6 $ 683.9 $ 247.5 $ 146.6 $ ( 311.5 ) $ 1,406.1 For the three months ended September 30, 2023:
(in millions) Revenues Income (loss) Depreciation Capital
Title Insurance and Services $ 1,524.4 $ 160.3 $ 46.2 $ 69.5
Home Warranty 108.2 9.4 1.2 2.1
Corporate and Eliminations ( 151.4 ) ( 171.4 ) ( 0.1 ) —
$ 1,481.2 $ ( 1.7 ) $ 47.3 $ 71.6
(in millions) Direct Agent Information Net Net Total
Title Insurance and Services $ 493.7 $ 664.5 $ 240.1 $ 141.7 $ ( 15.6 ) $ 1,524.4
Home Warranty 101.8 — 5.5 1.6 ( 0.7 ) 108.2
Corporate and Eliminations — — 0.1 ( 4.2 ) ( 147.3 ) ( 151.4 )
$ 595.5 $ 664.5 $ 245.7 $ 139.1 $ ( 163.6 ) $ 1,481.2 For the nine months ended September 30, 2024:
(in millions) Revenues Income (loss) Depreciation Capital
Title Insurance and Services $ 4,132.0 $ 119.8 $ 151.6 $ 178.4
Home Warranty 322.9 45.8 3.7 4.8
Corporate and Eliminations ( 11.9 ) ( 100.1 ) 0.1 —
$ 4,443.0 $ 65.5 $ 155.4 $ 183.2
(in millions) Direct Agent Information Net Net Total
Title Insurance and Services $ 1,472.4 $ 1,864.0 $ 699.8 $ 378.9 $ ( 283.1 ) $ 4,132.0
Home Warranty 300.8 — 17.4 3.2 1.5 322.9
Corporate and Eliminations — — ( 0.1 ) 22.3 ( 34.1 ) ( 11.9 )
$ 1,773.2 $ 1,864.0 $ 717.1 $ 404.4 $ ( 315.7 ) $ 4,443.0 For the nine months ended September 30, 2023:
(in millions) Revenues Income (loss) Depreciation Capital
Title Insurance and Services $ 4,403.7 $ 434.2 $ 135.2 $ 210.7
Home Warranty 318.4 39.6 3.6 5.6
Corporate and Eliminations ( 147.9 ) ( 237.8 ) 0.1 —
$ 4,574.2 $ 236.0 $ 138.9 $ 216.3
(in millions) Direct Agent Information Net Net Total
Title Insurance and Services $ 1,416.1 $ 1,879.6 $ 706.0 $ 408.2 $ ( 6.2 ) $ 4,403.7
Home Warranty 296.9 — 16.9 4.4 0.2 318.4
Corporate and Eliminations — — — 10.8 ( 158.7 ) ( 147.9 )
$ 1,713.0 $ 1,879.6 $ 722.9 $ 423.4 $ ( 164.7 ) $ 4,5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Condensed Consolidated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financial information included in this report has been prepared in accordance with U.S. generally accepted accounting principles (“GAAP”) for interim financial information and Article 10 of Securities and Exchange Commission Regulation S-X. The principles for condensed interim financial information do not require the inclusion of all the information and footnotes required by GAAP for complete financial statements. Therefore, these financial statements should be read in conjunction with the First American Financial Corporation (the “Company”) Annual Report on Form 10-K for the year ended December 31, 2023.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Out-of-period adjustment During the first quarter of 2024, the Company identified certain uncollectible balances related to fees within its title insurance and services segment, which primarily related to reporting periods in 2023 and prior, that should have been previously written off. To correct for this error, the Company recorded an adjustment, which increased other operating expenses and increased accounts payable and accrued liabilities by $ 6.2 million. </t>
        </is>
      </c>
    </row>
    <row r="5">
      <c r="A5" s="4" t="inlineStr">
        <is>
          <t>Recently Adopted/Pending Accounting Pronouncements</t>
        </is>
      </c>
      <c r="B5" s="4" t="inlineStr">
        <is>
          <t>Recently Adopted Accounting Pronouncements In June 2022, the Financial Accounting Standards Board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d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which was adopted on January 1, 2024, had no impact on the Company's condensed consolidated financial statements. Pending Accounting Pronouncements In December 2023, the FASB issued updated guidance intended to enhance the transparency and decision usefulness of income tax disclosures. The updated guidance requires disclosure of specific categories and greater disaggregation of information included in the rate reconciliation and additional disclosures related to income taxes paid. The updated guidance is effective for annual reporting periods beginning after December 15, 2024. Except for the disclosure requirements, the Company does not expect the adoption of this guidance to have a material impact on its condensed consolidated financial statements. In November 2023, the FASB issued updated guidance intended to improve financial reporting by requiring disclosure of incremental segment information to enable investors to develop more decision-useful financial analyses. The updated guidance improves reportable segment disclosure requirements, primarily through enhanced disclosures about significant segment expenses. The updated guidance is effective for annual reporting periods beginning after December 15, 2023 and for interim periods within fiscal years beginning after December 15, 2024, with early adoption permitted. The amendments in this update are required to applied retrospectively to all periods presented in the financial statements. Except for the disclosure requirements, the Company does not expect the adoption of this guidance to have a material impact on its condensed consolidated financial statements. In August 2023, the FASB issued updated guidance that is intended to provide decision-useful information to investors and reduce diversity in practice in accounting for contributions made to a joint venture, upon formation, in a joint venture’s separate financial statements. The updated guidance will require joint ventures to recognize and initially measure their assets and liabilities at fair value, with certain exceptions to fair value measurement consistent with business combination guidance. The updated guidance is effective prospectively for all joint venture formations with a formation date on or after January 1, 2025, with early adoption permitted. The Company does not expect the adoption of this guidance to have a material impac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accrued income receivable, allowances</t>
        </is>
      </c>
      <c r="B3" s="6" t="n">
        <v>22.8</v>
      </c>
      <c r="C3" s="6" t="n">
        <v>21.8</v>
      </c>
    </row>
    <row r="4">
      <c r="A4" s="4" t="inlineStr">
        <is>
          <t>Pledged securities included in debt securities</t>
        </is>
      </c>
      <c r="B4" s="7" t="n">
        <v>98.5</v>
      </c>
      <c r="C4" s="5" t="n">
        <v>107</v>
      </c>
    </row>
    <row r="5">
      <c r="A5" s="4" t="inlineStr">
        <is>
          <t>Debt securities, amortized cost</t>
        </is>
      </c>
      <c r="B5" s="6" t="n">
        <v>7256.7</v>
      </c>
      <c r="C5" s="6" t="n">
        <v>7895.2</v>
      </c>
    </row>
    <row r="6">
      <c r="A6" s="4" t="inlineStr">
        <is>
          <t>Preferred stock, par value</t>
        </is>
      </c>
      <c r="B6" s="8" t="n">
        <v>1e-05</v>
      </c>
      <c r="C6" s="8" t="n">
        <v>1e-05</v>
      </c>
    </row>
    <row r="7">
      <c r="A7" s="4" t="inlineStr">
        <is>
          <t>Preferred stock, shares authorized</t>
        </is>
      </c>
      <c r="B7" s="7" t="n">
        <v>0.5</v>
      </c>
      <c r="C7" s="7" t="n">
        <v>0.5</v>
      </c>
    </row>
    <row r="8">
      <c r="A8" s="4" t="inlineStr">
        <is>
          <t>Preferred stock, outstanding</t>
        </is>
      </c>
      <c r="B8" s="5" t="n">
        <v>0</v>
      </c>
      <c r="C8" s="5" t="n">
        <v>0</v>
      </c>
    </row>
    <row r="9">
      <c r="A9" s="4" t="inlineStr">
        <is>
          <t>Common stock, par value</t>
        </is>
      </c>
      <c r="B9" s="8" t="n">
        <v>1e-05</v>
      </c>
      <c r="C9" s="8" t="n">
        <v>1e-05</v>
      </c>
    </row>
    <row r="10">
      <c r="A10" s="4" t="inlineStr">
        <is>
          <t>Common stock, shares authorized</t>
        </is>
      </c>
      <c r="B10" s="5" t="n">
        <v>300</v>
      </c>
      <c r="C10" s="5" t="n">
        <v>300</v>
      </c>
    </row>
    <row r="11">
      <c r="A11" s="4" t="inlineStr">
        <is>
          <t>Common stock, shares outstanding</t>
        </is>
      </c>
      <c r="B11" s="5" t="n">
        <v>103</v>
      </c>
      <c r="C11" s="7" t="n">
        <v>1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Debt Securities, Classified as Available-For-Sale</t>
        </is>
      </c>
      <c r="B4" s="4" t="inlineStr">
        <is>
          <t xml:space="preserve">Investments in debt securities, classified as available-for-sale, are as follows:
Amortized Gross unrealized Estimated
(in millions) cost Gains Losses fair value
September 30, 2024
U.S. Treasury bonds $ 191.8 $ 1.6 $ ( 3.0 ) $ 190.4
Municipal bonds 777.2 9.5 ( 55.3 ) 731.4
Foreign government bonds 230.7 2.5 ( 6.6 ) 226.6
Governmental agency bonds 229.6 0.1 ( 7.7 ) 222.0
Governmental agency mortgage-backed securities 4,468.8 23.0 ( 205.9 ) 4,285.9
U.S. corporate debt securities 865.2 15.4 ( 16.1 ) 864.5
Foreign corporate debt securities 493.4 9.8 ( 8.7 ) 494.5
$ 7,256.7 $ 61.9 $ ( 303.3 ) $ 7,015.3
December 31, 2023
U.S. Treasury bonds $ 203.3 $ 0.5 $ ( 4.5 ) $ 199.3
Municipal bonds 1,373.7 8.8 ( 136.7 ) 1,245.8
Foreign government bonds 228.4 1.4 ( 10.5 ) 219.3
Governmental agency bonds 207.7 0.2 ( 12.5 ) 195.4
Governmental agency mortgage-backed securities 4,396.2 6.3 ( 526.8 ) 3,875.7
U.S. corporate debt securities 1,007.0 6.6 ( 55.2 ) 958.4
Foreign corporate debt securities 478.9 5.8 ( 21.1 ) 463.6
$ 7,895.2 $ 29.6 $ ( 767.3 ) $ 7,157.5 </t>
        </is>
      </c>
    </row>
    <row r="5">
      <c r="A5" s="4" t="inlineStr">
        <is>
          <t>Gross Unrealized Losses on Investments in Debt Securities</t>
        </is>
      </c>
      <c r="B5" s="4" t="inlineStr">
        <is>
          <t>Investments in debt securities in an unrealized loss position, and their respective length of time in such position, are as follows:
Less than 12 months 12 months or longer Total
(in millions) Estimated Unrealized Estimated Unrealized Estimated Unrealized
September 30, 2024
U.S. Treasury bonds $ 1.3 $ — $ 57.9 $ ( 3.0 ) $ 59.2 $ ( 3.0 )
Municipal bonds 49.7 ( 0.2 ) 455.5 ( 55.1 ) 505.2 ( 55.3 )
Foreign government bonds 10.4 — 78.2 ( 6.6 ) 88.6 ( 6.6 )
Governmental agency bonds 172.8 ( 0.4 ) 40.4 ( 7.3 ) 213.2 ( 7.7 )
Governmental agency mortgage-backed 1,351.7 ( 9.7 ) 1,419.2 ( 196.2 ) 2,770.9 ( 205.9 )
U.S. corporate debt securities 189.5 ( 0.7 ) 140.9 ( 15.4 ) 330.4 ( 16.1 )
Foreign corporate debt securities 68.4 ( 0.5 ) 140.6 ( 8.2 ) 209.0 ( 8.7 )
$ 1,843.8 $ ( 11.5 ) $ 2,332.7 $ ( 291.8 ) $ 4,176.5 $ ( 303.3 )
December 31, 2023
U.S. Treasury bonds $ 8.2 $ ( 0.1 ) $ 55.4 $ ( 4.4 ) $ 63.6 $ ( 4.5 )
Municipal bonds 107.4 ( 0.9 ) 956.8 ( 135.8 ) 1,064.2 ( 136.7 )
Foreign government bonds 33.3 ( 0.1 ) 101.4 ( 10.4 ) 134.7 ( 10.5 )
Governmental agency bonds 0.4 — 118.9 ( 12.5 ) 119.3 ( 12.5 )
Governmental agency mortgage-backed 338.3 ( 6.6 ) 3,225.3 ( 520.2 ) 3,563.6 ( 526.8 )
U.S. corporate debt securities 45.1 ( 0.4 ) 602.5 ( 54.8 ) 647.6 ( 55.2 )
Foreign corporate debt securities 19.3 ( 0.1 ) 267.3 ( 21.0 ) 286.6 ( 21.1 )
$ 552.0 $ ( 8.2 ) $ 5,327.6 $ ( 759.1 ) $ 5,879.6 $ ( 767.3 )</t>
        </is>
      </c>
    </row>
    <row r="6">
      <c r="A6" s="4" t="inlineStr">
        <is>
          <t>Investments in Debt Securities by Contractual Maturity</t>
        </is>
      </c>
      <c r="B6" s="4" t="inlineStr">
        <is>
          <t xml:space="preserve">Investments in debt securities at September 30, 2024, by contractual maturities, are as follows:
(in millions) Due in one Due after Due after Due after Total
U.S. Treasury bonds
Amortized cost $ 40.6 $ 133.8 $ 4.7 $ 12.7 $ 191.8
Estimated fair value $ 40.4 $ 132.7 $ 4.9 $ 12.4 $ 190.4
Municipal bonds
Amortized cost 8.6 52.2 231.6 484.8 777.2
Estimated fair value 8.6 50.9 207.7 464.2 731.4
Foreign government bonds
Amortized cost 17.0 136.7 70.3 6.7 230.7
Estimated fair value 16.9 138.8 64.8 6.1 226.6
Governmental agency bonds
Amortized cost 8.5 76.4 99.8 44.9 229.6
Estimated fair value 8.5 76.4 99.3 37.8 222.0
U.S. corporate debt securities
Amortized cost 13.6 495.3 272.0 84.3 865.2
Estimated fair value 13.6 497.7 275.0 78.2 864.5
Foreign corporate debt securities
Amortized cost 34.2 299.7 129.7 29.8 493.4
Estimated fair value 34.0 301.9 130.8 27.8 494.5
Total debt securities (excluding mortgage-backed
Amortized cost $ 122.5 $ 1,194.1 $ 808.1 $ 663.2 $ 2,787.9
Estimated fair value $ 122.0 $ 1,198.4 $ 782.5 $ 626.5 $ 2,729.4
Total mortgage-backed securities
Amortized cost 4,468.8
Estimated fair value 4,285.9
Total debt securities
Amortized cost $ 7,256.7
Estimated fair value $ 7,015.3 </t>
        </is>
      </c>
    </row>
    <row r="7">
      <c r="A7" s="4" t="inlineStr">
        <is>
          <t>Composition of Debt Securities Portfolio by Credit Rating Agencies</t>
        </is>
      </c>
      <c r="B7" s="4" t="inlineStr">
        <is>
          <t xml:space="preserve">The composition of the debt securities portfolio at September 30, 2024, by credit rating, is as follows:
A- or higher BBB+ to BBB- Non-Investment Grade Total
(dollars in millions) Estimated Percentage Estimated Percentage Estimated Percentage Estimated
U.S. Treasury bonds $ 190.4 100.0 % $ — — % $ — — % $ 190.4
Municipal bonds 708.9 97.0 20.8 2.8 1.7 0.2 731.4
Foreign government bonds 221.0 97.5 4.8 2.1 0.8 0.4 226.6
Governmental agency bonds 222.0 100.0 — — — — 222.0
Governmental agency mortgage- 4,285.9 100.0 — — — — 4,285.9
U.S. corporate debt securities 384.4 44.4 325.7 37.7 154.4 17.9 864.5
Foreign corporate debt securities 256.5 51.9 194.4 39.3 43.6 8.8 494.5
$ 6,269.1 89.3 % $ 545.7 7.8 % $ 200.5 2.9 % $ 7,015.3 </t>
        </is>
      </c>
    </row>
    <row r="8">
      <c r="A8" s="4" t="inlineStr">
        <is>
          <t>Composition of Debt Securities Portfolio in Unrealized Loss Position by Credit Rating Agencies</t>
        </is>
      </c>
      <c r="B8" s="4" t="inlineStr">
        <is>
          <t xml:space="preserve">The composition of the debt securities portfolio in an unrealized loss position at September 30, 2024, by credit rating, is as follows:
A- or higher BBB+ to BBB- Non-Investment Grade Total
(dollars in millions) Estimated Percentage Estimated Percentage Estimated Percentage Estimated
U.S. Treasury bonds $ 59.2 100.0 % $ — — % $ — — % $ 59.2
Municipal bonds 489.2 96.8 15.7 3.1 0.3 0.1 505.2
Foreign government bonds 86.5 97.6 1.3 1.5 0.8 0.9 88.6
Governmental agency bonds 213.2 100.0 — — — — 213.2
Governmental agency mortgage- 2,770.9 100.0 — — — — 2,770.9
U.S. corporate debt securities 154.5 46.8 136.9 41.4 39.0 11.8 330.4
Foreign corporate debt securities 118.6 56.7 77.5 37.1 12.9 6.2 209.0
$ 3,892.1 93.2 % $ 231.4 5.5 % $ 53.0 1.3 % $ 4,1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s in Equity Securities, by Accounting Classification</t>
        </is>
      </c>
      <c r="B4" s="4" t="inlineStr">
        <is>
          <t xml:space="preserve">Investments in equity securities, by accounting classification, are summarized as follows:
(in millions) September 30, December 31,
Marketable equity securities $ 404.8 $ 436.9
Non-marketable equity securities 219.1 224.1
Equity method investments 101.1 74.6
$ 725.0 $ 735.6 </t>
        </is>
      </c>
    </row>
    <row r="5">
      <c r="A5" s="4" t="inlineStr">
        <is>
          <t>Summary of Investments in Marketable Equity Securities</t>
        </is>
      </c>
      <c r="B5" s="4" t="inlineStr">
        <is>
          <t xml:space="preserve">Investments in marketable equity securities are summarized as follows:
(in millions) Cost Unrealized losses Estimated
September 30, 2024
Common stocks $ 400.3 $ ( 8.1 ) $ 392.2
Preferred stocks 12.8 ( 0.2 ) 12.6
$ 413.1 $ ( 8.3 ) $ 404.8
December 31, 2023
Common stocks $ 429.4 $ ( 4.9 ) $ 424.5
Preferred stocks 15.7 ( 3.3 ) 12.4
$ 445.1 $ ( 8.2 ) $ 436.9 </t>
        </is>
      </c>
    </row>
    <row r="6">
      <c r="A6" s="4" t="inlineStr">
        <is>
          <t>Summary of Changes in Carrying Amounts of Non-Marketable Equity Securities</t>
        </is>
      </c>
      <c r="B6" s="4" t="inlineStr">
        <is>
          <t xml:space="preserve">A summary of the changes in the carrying amounts of non-marketable equity securities, which primarily relate to the Company's venture investment portfolio, for the three and nine months ended September 30, 2024 and 2023, is as follows:
Three Months Ended Nine Months Ended
(in millions) 2024 2023 2024 2023
Carrying amount, beginning of period $ 225.8 $ 362.9 $ 224.1 $ 395.8
Net additions (disposals) 2.4 ( 6.0 ) 5.5 0.8
Gross unrealized gains 0.1 — 1.5 —
Gross unrealized losses and impairments ( 9.2 ) ( 130.2 ) ( 12.0 ) ( 169.9 )
Carrying amount, end of period $ 219.1 $ 226.7 $ 219.1 $ 226.7 </t>
        </is>
      </c>
    </row>
    <row r="7">
      <c r="A7" s="4" t="inlineStr">
        <is>
          <t>Summary of Cumulative Gross Unrealized Gains and Cumulative Gross Unrealized Losses and Impairments</t>
        </is>
      </c>
      <c r="B7" s="4" t="inlineStr">
        <is>
          <t xml:space="preserve">Cumulative gross unrealized gains and cumulative gross unrealized losses and impairments related to non-marketable equity securities at September 30, 2024 and December 31, 2023, are summarized as follows:
(in millions) September 30, December 31,
Cumulative gross unrealized gains $ 244.8 $ 243.3
Cumulative gross unrealized losses and impairments $ 334.4 $ 3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9 Months Ended</t>
        </is>
      </c>
    </row>
    <row r="2">
      <c r="B2" s="2" t="inlineStr">
        <is>
          <t>Sep. 30, 2024</t>
        </is>
      </c>
    </row>
    <row r="3">
      <c r="A3" s="3" t="inlineStr">
        <is>
          <t>Receivables [Abstract]</t>
        </is>
      </c>
      <c r="B3" s="4" t="inlineStr">
        <is>
          <t xml:space="preserve"> </t>
        </is>
      </c>
    </row>
    <row r="4">
      <c r="A4" s="4" t="inlineStr">
        <is>
          <t>Summary of Allowance for Credit Losses on Accounts Receivables</t>
        </is>
      </c>
      <c r="B4" s="4" t="inlineStr">
        <is>
          <t xml:space="preserve">Activity in the allowance for credit losses on accounts receivable is summarized as follows:
Three Months Ended Nine Months Ended
(in millions) 2024 2023 2024 2023
Balance at beginning of period $ 21.4 $ 20.9 $ 21.8 $ 21.3
Provision for expected credit losses 2.9 1.6 5.7 4.4
Write-offs/recoveries ( 1.5 ) ( 2.0 ) ( 4.7 ) ( 5.2 )
Balance at end of period $ 22.8 $ 20.5 $ 22.8 $ 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A summary of the changes in the carrying amount of goodwill, by reportable segment, for the nine months ended September 30, 2024, is as follows:
(in millions) Title Home Total
Balance at beginning of period $ 1,766.6 $ 40.9 $ 1,807.5
Acquisitions 2.8 — 2.8
Foreign currency translation 0.4 — 0.4
Balance at end of period $ 1,769.8 $ 40.9 $ 1,8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9 Months Ended</t>
        </is>
      </c>
    </row>
    <row r="2">
      <c r="B2" s="2" t="inlineStr">
        <is>
          <t>Sep. 30, 2024</t>
        </is>
      </c>
    </row>
    <row r="3">
      <c r="A3" s="3" t="inlineStr">
        <is>
          <t>Intangible Assets, Gross (Excluding Goodwill) [Abstract]</t>
        </is>
      </c>
      <c r="B3" s="4" t="inlineStr">
        <is>
          <t xml:space="preserve"> </t>
        </is>
      </c>
    </row>
    <row r="4">
      <c r="A4" s="4" t="inlineStr">
        <is>
          <t>Schedule of Other Intangible Assets</t>
        </is>
      </c>
      <c r="B4" s="4" t="inlineStr">
        <is>
          <t xml:space="preserve">Other intangible assets are summarized as follows:
(in millions) September 30, December 31,
Finite-lived intangible assets:
Customer relationships $ 161.7 $ 191.4
Noncompete agreements 10.7 28.2
Trademarks 70.7 70.6
Internal-use software licenses 21.7 16.5
Patents 2.8 2.8
267.6 309.5
Accumulated amortization ( 149.9 ) ( 172.6 )
117.7 136.9
Indefinite-lived intangible assets:
Licenses 16.9 16.9
$ 134.6 $ 153.8 </t>
        </is>
      </c>
    </row>
    <row r="5">
      <c r="A5" s="4" t="inlineStr">
        <is>
          <t>Estimated Amortization Expense for Finite-Lived Intangible Assets</t>
        </is>
      </c>
      <c r="B5" s="4" t="inlineStr">
        <is>
          <t xml:space="preserve">Estimated amortization expense for finite-lived intangible assets for the next five years is as follows:
Year (in millions)
Remainder of 2024 $ 9.9
2025 $ 31.0
2026 $ 27.7
2027 $ 13.1
2028 $ 8.5
2029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 for Known and Incurred but Not Reported Claims (Tables)</t>
        </is>
      </c>
      <c r="B1" s="2" t="inlineStr">
        <is>
          <t>9 Months Ended</t>
        </is>
      </c>
    </row>
    <row r="2">
      <c r="B2" s="2" t="inlineStr">
        <is>
          <t>Sep. 30, 2024</t>
        </is>
      </c>
    </row>
    <row r="3">
      <c r="A3" s="3" t="inlineStr">
        <is>
          <t>Insurance Loss Reserves [Abstract]</t>
        </is>
      </c>
      <c r="B3" s="4" t="inlineStr">
        <is>
          <t xml:space="preserve"> </t>
        </is>
      </c>
    </row>
    <row r="4">
      <c r="A4" s="4" t="inlineStr">
        <is>
          <t>Activity in Reserve for Known and Incurred but Not Reported Claims</t>
        </is>
      </c>
      <c r="B4" s="4" t="inlineStr">
        <is>
          <t>Activity in the reserve for known and incurred but not reported claims is summarized as follows:
Nine Months Ended
(in millions) 2024 2023
Balance at beginning of period $ 1,282.4 $ 1,325.3
Provision related to:
Current year 267.1 273.7
Prior years ( 26.3 ) ( 10.8 )
240.8 262.9
Payments, net of recoveries, related to:
Current year 146.3 142.1
Prior years 149.6 147.0
295.9 289.1
Other 2.7 0.4
Balance at end of period $ 1,230.0 $ 1,299.5 A summary of the Company’s loss reserves is as follows:
(dollars in millions) September 30, 2024 December 31, 2023
Known title claims $ 57.7 4.7 % $ 55.5 4.3 %
Incurred but not reported claims 1,136.3 92.4 % 1,186.5 92.5 %
Total title claims 1,194.0 97.1 % 1,242.0 96.8 %
Non-title claims 36.0 2.9 % 40.4 3.2 %
Total loss reserves $ 1,230.0 100.0 % $ 1,282.4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e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es) Per Share</t>
        </is>
      </c>
      <c r="B4" s="4" t="inlineStr">
        <is>
          <t xml:space="preserve">The computation of basic and diluted earnings (losses) per share is as follows:
Three Months Ended Nine Months Ended
(in millions, except per share amounts) 2024 2023 2024 2023
Numerator
Net (loss) income attributable to the Company $ ( 104.0 ) $ ( 1.7 ) $ 58.7 $ 182.7
Denominator
Basic weighted-average shares 103.6 104.2 103.9 104.4
Effect of dilutive restricted stock units (“RSUs”) and — — 0.4 0.3
Diluted weighted-average shares 103.6 104.2 104.3 104.7
Net (loss) income per share attributable to the Company’s
Basic $ ( 1.00 ) $ ( 0.02 ) $ 0.56 $ 1.75
Diluted $ ( 1.00 ) $ ( 0.02 ) $ 0.56 $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Net Periodic Benefit Costs</t>
        </is>
      </c>
      <c r="B4" s="4" t="inlineStr">
        <is>
          <t xml:space="preserve">Net periodic benefit costs related to the Company’s unfunded supplemental benefit pension plans are summarized as follows:
Three Months Ended Nine Months Ended
(in millions) 2024 2023 2024 2023
Expense:
Service costs $ — $ 0.1 $ 0.1 $ 0.1
Interest costs 2.4 2.5 7.2 7.6
Amortization of net actuarial loss 0.6 0.4 1.7 1.5
$ 3.0 $ 3.0 $ 9.0 $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esent the fair values of the Company’s assets, measured on a recurring basis, as of September 30, 2024 and December 31, 2023:
(in millions) Total Level 1 Level 2 Level 3
September 30, 2024
Debt securities:
U.S. Treasury bonds $ 190.4 $ — $ 190.4 $ —
Municipal bonds 731.4 — 731.4 —
Foreign government bonds 226.6 — 226.6 —
Governmental agency bonds 222.0 — 222.0 —
Governmental agency mortgage-backed securities 4,285.9 — 4,285.9 —
U.S. corporate debt securities 864.5 — 864.5 —
Foreign corporate debt securities 494.5 — 494.5 —
7,015.3 — 7,015.3 —
Equity securities:
Common stocks 392.2 392.2 — —
Preferred stocks 12.6 12.6 — —
404.8 404.8 — —
Mortgage loans held for sale 13.2 — 12.7 0.5
Total $ 7,433.3 $ 404.8 $ 7,028.0 $ 0.5
(in millions) Total Level 1 Level 2 Level 3
December 31, 2023
Debt securities:
U.S. Treasury bonds $ 199.3 $ — $ 199.3 $ —
Municipal bonds 1,245.8 — 1,245.8 —
Foreign government bonds 219.3 — 219.3 —
Governmental agency bonds 195.4 — 195.4 —
Governmental agency mortgage-backed securities 3,875.7 — 3,875.7 —
U.S. corporate debt securities 958.4 — 958.4 —
Foreign corporate debt securities 463.6 — 463.6 —
7,157.5 — 7,157.5 —
Equity securities:
Common stocks 424.5 424.5 — —
Preferred stocks 12.4 12.4 — —
436.9 436.9 — —
Mortgage loans held for sale 13.1 — 11.8 1.3
Total $ 7,607.5 $ 436.9 $ 7,169.3 $ 1.3 </t>
        </is>
      </c>
    </row>
    <row r="5">
      <c r="A5" s="4" t="inlineStr">
        <is>
          <t>Carrying Amounts and Estimated Fair Values of Financial Instruments Not Measured at Fair Value</t>
        </is>
      </c>
      <c r="B5" s="4" t="inlineStr">
        <is>
          <t xml:space="preserve">The following table presents the carrying amounts and estimated fair values of the Company’s financial instruments not measured at fair value as of September 30, 2024 and December 31, 2023:
Carrying Estimated fair value
(in millions) Amount Total Level 1 Level 2 Level 3
September 30, 2024
Assets:
Cash and cash equivalents $ 2,953.4 $ 2,953.4 $ 2,953.4 $ — $ —
Deposits with banks $ 55.4 $ 55.4 $ 2.9 $ 52.5 $ —
Notes receivable, net $ 28.0 $ 29.1 $ — $ — $ 29.1
Secured financings receivable $ 984.0 $ 984.0 $ — $ 984.0 $ —
Liabilities:
Secured financings payable $ 878.2 $ 878.8 $ — $ 878.8 $ —
Notes and contracts payable $ 1,847.7 $ 1,732.8 $ — $ 1,720.2 $ 12.6
Carrying Estimated fair value
(in millions) Amount Total Level 1 Level 2 Level 3
December 31, 2023
Assets:
Cash and cash equivalents $ 3,605.3 $ 3,605.3 $ 3,605.3 $ — $ —
Deposits with banks $ 55.8 $ 55.6 $ 4.0 $ 51.6 $ —
Notes receivable, net $ 22.4 $ 23.2 $ — $ — $ 23.2
Secured financings receivable $ 636.5 $ 636.5 $ — $ 636.5 $ —
Liabilities:
Secured financings payable $ 553.3 $ 553.3 $ — $ 553.3 $ —
Notes and contracts payable $ 1,393.9 $ 1,219.6 $ — $ 1,215.4 $ 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Costs Associated with Share-Based Compensation Plans</t>
        </is>
      </c>
      <c r="B4" s="4" t="inlineStr">
        <is>
          <t xml:space="preserve">The following table summarizes the costs associated with the Company’s share-based compensation plans:
Three Months Ended Nine Months Ended
(in millions) 2024 2023 2024 2023
Expense:
RSUs $ 7.0 $ 6.5 $ 32.8 $ 32.3
PRSUs 1.1 1.0 4.6 3.5
Employee stock purchase plan 1.6 1.4 5.1 5.1
$ 9.7 $ 8.9 $ 42.5 $ 40.9 </t>
        </is>
      </c>
    </row>
    <row r="5">
      <c r="A5" s="4" t="inlineStr">
        <is>
          <t>Summary of RSU and PSRU Activity</t>
        </is>
      </c>
      <c r="B5" s="4" t="inlineStr">
        <is>
          <t xml:space="preserve">The following table summarizes RSU and PRSU activity for the nine months ended September 30, 2024:
(in millions, except weighted-average grant-date fair value) Shares Weighted-average
Unvested at December 31, 2023 1.0 $ 64.19
Granted during 2024 0.9 $ 58.79
Vested during 2024 ( 0.7 ) $ 60.48
Unvested at September 30, 2024 1.2 $ 6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rect premiums and escrow fees</t>
        </is>
      </c>
      <c r="B4" s="6" t="n">
        <v>639.6</v>
      </c>
      <c r="C4" s="6" t="n">
        <v>595.5</v>
      </c>
      <c r="D4" s="6" t="n">
        <v>1773.2</v>
      </c>
      <c r="E4" s="9" t="n">
        <v>1713</v>
      </c>
    </row>
    <row r="5">
      <c r="A5" s="4" t="inlineStr">
        <is>
          <t>Agent premiums</t>
        </is>
      </c>
      <c r="B5" s="7" t="n">
        <v>683.9</v>
      </c>
      <c r="C5" s="7" t="n">
        <v>664.5</v>
      </c>
      <c r="D5" s="5" t="n">
        <v>1864</v>
      </c>
      <c r="E5" s="7" t="n">
        <v>1879.6</v>
      </c>
    </row>
    <row r="6">
      <c r="A6" s="4" t="inlineStr">
        <is>
          <t>Information and other</t>
        </is>
      </c>
      <c r="B6" s="7" t="n">
        <v>247.5</v>
      </c>
      <c r="C6" s="7" t="n">
        <v>245.7</v>
      </c>
      <c r="D6" s="7" t="n">
        <v>717.1</v>
      </c>
      <c r="E6" s="7" t="n">
        <v>722.9</v>
      </c>
    </row>
    <row r="7">
      <c r="A7" s="4" t="inlineStr">
        <is>
          <t>Net investment income</t>
        </is>
      </c>
      <c r="B7" s="7" t="n">
        <v>146.6</v>
      </c>
      <c r="C7" s="7" t="n">
        <v>139.1</v>
      </c>
      <c r="D7" s="7" t="n">
        <v>404.4</v>
      </c>
      <c r="E7" s="7" t="n">
        <v>423.4</v>
      </c>
    </row>
    <row r="8">
      <c r="A8" s="4" t="inlineStr">
        <is>
          <t>Net investment losses (realized of $(326.6), $(5.1), $(331.0), $(12.4))</t>
        </is>
      </c>
      <c r="B8" s="7" t="n">
        <v>-311.5</v>
      </c>
      <c r="C8" s="7" t="n">
        <v>-163.6</v>
      </c>
      <c r="D8" s="7" t="n">
        <v>-315.7</v>
      </c>
      <c r="E8" s="7" t="n">
        <v>-164.7</v>
      </c>
    </row>
    <row r="9">
      <c r="A9" s="4" t="inlineStr">
        <is>
          <t>Total revenues</t>
        </is>
      </c>
      <c r="B9" s="7" t="n">
        <v>1406.1</v>
      </c>
      <c r="C9" s="7" t="n">
        <v>1481.2</v>
      </c>
      <c r="D9" s="5" t="n">
        <v>4443</v>
      </c>
      <c r="E9" s="7" t="n">
        <v>4574.2</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Personnel costs</t>
        </is>
      </c>
      <c r="B11" s="7" t="n">
        <v>523.6</v>
      </c>
      <c r="C11" s="7" t="n">
        <v>485.8</v>
      </c>
      <c r="D11" s="7" t="n">
        <v>1517.5</v>
      </c>
      <c r="E11" s="7" t="n">
        <v>1487.9</v>
      </c>
    </row>
    <row r="12">
      <c r="A12" s="4" t="inlineStr">
        <is>
          <t>Premiums retained by agents</t>
        </is>
      </c>
      <c r="B12" s="7" t="n">
        <v>546.7</v>
      </c>
      <c r="C12" s="7" t="n">
        <v>531.4</v>
      </c>
      <c r="D12" s="7" t="n">
        <v>1486.7</v>
      </c>
      <c r="E12" s="7" t="n">
        <v>1496.8</v>
      </c>
    </row>
    <row r="13">
      <c r="A13" s="4" t="inlineStr">
        <is>
          <t>Other operating expenses</t>
        </is>
      </c>
      <c r="B13" s="7" t="n">
        <v>279.8</v>
      </c>
      <c r="C13" s="7" t="n">
        <v>273.8</v>
      </c>
      <c r="D13" s="7" t="n">
        <v>822.6</v>
      </c>
      <c r="E13" s="7" t="n">
        <v>804.8</v>
      </c>
    </row>
    <row r="14">
      <c r="A14" s="4" t="inlineStr">
        <is>
          <t>Provision for policy losses and other claims</t>
        </is>
      </c>
      <c r="B14" s="7" t="n">
        <v>91.8</v>
      </c>
      <c r="C14" s="7" t="n">
        <v>91.09999999999999</v>
      </c>
      <c r="D14" s="7" t="n">
        <v>240.8</v>
      </c>
      <c r="E14" s="7" t="n">
        <v>262.9</v>
      </c>
    </row>
    <row r="15">
      <c r="A15" s="4" t="inlineStr">
        <is>
          <t>Depreciation and amortization</t>
        </is>
      </c>
      <c r="B15" s="7" t="n">
        <v>53.2</v>
      </c>
      <c r="C15" s="7" t="n">
        <v>47.3</v>
      </c>
      <c r="D15" s="7" t="n">
        <v>155.4</v>
      </c>
      <c r="E15" s="7" t="n">
        <v>138.9</v>
      </c>
    </row>
    <row r="16">
      <c r="A16" s="4" t="inlineStr">
        <is>
          <t>Premium taxes</t>
        </is>
      </c>
      <c r="B16" s="7" t="n">
        <v>19.2</v>
      </c>
      <c r="C16" s="7" t="n">
        <v>17.7</v>
      </c>
      <c r="D16" s="7" t="n">
        <v>48.6</v>
      </c>
      <c r="E16" s="7" t="n">
        <v>47.7</v>
      </c>
    </row>
    <row r="17">
      <c r="A17" s="4" t="inlineStr">
        <is>
          <t>Interest</t>
        </is>
      </c>
      <c r="B17" s="7" t="n">
        <v>36.2</v>
      </c>
      <c r="C17" s="7" t="n">
        <v>35.8</v>
      </c>
      <c r="D17" s="7" t="n">
        <v>105.9</v>
      </c>
      <c r="E17" s="7" t="n">
        <v>99.2</v>
      </c>
    </row>
    <row r="18">
      <c r="A18" s="4" t="inlineStr">
        <is>
          <t>Total expenses</t>
        </is>
      </c>
      <c r="B18" s="7" t="n">
        <v>1550.5</v>
      </c>
      <c r="C18" s="7" t="n">
        <v>1482.9</v>
      </c>
      <c r="D18" s="7" t="n">
        <v>4377.5</v>
      </c>
      <c r="E18" s="7" t="n">
        <v>4338.2</v>
      </c>
    </row>
    <row r="19">
      <c r="A19" s="4" t="inlineStr">
        <is>
          <t>(Loss) income before income taxes</t>
        </is>
      </c>
      <c r="B19" s="7" t="n">
        <v>-144.4</v>
      </c>
      <c r="C19" s="7" t="n">
        <v>-1.7</v>
      </c>
      <c r="D19" s="7" t="n">
        <v>65.5</v>
      </c>
      <c r="E19" s="5" t="n">
        <v>236</v>
      </c>
    </row>
    <row r="20">
      <c r="A20" s="4" t="inlineStr">
        <is>
          <t>Income tax (benefit) expense</t>
        </is>
      </c>
      <c r="B20" s="5" t="n">
        <v>-41</v>
      </c>
      <c r="C20" s="7" t="n">
        <v>-0.5</v>
      </c>
      <c r="D20" s="7" t="n">
        <v>5.8</v>
      </c>
      <c r="E20" s="7" t="n">
        <v>54.8</v>
      </c>
    </row>
    <row r="21">
      <c r="A21" s="4" t="inlineStr">
        <is>
          <t>Net (loss) income</t>
        </is>
      </c>
      <c r="B21" s="7" t="n">
        <v>-103.4</v>
      </c>
      <c r="C21" s="7" t="n">
        <v>-1.2</v>
      </c>
      <c r="D21" s="7" t="n">
        <v>59.7</v>
      </c>
      <c r="E21" s="7" t="n">
        <v>181.2</v>
      </c>
    </row>
    <row r="22">
      <c r="A22" s="4" t="inlineStr">
        <is>
          <t>Less: Net income (loss) attributable to noncontrolling interests</t>
        </is>
      </c>
      <c r="B22" s="7" t="n">
        <v>0.6</v>
      </c>
      <c r="C22" s="7" t="n">
        <v>0.5</v>
      </c>
      <c r="D22" s="5" t="n">
        <v>1</v>
      </c>
      <c r="E22" s="7" t="n">
        <v>-1.5</v>
      </c>
    </row>
    <row r="23">
      <c r="A23" s="4" t="inlineStr">
        <is>
          <t>Net (loss) income attributable to the Company</t>
        </is>
      </c>
      <c r="B23" s="9" t="n">
        <v>-104</v>
      </c>
      <c r="C23" s="6" t="n">
        <v>-1.7</v>
      </c>
      <c r="D23" s="6" t="n">
        <v>58.7</v>
      </c>
      <c r="E23" s="6" t="n">
        <v>182.7</v>
      </c>
    </row>
    <row r="24">
      <c r="A24" s="3" t="inlineStr">
        <is>
          <t>Net (loss) income per share attributable to the Company's stockholders (Note 11):</t>
        </is>
      </c>
      <c r="B24" s="4" t="inlineStr">
        <is>
          <t xml:space="preserve"> </t>
        </is>
      </c>
      <c r="C24" s="4" t="inlineStr">
        <is>
          <t xml:space="preserve"> </t>
        </is>
      </c>
      <c r="D24" s="4" t="inlineStr">
        <is>
          <t xml:space="preserve"> </t>
        </is>
      </c>
      <c r="E24" s="4" t="inlineStr">
        <is>
          <t xml:space="preserve"> </t>
        </is>
      </c>
    </row>
    <row r="25">
      <c r="A25" s="4" t="inlineStr">
        <is>
          <t>Basic</t>
        </is>
      </c>
      <c r="B25" s="9" t="n">
        <v>-1</v>
      </c>
      <c r="C25" s="10" t="n">
        <v>-0.02</v>
      </c>
      <c r="D25" s="10" t="n">
        <v>0.5600000000000001</v>
      </c>
      <c r="E25" s="10" t="n">
        <v>1.75</v>
      </c>
    </row>
    <row r="26">
      <c r="A26" s="4" t="inlineStr">
        <is>
          <t>Diluted</t>
        </is>
      </c>
      <c r="B26" s="5" t="n">
        <v>-1</v>
      </c>
      <c r="C26" s="11" t="n">
        <v>-0.02</v>
      </c>
      <c r="D26" s="11" t="n">
        <v>0.5600000000000001</v>
      </c>
      <c r="E26" s="11" t="n">
        <v>1.75</v>
      </c>
    </row>
    <row r="27">
      <c r="A27" s="4" t="inlineStr">
        <is>
          <t>Cash dividends per share</t>
        </is>
      </c>
      <c r="B27" s="10" t="n">
        <v>0.54</v>
      </c>
      <c r="C27" s="10" t="n">
        <v>0.53</v>
      </c>
      <c r="D27" s="6" t="n">
        <v>1.6</v>
      </c>
      <c r="E27" s="10" t="n">
        <v>1.57</v>
      </c>
    </row>
    <row r="28">
      <c r="A28" s="3" t="inlineStr">
        <is>
          <t>Weighted-average common shares outstanding (Note 11):</t>
        </is>
      </c>
      <c r="B28" s="4" t="inlineStr">
        <is>
          <t xml:space="preserve"> </t>
        </is>
      </c>
      <c r="C28" s="4" t="inlineStr">
        <is>
          <t xml:space="preserve"> </t>
        </is>
      </c>
      <c r="D28" s="4" t="inlineStr">
        <is>
          <t xml:space="preserve"> </t>
        </is>
      </c>
      <c r="E28" s="4" t="inlineStr">
        <is>
          <t xml:space="preserve"> </t>
        </is>
      </c>
    </row>
    <row r="29">
      <c r="A29" s="4" t="inlineStr">
        <is>
          <t>Basic</t>
        </is>
      </c>
      <c r="B29" s="7" t="n">
        <v>103.6</v>
      </c>
      <c r="C29" s="7" t="n">
        <v>104.2</v>
      </c>
      <c r="D29" s="7" t="n">
        <v>103.9</v>
      </c>
      <c r="E29" s="7" t="n">
        <v>104.4</v>
      </c>
    </row>
    <row r="30">
      <c r="A30" s="4" t="inlineStr">
        <is>
          <t>Diluted</t>
        </is>
      </c>
      <c r="B30" s="7" t="n">
        <v>103.6</v>
      </c>
      <c r="C30" s="7" t="n">
        <v>104.2</v>
      </c>
      <c r="D30" s="7" t="n">
        <v>104.3</v>
      </c>
      <c r="E30" s="7" t="n">
        <v>1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9 Months Ended</t>
        </is>
      </c>
    </row>
    <row r="2">
      <c r="B2" s="2" t="inlineStr">
        <is>
          <t>Sep. 30, 2024</t>
        </is>
      </c>
    </row>
    <row r="3">
      <c r="A3" s="3" t="inlineStr">
        <is>
          <t>Accumulated Other Comprehensive Income Other Comprehensive Income [Abstract]</t>
        </is>
      </c>
      <c r="B3" s="4" t="inlineStr">
        <is>
          <t xml:space="preserve"> </t>
        </is>
      </c>
    </row>
    <row r="4">
      <c r="A4" s="4" t="inlineStr">
        <is>
          <t>Components of Accumulated Other Comprehensive Income (Loss)</t>
        </is>
      </c>
      <c r="B4" s="4" t="inlineStr">
        <is>
          <t xml:space="preserve">The following table presents a summary of the changes in each component of AOCI for the nine months ended September 30, 2024:
(in millions) Unrealized Foreign Pension Accumulated
Balance at December 31, 2023 $ ( 553.6 ) $ ( 64.9 ) $ ( 37.3 ) $ ( 655.8 )
Change in unrealized losses on debt securities 496.3 — — 496.3
Change in foreign currency translation adjustment — ( 4.0 ) — ( 4.0 )
Amortization of net actuarial loss — — 1.7 1.7
Tax effect ( 128.5 ) 0.2 ( 0.4 ) ( 128.7 )
Balance at September 30, 2024 $ ( 185.8 ) $ ( 68.7 ) $ ( 36.0 ) $ ( 290.5 ) </t>
        </is>
      </c>
    </row>
    <row r="5">
      <c r="A5" s="4" t="inlineStr">
        <is>
          <t>Adjustments for Reclassification of Other Comprehensive Income (Loss)</t>
        </is>
      </c>
      <c r="B5" s="4" t="inlineStr">
        <is>
          <t>The following table presents the other comprehensive income (loss) reclassification adjustments for the three months ended September 30, 2024 and 2023:
(in millions) Unrealized Foreign Pension Total
Three Months Ended September 30, 2024
Pretax change before reclassifications $ 244.0 $ 14.9 $ — $ 258.9
Reclassifications out of AOCI 326.6 — 0.6 327.2
Tax effect ( 146.4 ) ( 0.4 ) ( 0.1 ) ( 146.9 )
Total other comprehensive income, net of tax $ 424.2 $ 14.5 $ 0.5 $ 439.2
Three Months Ended September 30, 2023
Pretax change before reclassifications $ ( 233.6 ) $ ( 14.7 ) $ — $ ( 248.3 )
Reclassifications out of AOCI 5.1 — 0.4 5.5
Tax effect 56.9 0.3 — 57.2
Total other comprehensive (loss) income, net of tax $ ( 171.6 ) $ ( 14.4 ) $ 0.4 $ ( 185.6 ) The following table presents the other comprehensive income (loss) reclassification adjustments for the nine months ended September 30, 2024 and 2023:
(in millions) Unrealized Foreign Pension Total
Nine Months Ended September 30, 2024
Pretax change before reclassifications $ 165.3 $ ( 4.0 ) $ — $ 161.3
Reclassifications out of AOCI 331.0 — 1.7 332.7
Tax effect ( 128.5 ) 0.2 ( 0.4 ) ( 128.7 )
Total other comprehensive income (loss), net of tax $ 367.8 $ ( 3.8 ) $ 1.3 $ 365.3
Nine Months Ended September 30, 2023
Pretax change before reclassifications $ ( 199.9 ) $ ( 0.6 ) $ — $ ( 200.5 )
Reclassifications out of AOCI 12.4 — 1.5 13.9
Tax effect 46.3 — ( 0.4 ) 45.9
Total other comprehensive (loss) income, net of tax $ ( 141.2 ) $ ( 0.6 ) $ 1.1 $ ( 140.7 )</t>
        </is>
      </c>
    </row>
    <row r="6">
      <c r="A6" s="4" t="inlineStr">
        <is>
          <t>Reclassifications out of Accumulated Other Comprehensive Income (Loss)</t>
        </is>
      </c>
      <c r="B6" s="4" t="inlineStr">
        <is>
          <t>The following table presents the effects of the reclassifications out of AOCI on the respective line items in the condensed consolidated statements of income:
Three Months Ended Nine Months Ended
(in millions) 2024 2023 2024 2023 Affected line items
Unrealized gains (losses) on debt securities:
Net realized losses on sales of debt $ ( 326.6 ) $ ( 5.1 ) $ ( 331.0 ) $ ( 12.4 ) Net investment losses
Tax effect $ 84.6 $ 1.2 $ 85.7 $ 3.1
Pension benefit adjustment (1):
Amortization of net actuarial loss $ ( 0.6 ) $ ( 0.4 ) $ ( 1.7 ) $ ( 1.5 ) Other operating
Tax effect $ 0.1 $ — $ 0.4 $ 0.4
(1) Amounts are components of net periodic cost. See Note 12 Employee Benefit Plans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about the Company’s operations, by segment, is as follows: For the three months ended September 30, 2024:
(in millions) Revenues (Loss) income Depreciation Capital
Title Insurance and Services $ 1,290.3 $ ( 130.3 ) $ 51.9 $ 60.3
Home Warranty 110.9 9.0 1.3 1.4
Corporate and Eliminations 4.9 ( 23.1 ) — —
$ 1,406.1 $ ( 144.4 ) $ 53.2 $ 61.7
(in millions) Direct Agent Information Net Net Total
Title Insurance and Services $ 536.2 $ 683.9 $ 241.7 $ 136.5 $ ( 308.0 ) $ 1,290.3
Home Warranty 103.5 — 5.7 1.2 0.5 110.9
Corporate and Eliminations ( 0.1 ) — 0.1 8.9 ( 4.0 ) 4.9
$ 639.6 $ 683.9 $ 247.5 $ 146.6 $ ( 311.5 ) $ 1,406.1 For the three months ended September 30, 2023:
(in millions) Revenues Income (loss) Depreciation Capital
Title Insurance and Services $ 1,524.4 $ 160.3 $ 46.2 $ 69.5
Home Warranty 108.2 9.4 1.2 2.1
Corporate and Eliminations ( 151.4 ) ( 171.4 ) ( 0.1 ) —
$ 1,481.2 $ ( 1.7 ) $ 47.3 $ 71.6
(in millions) Direct Agent Information Net Net Total
Title Insurance and Services $ 493.7 $ 664.5 $ 240.1 $ 141.7 $ ( 15.6 ) $ 1,524.4
Home Warranty 101.8 — 5.5 1.6 ( 0.7 ) 108.2
Corporate and Eliminations — — 0.1 ( 4.2 ) ( 147.3 ) ( 151.4 )
$ 595.5 $ 664.5 $ 245.7 $ 139.1 $ ( 163.6 ) $ 1,481.2 For the nine months ended September 30, 2024:
(in millions) Revenues Income (loss) Depreciation Capital
Title Insurance and Services $ 4,132.0 $ 119.8 $ 151.6 $ 178.4
Home Warranty 322.9 45.8 3.7 4.8
Corporate and Eliminations ( 11.9 ) ( 100.1 ) 0.1 —
$ 4,443.0 $ 65.5 $ 155.4 $ 183.2
(in millions) Direct Agent Information Net Net Total
Title Insurance and Services $ 1,472.4 $ 1,864.0 $ 699.8 $ 378.9 $ ( 283.1 ) $ 4,132.0
Home Warranty 300.8 — 17.4 3.2 1.5 322.9
Corporate and Eliminations — — ( 0.1 ) 22.3 ( 34.1 ) ( 11.9 )
$ 1,773.2 $ 1,864.0 $ 717.1 $ 404.4 $ ( 315.7 ) $ 4,443.0 For the nine months ended September 30, 2023:
(in millions) Revenues Income (loss) Depreciation Capital
Title Insurance and Services $ 4,403.7 $ 434.2 $ 135.2 $ 210.7
Home Warranty 318.4 39.6 3.6 5.6
Corporate and Eliminations ( 147.9 ) ( 237.8 ) 0.1 —
$ 4,574.2 $ 236.0 $ 138.9 $ 216.3
(in millions) Direct Agent Information Net Net Total
Title Insurance and Services $ 1,416.1 $ 1,879.6 $ 706.0 $ 408.2 $ ( 6.2 ) $ 4,403.7
Home Warranty 296.9 — 16.9 4.4 0.2 318.4
Corporate and Eliminations — — — 10.8 ( 158.7 ) ( 147.9 )
$ 1,713.0 $ 1,879.6 $ 722.9 $ 423.4 $ ( 164.7 ) $ 4,5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Condensed Consolidated Financial Statements (Narrative) (Details) - Out-of-period Adjustment $ in Millions</t>
        </is>
      </c>
      <c r="B1" s="2" t="inlineStr">
        <is>
          <t>3 Months Ended</t>
        </is>
      </c>
    </row>
    <row r="2">
      <c r="B2" s="2" t="inlineStr">
        <is>
          <t>Mar. 31, 2024 USD ($)</t>
        </is>
      </c>
    </row>
    <row r="3">
      <c r="A3" s="4" t="inlineStr">
        <is>
          <t>Accounts Payable and Accrued Liabilities</t>
        </is>
      </c>
      <c r="B3" s="4" t="inlineStr">
        <is>
          <t xml:space="preserve"> </t>
        </is>
      </c>
    </row>
    <row r="4">
      <c r="A4" s="3" t="inlineStr">
        <is>
          <t>Basis Of Condensed Consolidated Financial Statements [Line Items]</t>
        </is>
      </c>
      <c r="B4" s="4" t="inlineStr">
        <is>
          <t xml:space="preserve"> </t>
        </is>
      </c>
    </row>
    <row r="5">
      <c r="A5" s="4" t="inlineStr">
        <is>
          <t>Increase in other operating expenses and increased accounts payable and accrued liabilities</t>
        </is>
      </c>
      <c r="B5" s="6" t="n">
        <v>6.2</v>
      </c>
    </row>
    <row r="6">
      <c r="A6" s="4" t="inlineStr">
        <is>
          <t>Increased Other Operating Expense</t>
        </is>
      </c>
      <c r="B6" s="4" t="inlineStr">
        <is>
          <t xml:space="preserve"> </t>
        </is>
      </c>
    </row>
    <row r="7">
      <c r="A7" s="3" t="inlineStr">
        <is>
          <t>Basis Of Condensed Consolidated Financial Statements [Line Items]</t>
        </is>
      </c>
      <c r="B7" s="4" t="inlineStr">
        <is>
          <t xml:space="preserve"> </t>
        </is>
      </c>
    </row>
    <row r="8">
      <c r="A8" s="4" t="inlineStr">
        <is>
          <t>Increase in other operating expenses and increased accounts payable and accrued liabilities</t>
        </is>
      </c>
      <c r="B8" s="6" t="n">
        <v>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ssets, Escrow and Other Deposits (Narrative) (Detail) - USD ($) $ in Millions</t>
        </is>
      </c>
      <c r="B1" s="2" t="inlineStr">
        <is>
          <t>Sep. 30, 2024</t>
        </is>
      </c>
      <c r="C1" s="2" t="inlineStr">
        <is>
          <t>Dec. 31, 2023</t>
        </is>
      </c>
    </row>
    <row r="2">
      <c r="A2" s="3" t="inlineStr">
        <is>
          <t>Other Assets [Line Items]</t>
        </is>
      </c>
      <c r="B2" s="4" t="inlineStr">
        <is>
          <t xml:space="preserve"> </t>
        </is>
      </c>
      <c r="C2" s="4" t="inlineStr">
        <is>
          <t xml:space="preserve"> </t>
        </is>
      </c>
    </row>
    <row r="3">
      <c r="A3" s="4" t="inlineStr">
        <is>
          <t>Escrow deposits</t>
        </is>
      </c>
      <c r="B3" s="9" t="n">
        <v>9000</v>
      </c>
      <c r="C3" s="9" t="n">
        <v>10600</v>
      </c>
    </row>
    <row r="4">
      <c r="A4" s="4" t="inlineStr">
        <is>
          <t>Assets held-in-trust</t>
        </is>
      </c>
      <c r="B4" s="5" t="n">
        <v>4800</v>
      </c>
      <c r="C4" s="5" t="n">
        <v>4400</v>
      </c>
    </row>
    <row r="5">
      <c r="A5" s="4" t="inlineStr">
        <is>
          <t>Like-kind exchange funds</t>
        </is>
      </c>
      <c r="B5" s="5" t="n">
        <v>2000</v>
      </c>
      <c r="C5" s="5" t="n">
        <v>1800</v>
      </c>
    </row>
    <row r="6">
      <c r="A6" s="4" t="inlineStr">
        <is>
          <t>Cash deposits</t>
        </is>
      </c>
      <c r="B6" s="5" t="n">
        <v>1200</v>
      </c>
      <c r="C6" s="7" t="n">
        <v>830.5</v>
      </c>
    </row>
    <row r="7">
      <c r="A7" s="4" t="inlineStr">
        <is>
          <t>First American Trust</t>
        </is>
      </c>
      <c r="B7" s="4" t="inlineStr">
        <is>
          <t xml:space="preserve"> </t>
        </is>
      </c>
      <c r="C7" s="4" t="inlineStr">
        <is>
          <t xml:space="preserve"> </t>
        </is>
      </c>
    </row>
    <row r="8">
      <c r="A8" s="3" t="inlineStr">
        <is>
          <t>Other Assets [Line Items]</t>
        </is>
      </c>
      <c r="B8" s="4" t="inlineStr">
        <is>
          <t xml:space="preserve"> </t>
        </is>
      </c>
      <c r="C8" s="4" t="inlineStr">
        <is>
          <t xml:space="preserve"> </t>
        </is>
      </c>
    </row>
    <row r="9">
      <c r="A9" s="4" t="inlineStr">
        <is>
          <t>Escrow deposits</t>
        </is>
      </c>
      <c r="B9" s="5" t="n">
        <v>4600</v>
      </c>
      <c r="C9" s="5" t="n">
        <v>6300</v>
      </c>
    </row>
    <row r="10">
      <c r="A10" s="4" t="inlineStr">
        <is>
          <t>Assets held-in-trust</t>
        </is>
      </c>
      <c r="B10" s="7" t="n">
        <v>155.2</v>
      </c>
      <c r="C10" s="7" t="n">
        <v>197.1</v>
      </c>
    </row>
    <row r="11">
      <c r="A11" s="4" t="inlineStr">
        <is>
          <t>Cash deposits</t>
        </is>
      </c>
      <c r="B11" s="6" t="n">
        <v>882.7</v>
      </c>
      <c r="C11" s="6" t="n">
        <v>48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Classified as Available-For-Sale)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Amortized cost</t>
        </is>
      </c>
      <c r="B3" s="6" t="n">
        <v>7256.7</v>
      </c>
      <c r="C3" s="6" t="n">
        <v>7895.2</v>
      </c>
    </row>
    <row r="4">
      <c r="A4" s="4" t="inlineStr">
        <is>
          <t>Debt Securities, Gross unrealized gains</t>
        </is>
      </c>
      <c r="B4" s="7" t="n">
        <v>61.9</v>
      </c>
      <c r="C4" s="7" t="n">
        <v>29.6</v>
      </c>
    </row>
    <row r="5">
      <c r="A5" s="4" t="inlineStr">
        <is>
          <t>Debt Securities, Gross unrealized losses</t>
        </is>
      </c>
      <c r="B5" s="7" t="n">
        <v>-303.3</v>
      </c>
      <c r="C5" s="7" t="n">
        <v>-767.3</v>
      </c>
    </row>
    <row r="6">
      <c r="A6" s="4" t="inlineStr">
        <is>
          <t>Debt securities, Estimated fair value</t>
        </is>
      </c>
      <c r="B6" s="7" t="n">
        <v>7015.3</v>
      </c>
      <c r="C6" s="7" t="n">
        <v>7157.5</v>
      </c>
    </row>
    <row r="7">
      <c r="A7" s="4" t="inlineStr">
        <is>
          <t>U.S. Treasury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Amortized cost</t>
        </is>
      </c>
      <c r="B9" s="7" t="n">
        <v>191.8</v>
      </c>
      <c r="C9" s="7" t="n">
        <v>203.3</v>
      </c>
    </row>
    <row r="10">
      <c r="A10" s="4" t="inlineStr">
        <is>
          <t>Debt Securities, Gross unrealized gains</t>
        </is>
      </c>
      <c r="B10" s="7" t="n">
        <v>1.6</v>
      </c>
      <c r="C10" s="7" t="n">
        <v>0.5</v>
      </c>
    </row>
    <row r="11">
      <c r="A11" s="4" t="inlineStr">
        <is>
          <t>Debt Securities, Gross unrealized losses</t>
        </is>
      </c>
      <c r="B11" s="5" t="n">
        <v>-3</v>
      </c>
      <c r="C11" s="7" t="n">
        <v>-4.5</v>
      </c>
    </row>
    <row r="12">
      <c r="A12" s="4" t="inlineStr">
        <is>
          <t>Debt securities, Estimated fair value</t>
        </is>
      </c>
      <c r="B12" s="7" t="n">
        <v>190.4</v>
      </c>
      <c r="C12" s="7" t="n">
        <v>199.3</v>
      </c>
    </row>
    <row r="13">
      <c r="A13" s="4" t="inlineStr">
        <is>
          <t>Municipal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mortized cost</t>
        </is>
      </c>
      <c r="B15" s="7" t="n">
        <v>777.2</v>
      </c>
      <c r="C15" s="7" t="n">
        <v>1373.7</v>
      </c>
    </row>
    <row r="16">
      <c r="A16" s="4" t="inlineStr">
        <is>
          <t>Debt Securities, Gross unrealized gains</t>
        </is>
      </c>
      <c r="B16" s="7" t="n">
        <v>9.5</v>
      </c>
      <c r="C16" s="7" t="n">
        <v>8.800000000000001</v>
      </c>
    </row>
    <row r="17">
      <c r="A17" s="4" t="inlineStr">
        <is>
          <t>Debt Securities, Gross unrealized losses</t>
        </is>
      </c>
      <c r="B17" s="7" t="n">
        <v>-55.3</v>
      </c>
      <c r="C17" s="7" t="n">
        <v>-136.7</v>
      </c>
    </row>
    <row r="18">
      <c r="A18" s="4" t="inlineStr">
        <is>
          <t>Debt securities, Estimated fair value</t>
        </is>
      </c>
      <c r="B18" s="7" t="n">
        <v>731.4</v>
      </c>
      <c r="C18" s="7" t="n">
        <v>1245.8</v>
      </c>
    </row>
    <row r="19">
      <c r="A19" s="4" t="inlineStr">
        <is>
          <t>Foreign government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Amortized cost</t>
        </is>
      </c>
      <c r="B21" s="7" t="n">
        <v>230.7</v>
      </c>
      <c r="C21" s="7" t="n">
        <v>228.4</v>
      </c>
    </row>
    <row r="22">
      <c r="A22" s="4" t="inlineStr">
        <is>
          <t>Debt Securities, Gross unrealized gains</t>
        </is>
      </c>
      <c r="B22" s="7" t="n">
        <v>2.5</v>
      </c>
      <c r="C22" s="7" t="n">
        <v>1.4</v>
      </c>
    </row>
    <row r="23">
      <c r="A23" s="4" t="inlineStr">
        <is>
          <t>Debt Securities, Gross unrealized losses</t>
        </is>
      </c>
      <c r="B23" s="7" t="n">
        <v>-6.6</v>
      </c>
      <c r="C23" s="7" t="n">
        <v>-10.5</v>
      </c>
    </row>
    <row r="24">
      <c r="A24" s="4" t="inlineStr">
        <is>
          <t>Debt securities, Estimated fair value</t>
        </is>
      </c>
      <c r="B24" s="7" t="n">
        <v>226.6</v>
      </c>
      <c r="C24" s="7" t="n">
        <v>219.3</v>
      </c>
    </row>
    <row r="25">
      <c r="A25" s="4" t="inlineStr">
        <is>
          <t>Governmental agency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Amortized cost</t>
        </is>
      </c>
      <c r="B27" s="7" t="n">
        <v>229.6</v>
      </c>
      <c r="C27" s="7" t="n">
        <v>207.7</v>
      </c>
    </row>
    <row r="28">
      <c r="A28" s="4" t="inlineStr">
        <is>
          <t>Debt Securities, Gross unrealized gains</t>
        </is>
      </c>
      <c r="B28" s="7" t="n">
        <v>0.1</v>
      </c>
      <c r="C28" s="7" t="n">
        <v>0.2</v>
      </c>
    </row>
    <row r="29">
      <c r="A29" s="4" t="inlineStr">
        <is>
          <t>Debt Securities, Gross unrealized losses</t>
        </is>
      </c>
      <c r="B29" s="7" t="n">
        <v>-7.7</v>
      </c>
      <c r="C29" s="7" t="n">
        <v>-12.5</v>
      </c>
    </row>
    <row r="30">
      <c r="A30" s="4" t="inlineStr">
        <is>
          <t>Debt securities, Estimated fair value</t>
        </is>
      </c>
      <c r="B30" s="5" t="n">
        <v>222</v>
      </c>
      <c r="C30" s="7" t="n">
        <v>195.4</v>
      </c>
    </row>
    <row r="31">
      <c r="A31" s="4" t="inlineStr">
        <is>
          <t>Governmental agency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Amortized cost</t>
        </is>
      </c>
      <c r="B33" s="7" t="n">
        <v>4468.8</v>
      </c>
      <c r="C33" s="7" t="n">
        <v>4396.2</v>
      </c>
    </row>
    <row r="34">
      <c r="A34" s="4" t="inlineStr">
        <is>
          <t>Debt Securities, Gross unrealized gains</t>
        </is>
      </c>
      <c r="B34" s="5" t="n">
        <v>23</v>
      </c>
      <c r="C34" s="7" t="n">
        <v>6.3</v>
      </c>
    </row>
    <row r="35">
      <c r="A35" s="4" t="inlineStr">
        <is>
          <t>Debt Securities, Gross unrealized losses</t>
        </is>
      </c>
      <c r="B35" s="7" t="n">
        <v>-205.9</v>
      </c>
      <c r="C35" s="7" t="n">
        <v>-526.8</v>
      </c>
    </row>
    <row r="36">
      <c r="A36" s="4" t="inlineStr">
        <is>
          <t>Debt securities, Estimated fair value</t>
        </is>
      </c>
      <c r="B36" s="7" t="n">
        <v>4285.9</v>
      </c>
      <c r="C36" s="7" t="n">
        <v>3875.7</v>
      </c>
    </row>
    <row r="37">
      <c r="A37" s="4" t="inlineStr">
        <is>
          <t>U.S. corporate debt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Debt Securities, Amortized cost</t>
        </is>
      </c>
      <c r="B39" s="7" t="n">
        <v>865.2</v>
      </c>
      <c r="C39" s="5" t="n">
        <v>1007</v>
      </c>
    </row>
    <row r="40">
      <c r="A40" s="4" t="inlineStr">
        <is>
          <t>Debt Securities, Gross unrealized gains</t>
        </is>
      </c>
      <c r="B40" s="7" t="n">
        <v>15.4</v>
      </c>
      <c r="C40" s="7" t="n">
        <v>6.6</v>
      </c>
    </row>
    <row r="41">
      <c r="A41" s="4" t="inlineStr">
        <is>
          <t>Debt Securities, Gross unrealized losses</t>
        </is>
      </c>
      <c r="B41" s="7" t="n">
        <v>-16.1</v>
      </c>
      <c r="C41" s="7" t="n">
        <v>-55.2</v>
      </c>
    </row>
    <row r="42">
      <c r="A42" s="4" t="inlineStr">
        <is>
          <t>Debt securities, Estimated fair value</t>
        </is>
      </c>
      <c r="B42" s="7" t="n">
        <v>864.5</v>
      </c>
      <c r="C42" s="7" t="n">
        <v>958.4</v>
      </c>
    </row>
    <row r="43">
      <c r="A43" s="4" t="inlineStr">
        <is>
          <t>Foreign corporate debt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Debt Securities, Amortized cost</t>
        </is>
      </c>
      <c r="B45" s="7" t="n">
        <v>493.4</v>
      </c>
      <c r="C45" s="7" t="n">
        <v>478.9</v>
      </c>
    </row>
    <row r="46">
      <c r="A46" s="4" t="inlineStr">
        <is>
          <t>Debt Securities, Gross unrealized gains</t>
        </is>
      </c>
      <c r="B46" s="7" t="n">
        <v>9.800000000000001</v>
      </c>
      <c r="C46" s="7" t="n">
        <v>5.8</v>
      </c>
    </row>
    <row r="47">
      <c r="A47" s="4" t="inlineStr">
        <is>
          <t>Debt Securities, Gross unrealized losses</t>
        </is>
      </c>
      <c r="B47" s="7" t="n">
        <v>-8.699999999999999</v>
      </c>
      <c r="C47" s="7" t="n">
        <v>-21.1</v>
      </c>
    </row>
    <row r="48">
      <c r="A48" s="4" t="inlineStr">
        <is>
          <t>Debt securities, Estimated fair value</t>
        </is>
      </c>
      <c r="B48" s="6" t="n">
        <v>494.5</v>
      </c>
      <c r="C48" s="6" t="n">
        <v>4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Sales of Debt Securities)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Realized losses on sales of debt securities</t>
        </is>
      </c>
      <c r="B4" s="6" t="n">
        <v>-346.9</v>
      </c>
      <c r="C4" s="6" t="n">
        <v>-5.2</v>
      </c>
      <c r="D4" s="6" t="n">
        <v>-352.4</v>
      </c>
      <c r="E4" s="6" t="n">
        <v>-18.8</v>
      </c>
    </row>
    <row r="5">
      <c r="A5" s="4" t="inlineStr">
        <is>
          <t>Realized gains on sales of debt securities</t>
        </is>
      </c>
      <c r="B5" s="7" t="n">
        <v>20.3</v>
      </c>
      <c r="C5" s="7" t="n">
        <v>0.1</v>
      </c>
      <c r="D5" s="7" t="n">
        <v>21.4</v>
      </c>
      <c r="E5" s="7" t="n">
        <v>6.4</v>
      </c>
    </row>
    <row r="6">
      <c r="A6" s="4" t="inlineStr">
        <is>
          <t>Proceeds from sales of debt securities</t>
        </is>
      </c>
      <c r="B6" s="5" t="n">
        <v>4600</v>
      </c>
      <c r="C6" s="6" t="n">
        <v>178.7</v>
      </c>
      <c r="D6" s="6" t="n">
        <v>4938.1</v>
      </c>
      <c r="E6" s="6" t="n">
        <v>1081.7</v>
      </c>
    </row>
    <row r="7">
      <c r="A7" s="4" t="inlineStr">
        <is>
          <t>Investment Portfolio Rebalancing Project</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Realized losses on sales of debt securities</t>
        </is>
      </c>
      <c r="B9" s="7" t="n">
        <v>-345.4</v>
      </c>
      <c r="C9" s="4" t="inlineStr">
        <is>
          <t xml:space="preserve"> </t>
        </is>
      </c>
      <c r="D9" s="4" t="inlineStr">
        <is>
          <t xml:space="preserve"> </t>
        </is>
      </c>
      <c r="E9" s="4" t="inlineStr">
        <is>
          <t xml:space="preserve"> </t>
        </is>
      </c>
    </row>
    <row r="10">
      <c r="A10" s="4" t="inlineStr">
        <is>
          <t>Proceeds from sales of debt securities</t>
        </is>
      </c>
      <c r="B10" s="9" t="n">
        <v>28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Gross Unrealized Losses on Investments in Debt Securities)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Estimated fair value, Less than 12 months</t>
        </is>
      </c>
      <c r="B3" s="6" t="n">
        <v>1843.8</v>
      </c>
      <c r="C3" s="9" t="n">
        <v>552</v>
      </c>
    </row>
    <row r="4">
      <c r="A4" s="4" t="inlineStr">
        <is>
          <t>Unrealized losses, Less than 12 months</t>
        </is>
      </c>
      <c r="B4" s="7" t="n">
        <v>-11.5</v>
      </c>
      <c r="C4" s="7" t="n">
        <v>-8.199999999999999</v>
      </c>
    </row>
    <row r="5">
      <c r="A5" s="4" t="inlineStr">
        <is>
          <t>Estimated fair value, 12 months or longer</t>
        </is>
      </c>
      <c r="B5" s="7" t="n">
        <v>2332.7</v>
      </c>
      <c r="C5" s="7" t="n">
        <v>5327.6</v>
      </c>
    </row>
    <row r="6">
      <c r="A6" s="4" t="inlineStr">
        <is>
          <t>Unrealized losses, 12 months or longer</t>
        </is>
      </c>
      <c r="B6" s="7" t="n">
        <v>-291.8</v>
      </c>
      <c r="C6" s="7" t="n">
        <v>-759.1</v>
      </c>
    </row>
    <row r="7">
      <c r="A7" s="4" t="inlineStr">
        <is>
          <t>Estimated fair value, Total</t>
        </is>
      </c>
      <c r="B7" s="7" t="n">
        <v>4176.5</v>
      </c>
      <c r="C7" s="7" t="n">
        <v>5879.6</v>
      </c>
    </row>
    <row r="8">
      <c r="A8" s="4" t="inlineStr">
        <is>
          <t>Unrealized losses, Total</t>
        </is>
      </c>
      <c r="B8" s="7" t="n">
        <v>-303.3</v>
      </c>
      <c r="C8" s="7" t="n">
        <v>-767.3</v>
      </c>
    </row>
    <row r="9">
      <c r="A9" s="4" t="inlineStr">
        <is>
          <t>U.S. Treasur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 Less than 12 months</t>
        </is>
      </c>
      <c r="B11" s="7" t="n">
        <v>1.3</v>
      </c>
      <c r="C11" s="7" t="n">
        <v>8.199999999999999</v>
      </c>
    </row>
    <row r="12">
      <c r="A12" s="4" t="inlineStr">
        <is>
          <t>Unrealized losses, Less than 12 months</t>
        </is>
      </c>
      <c r="B12" s="5" t="n">
        <v>0</v>
      </c>
      <c r="C12" s="7" t="n">
        <v>-0.1</v>
      </c>
    </row>
    <row r="13">
      <c r="A13" s="4" t="inlineStr">
        <is>
          <t>Estimated fair value, 12 months or longer</t>
        </is>
      </c>
      <c r="B13" s="7" t="n">
        <v>57.9</v>
      </c>
      <c r="C13" s="7" t="n">
        <v>55.4</v>
      </c>
    </row>
    <row r="14">
      <c r="A14" s="4" t="inlineStr">
        <is>
          <t>Unrealized losses, 12 months or longer</t>
        </is>
      </c>
      <c r="B14" s="5" t="n">
        <v>-3</v>
      </c>
      <c r="C14" s="7" t="n">
        <v>-4.4</v>
      </c>
    </row>
    <row r="15">
      <c r="A15" s="4" t="inlineStr">
        <is>
          <t>Estimated fair value, Total</t>
        </is>
      </c>
      <c r="B15" s="7" t="n">
        <v>59.2</v>
      </c>
      <c r="C15" s="7" t="n">
        <v>63.6</v>
      </c>
    </row>
    <row r="16">
      <c r="A16" s="4" t="inlineStr">
        <is>
          <t>Unrealized losses, Total</t>
        </is>
      </c>
      <c r="B16" s="5" t="n">
        <v>-3</v>
      </c>
      <c r="C16" s="7" t="n">
        <v>-4.5</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 Less than 12 months</t>
        </is>
      </c>
      <c r="B19" s="7" t="n">
        <v>49.7</v>
      </c>
      <c r="C19" s="7" t="n">
        <v>107.4</v>
      </c>
    </row>
    <row r="20">
      <c r="A20" s="4" t="inlineStr">
        <is>
          <t>Unrealized losses, Less than 12 months</t>
        </is>
      </c>
      <c r="B20" s="7" t="n">
        <v>-0.2</v>
      </c>
      <c r="C20" s="7" t="n">
        <v>-0.9</v>
      </c>
    </row>
    <row r="21">
      <c r="A21" s="4" t="inlineStr">
        <is>
          <t>Estimated fair value, 12 months or longer</t>
        </is>
      </c>
      <c r="B21" s="7" t="n">
        <v>455.5</v>
      </c>
      <c r="C21" s="7" t="n">
        <v>956.8</v>
      </c>
    </row>
    <row r="22">
      <c r="A22" s="4" t="inlineStr">
        <is>
          <t>Unrealized losses, 12 months or longer</t>
        </is>
      </c>
      <c r="B22" s="7" t="n">
        <v>-55.1</v>
      </c>
      <c r="C22" s="7" t="n">
        <v>-135.8</v>
      </c>
    </row>
    <row r="23">
      <c r="A23" s="4" t="inlineStr">
        <is>
          <t>Estimated fair value, Total</t>
        </is>
      </c>
      <c r="B23" s="7" t="n">
        <v>505.2</v>
      </c>
      <c r="C23" s="7" t="n">
        <v>1064.2</v>
      </c>
    </row>
    <row r="24">
      <c r="A24" s="4" t="inlineStr">
        <is>
          <t>Unrealized losses, Total</t>
        </is>
      </c>
      <c r="B24" s="7" t="n">
        <v>-55.3</v>
      </c>
      <c r="C24" s="7" t="n">
        <v>-136.7</v>
      </c>
    </row>
    <row r="25">
      <c r="A25" s="4" t="inlineStr">
        <is>
          <t>Foreign government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Less than 12 months</t>
        </is>
      </c>
      <c r="B27" s="7" t="n">
        <v>10.4</v>
      </c>
      <c r="C27" s="7" t="n">
        <v>33.3</v>
      </c>
    </row>
    <row r="28">
      <c r="A28" s="4" t="inlineStr">
        <is>
          <t>Unrealized losses, Less than 12 months</t>
        </is>
      </c>
      <c r="B28" s="5" t="n">
        <v>0</v>
      </c>
      <c r="C28" s="7" t="n">
        <v>-0.1</v>
      </c>
    </row>
    <row r="29">
      <c r="A29" s="4" t="inlineStr">
        <is>
          <t>Estimated fair value, 12 months or longer</t>
        </is>
      </c>
      <c r="B29" s="7" t="n">
        <v>78.2</v>
      </c>
      <c r="C29" s="7" t="n">
        <v>101.4</v>
      </c>
    </row>
    <row r="30">
      <c r="A30" s="4" t="inlineStr">
        <is>
          <t>Unrealized losses, 12 months or longer</t>
        </is>
      </c>
      <c r="B30" s="7" t="n">
        <v>-6.6</v>
      </c>
      <c r="C30" s="7" t="n">
        <v>-10.4</v>
      </c>
    </row>
    <row r="31">
      <c r="A31" s="4" t="inlineStr">
        <is>
          <t>Estimated fair value, Total</t>
        </is>
      </c>
      <c r="B31" s="7" t="n">
        <v>88.59999999999999</v>
      </c>
      <c r="C31" s="7" t="n">
        <v>134.7</v>
      </c>
    </row>
    <row r="32">
      <c r="A32" s="4" t="inlineStr">
        <is>
          <t>Unrealized losses, Total</t>
        </is>
      </c>
      <c r="B32" s="7" t="n">
        <v>-6.6</v>
      </c>
      <c r="C32" s="7" t="n">
        <v>-10.5</v>
      </c>
    </row>
    <row r="33">
      <c r="A33" s="4" t="inlineStr">
        <is>
          <t>Governmental agency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Less than 12 months</t>
        </is>
      </c>
      <c r="B35" s="7" t="n">
        <v>172.8</v>
      </c>
      <c r="C35" s="7" t="n">
        <v>0.4</v>
      </c>
    </row>
    <row r="36">
      <c r="A36" s="4" t="inlineStr">
        <is>
          <t>Unrealized losses, Less than 12 months</t>
        </is>
      </c>
      <c r="B36" s="7" t="n">
        <v>-0.4</v>
      </c>
      <c r="C36" s="5" t="n">
        <v>0</v>
      </c>
    </row>
    <row r="37">
      <c r="A37" s="4" t="inlineStr">
        <is>
          <t>Estimated fair value, 12 months or longer</t>
        </is>
      </c>
      <c r="B37" s="7" t="n">
        <v>40.4</v>
      </c>
      <c r="C37" s="7" t="n">
        <v>118.9</v>
      </c>
    </row>
    <row r="38">
      <c r="A38" s="4" t="inlineStr">
        <is>
          <t>Unrealized losses, 12 months or longer</t>
        </is>
      </c>
      <c r="B38" s="7" t="n">
        <v>-7.3</v>
      </c>
      <c r="C38" s="7" t="n">
        <v>-12.5</v>
      </c>
    </row>
    <row r="39">
      <c r="A39" s="4" t="inlineStr">
        <is>
          <t>Estimated fair value, Total</t>
        </is>
      </c>
      <c r="B39" s="7" t="n">
        <v>213.2</v>
      </c>
      <c r="C39" s="7" t="n">
        <v>119.3</v>
      </c>
    </row>
    <row r="40">
      <c r="A40" s="4" t="inlineStr">
        <is>
          <t>Unrealized losses, Total</t>
        </is>
      </c>
      <c r="B40" s="7" t="n">
        <v>-7.7</v>
      </c>
      <c r="C40" s="7" t="n">
        <v>-12.5</v>
      </c>
    </row>
    <row r="41">
      <c r="A41" s="4" t="inlineStr">
        <is>
          <t>Governmental agency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Less than 12 months</t>
        </is>
      </c>
      <c r="B43" s="7" t="n">
        <v>1351.7</v>
      </c>
      <c r="C43" s="7" t="n">
        <v>338.3</v>
      </c>
    </row>
    <row r="44">
      <c r="A44" s="4" t="inlineStr">
        <is>
          <t>Unrealized losses, Less than 12 months</t>
        </is>
      </c>
      <c r="B44" s="7" t="n">
        <v>-9.699999999999999</v>
      </c>
      <c r="C44" s="7" t="n">
        <v>-6.6</v>
      </c>
    </row>
    <row r="45">
      <c r="A45" s="4" t="inlineStr">
        <is>
          <t>Estimated fair value, 12 months or longer</t>
        </is>
      </c>
      <c r="B45" s="7" t="n">
        <v>1419.2</v>
      </c>
      <c r="C45" s="7" t="n">
        <v>3225.3</v>
      </c>
    </row>
    <row r="46">
      <c r="A46" s="4" t="inlineStr">
        <is>
          <t>Unrealized losses, 12 months or longer</t>
        </is>
      </c>
      <c r="B46" s="7" t="n">
        <v>-196.2</v>
      </c>
      <c r="C46" s="7" t="n">
        <v>-520.2</v>
      </c>
    </row>
    <row r="47">
      <c r="A47" s="4" t="inlineStr">
        <is>
          <t>Estimated fair value, Total</t>
        </is>
      </c>
      <c r="B47" s="7" t="n">
        <v>2770.9</v>
      </c>
      <c r="C47" s="7" t="n">
        <v>3563.6</v>
      </c>
    </row>
    <row r="48">
      <c r="A48" s="4" t="inlineStr">
        <is>
          <t>Unrealized losses, Total</t>
        </is>
      </c>
      <c r="B48" s="7" t="n">
        <v>-205.9</v>
      </c>
      <c r="C48" s="7" t="n">
        <v>-526.8</v>
      </c>
    </row>
    <row r="49">
      <c r="A49" s="4" t="inlineStr">
        <is>
          <t>U.S. corporate debt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Less than 12 months</t>
        </is>
      </c>
      <c r="B51" s="7" t="n">
        <v>189.5</v>
      </c>
      <c r="C51" s="7" t="n">
        <v>45.1</v>
      </c>
    </row>
    <row r="52">
      <c r="A52" s="4" t="inlineStr">
        <is>
          <t>Unrealized losses, Less than 12 months</t>
        </is>
      </c>
      <c r="B52" s="7" t="n">
        <v>-0.7</v>
      </c>
      <c r="C52" s="7" t="n">
        <v>-0.4</v>
      </c>
    </row>
    <row r="53">
      <c r="A53" s="4" t="inlineStr">
        <is>
          <t>Estimated fair value, 12 months or longer</t>
        </is>
      </c>
      <c r="B53" s="7" t="n">
        <v>140.9</v>
      </c>
      <c r="C53" s="7" t="n">
        <v>602.5</v>
      </c>
    </row>
    <row r="54">
      <c r="A54" s="4" t="inlineStr">
        <is>
          <t>Unrealized losses, 12 months or longer</t>
        </is>
      </c>
      <c r="B54" s="7" t="n">
        <v>-15.4</v>
      </c>
      <c r="C54" s="7" t="n">
        <v>-54.8</v>
      </c>
    </row>
    <row r="55">
      <c r="A55" s="4" t="inlineStr">
        <is>
          <t>Estimated fair value, Total</t>
        </is>
      </c>
      <c r="B55" s="7" t="n">
        <v>330.4</v>
      </c>
      <c r="C55" s="7" t="n">
        <v>647.6</v>
      </c>
    </row>
    <row r="56">
      <c r="A56" s="4" t="inlineStr">
        <is>
          <t>Unrealized losses, Total</t>
        </is>
      </c>
      <c r="B56" s="7" t="n">
        <v>-16.1</v>
      </c>
      <c r="C56" s="7" t="n">
        <v>-55.2</v>
      </c>
    </row>
    <row r="57">
      <c r="A57" s="4" t="inlineStr">
        <is>
          <t>Foreign corporate debt securit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Less than 12 months</t>
        </is>
      </c>
      <c r="B59" s="7" t="n">
        <v>68.40000000000001</v>
      </c>
      <c r="C59" s="7" t="n">
        <v>19.3</v>
      </c>
    </row>
    <row r="60">
      <c r="A60" s="4" t="inlineStr">
        <is>
          <t>Unrealized losses, Less than 12 months</t>
        </is>
      </c>
      <c r="B60" s="7" t="n">
        <v>-0.5</v>
      </c>
      <c r="C60" s="7" t="n">
        <v>-0.1</v>
      </c>
    </row>
    <row r="61">
      <c r="A61" s="4" t="inlineStr">
        <is>
          <t>Estimated fair value, 12 months or longer</t>
        </is>
      </c>
      <c r="B61" s="7" t="n">
        <v>140.6</v>
      </c>
      <c r="C61" s="7" t="n">
        <v>267.3</v>
      </c>
    </row>
    <row r="62">
      <c r="A62" s="4" t="inlineStr">
        <is>
          <t>Unrealized losses, 12 months or longer</t>
        </is>
      </c>
      <c r="B62" s="7" t="n">
        <v>-8.199999999999999</v>
      </c>
      <c r="C62" s="5" t="n">
        <v>-21</v>
      </c>
    </row>
    <row r="63">
      <c r="A63" s="4" t="inlineStr">
        <is>
          <t>Estimated fair value, Total</t>
        </is>
      </c>
      <c r="B63" s="5" t="n">
        <v>209</v>
      </c>
      <c r="C63" s="7" t="n">
        <v>286.6</v>
      </c>
    </row>
    <row r="64">
      <c r="A64" s="4" t="inlineStr">
        <is>
          <t>Unrealized losses, Total</t>
        </is>
      </c>
      <c r="B64" s="6" t="n">
        <v>-8.699999999999999</v>
      </c>
      <c r="C64" s="6" t="n">
        <v>-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by Contractual Maturity)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Amortized cost</t>
        </is>
      </c>
      <c r="B3" s="6" t="n">
        <v>7256.7</v>
      </c>
      <c r="C3" s="6" t="n">
        <v>7895.2</v>
      </c>
    </row>
    <row r="4">
      <c r="A4" s="4" t="inlineStr">
        <is>
          <t>Debt securities, Estimated fair value</t>
        </is>
      </c>
      <c r="B4" s="7" t="n">
        <v>7015.3</v>
      </c>
      <c r="C4" s="7" t="n">
        <v>7157.5</v>
      </c>
    </row>
    <row r="5">
      <c r="A5" s="4" t="inlineStr">
        <is>
          <t>U.S. Treasury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 Due in one year or less</t>
        </is>
      </c>
      <c r="B7" s="7" t="n">
        <v>40.6</v>
      </c>
      <c r="C7" s="4" t="inlineStr">
        <is>
          <t xml:space="preserve"> </t>
        </is>
      </c>
    </row>
    <row r="8">
      <c r="A8" s="4" t="inlineStr">
        <is>
          <t>Amortized cost, Due after one through five years</t>
        </is>
      </c>
      <c r="B8" s="7" t="n">
        <v>133.8</v>
      </c>
      <c r="C8" s="4" t="inlineStr">
        <is>
          <t xml:space="preserve"> </t>
        </is>
      </c>
    </row>
    <row r="9">
      <c r="A9" s="4" t="inlineStr">
        <is>
          <t>Amortized cost, Due after five through ten years</t>
        </is>
      </c>
      <c r="B9" s="7" t="n">
        <v>4.7</v>
      </c>
      <c r="C9" s="4" t="inlineStr">
        <is>
          <t xml:space="preserve"> </t>
        </is>
      </c>
    </row>
    <row r="10">
      <c r="A10" s="4" t="inlineStr">
        <is>
          <t>Amortized cost, Due after ten years</t>
        </is>
      </c>
      <c r="B10" s="7" t="n">
        <v>12.7</v>
      </c>
      <c r="C10" s="4" t="inlineStr">
        <is>
          <t xml:space="preserve"> </t>
        </is>
      </c>
    </row>
    <row r="11">
      <c r="A11" s="4" t="inlineStr">
        <is>
          <t>Debt Securities, Amortized cost</t>
        </is>
      </c>
      <c r="B11" s="7" t="n">
        <v>191.8</v>
      </c>
      <c r="C11" s="7" t="n">
        <v>203.3</v>
      </c>
    </row>
    <row r="12">
      <c r="A12" s="4" t="inlineStr">
        <is>
          <t>Estimated fair value, Due in one year or less</t>
        </is>
      </c>
      <c r="B12" s="7" t="n">
        <v>40.4</v>
      </c>
      <c r="C12" s="4" t="inlineStr">
        <is>
          <t xml:space="preserve"> </t>
        </is>
      </c>
    </row>
    <row r="13">
      <c r="A13" s="4" t="inlineStr">
        <is>
          <t>Estimated fair value, Due after one through five years</t>
        </is>
      </c>
      <c r="B13" s="7" t="n">
        <v>132.7</v>
      </c>
      <c r="C13" s="4" t="inlineStr">
        <is>
          <t xml:space="preserve"> </t>
        </is>
      </c>
    </row>
    <row r="14">
      <c r="A14" s="4" t="inlineStr">
        <is>
          <t>Estimated fair value, Due after five through ten years</t>
        </is>
      </c>
      <c r="B14" s="7" t="n">
        <v>4.9</v>
      </c>
      <c r="C14" s="4" t="inlineStr">
        <is>
          <t xml:space="preserve"> </t>
        </is>
      </c>
    </row>
    <row r="15">
      <c r="A15" s="4" t="inlineStr">
        <is>
          <t>Estimated fair value, Due after ten years</t>
        </is>
      </c>
      <c r="B15" s="7" t="n">
        <v>12.4</v>
      </c>
      <c r="C15" s="4" t="inlineStr">
        <is>
          <t xml:space="preserve"> </t>
        </is>
      </c>
    </row>
    <row r="16">
      <c r="A16" s="4" t="inlineStr">
        <is>
          <t>Debt securities, Estimated fair value</t>
        </is>
      </c>
      <c r="B16" s="7" t="n">
        <v>190.4</v>
      </c>
      <c r="C16" s="7" t="n">
        <v>199.3</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Due in one year or less</t>
        </is>
      </c>
      <c r="B19" s="7" t="n">
        <v>8.6</v>
      </c>
      <c r="C19" s="4" t="inlineStr">
        <is>
          <t xml:space="preserve"> </t>
        </is>
      </c>
    </row>
    <row r="20">
      <c r="A20" s="4" t="inlineStr">
        <is>
          <t>Amortized cost, Due after one through five years</t>
        </is>
      </c>
      <c r="B20" s="7" t="n">
        <v>52.2</v>
      </c>
      <c r="C20" s="4" t="inlineStr">
        <is>
          <t xml:space="preserve"> </t>
        </is>
      </c>
    </row>
    <row r="21">
      <c r="A21" s="4" t="inlineStr">
        <is>
          <t>Amortized cost, Due after five through ten years</t>
        </is>
      </c>
      <c r="B21" s="7" t="n">
        <v>231.6</v>
      </c>
      <c r="C21" s="4" t="inlineStr">
        <is>
          <t xml:space="preserve"> </t>
        </is>
      </c>
    </row>
    <row r="22">
      <c r="A22" s="4" t="inlineStr">
        <is>
          <t>Amortized cost, Due after ten years</t>
        </is>
      </c>
      <c r="B22" s="7" t="n">
        <v>484.8</v>
      </c>
      <c r="C22" s="4" t="inlineStr">
        <is>
          <t xml:space="preserve"> </t>
        </is>
      </c>
    </row>
    <row r="23">
      <c r="A23" s="4" t="inlineStr">
        <is>
          <t>Debt Securities, Amortized cost</t>
        </is>
      </c>
      <c r="B23" s="7" t="n">
        <v>777.2</v>
      </c>
      <c r="C23" s="7" t="n">
        <v>1373.7</v>
      </c>
    </row>
    <row r="24">
      <c r="A24" s="4" t="inlineStr">
        <is>
          <t>Estimated fair value, Due in one year or less</t>
        </is>
      </c>
      <c r="B24" s="7" t="n">
        <v>8.6</v>
      </c>
      <c r="C24" s="4" t="inlineStr">
        <is>
          <t xml:space="preserve"> </t>
        </is>
      </c>
    </row>
    <row r="25">
      <c r="A25" s="4" t="inlineStr">
        <is>
          <t>Estimated fair value, Due after one through five years</t>
        </is>
      </c>
      <c r="B25" s="7" t="n">
        <v>50.9</v>
      </c>
      <c r="C25" s="4" t="inlineStr">
        <is>
          <t xml:space="preserve"> </t>
        </is>
      </c>
    </row>
    <row r="26">
      <c r="A26" s="4" t="inlineStr">
        <is>
          <t>Estimated fair value, Due after five through ten years</t>
        </is>
      </c>
      <c r="B26" s="7" t="n">
        <v>207.7</v>
      </c>
      <c r="C26" s="4" t="inlineStr">
        <is>
          <t xml:space="preserve"> </t>
        </is>
      </c>
    </row>
    <row r="27">
      <c r="A27" s="4" t="inlineStr">
        <is>
          <t>Estimated fair value, Due after ten years</t>
        </is>
      </c>
      <c r="B27" s="7" t="n">
        <v>464.2</v>
      </c>
      <c r="C27" s="4" t="inlineStr">
        <is>
          <t xml:space="preserve"> </t>
        </is>
      </c>
    </row>
    <row r="28">
      <c r="A28" s="4" t="inlineStr">
        <is>
          <t>Debt securities, Estimated fair value</t>
        </is>
      </c>
      <c r="B28" s="7" t="n">
        <v>731.4</v>
      </c>
      <c r="C28" s="7" t="n">
        <v>1245.8</v>
      </c>
    </row>
    <row r="29">
      <c r="A29" s="4" t="inlineStr">
        <is>
          <t>Foreign government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Due in one year or less</t>
        </is>
      </c>
      <c r="B31" s="5" t="n">
        <v>17</v>
      </c>
      <c r="C31" s="4" t="inlineStr">
        <is>
          <t xml:space="preserve"> </t>
        </is>
      </c>
    </row>
    <row r="32">
      <c r="A32" s="4" t="inlineStr">
        <is>
          <t>Amortized cost, Due after one through five years</t>
        </is>
      </c>
      <c r="B32" s="7" t="n">
        <v>136.7</v>
      </c>
      <c r="C32" s="4" t="inlineStr">
        <is>
          <t xml:space="preserve"> </t>
        </is>
      </c>
    </row>
    <row r="33">
      <c r="A33" s="4" t="inlineStr">
        <is>
          <t>Amortized cost, Due after five through ten years</t>
        </is>
      </c>
      <c r="B33" s="7" t="n">
        <v>70.3</v>
      </c>
      <c r="C33" s="4" t="inlineStr">
        <is>
          <t xml:space="preserve"> </t>
        </is>
      </c>
    </row>
    <row r="34">
      <c r="A34" s="4" t="inlineStr">
        <is>
          <t>Amortized cost, Due after ten years</t>
        </is>
      </c>
      <c r="B34" s="7" t="n">
        <v>6.7</v>
      </c>
      <c r="C34" s="4" t="inlineStr">
        <is>
          <t xml:space="preserve"> </t>
        </is>
      </c>
    </row>
    <row r="35">
      <c r="A35" s="4" t="inlineStr">
        <is>
          <t>Debt Securities, Amortized cost</t>
        </is>
      </c>
      <c r="B35" s="7" t="n">
        <v>230.7</v>
      </c>
      <c r="C35" s="7" t="n">
        <v>228.4</v>
      </c>
    </row>
    <row r="36">
      <c r="A36" s="4" t="inlineStr">
        <is>
          <t>Estimated fair value, Due in one year or less</t>
        </is>
      </c>
      <c r="B36" s="7" t="n">
        <v>16.9</v>
      </c>
      <c r="C36" s="4" t="inlineStr">
        <is>
          <t xml:space="preserve"> </t>
        </is>
      </c>
    </row>
    <row r="37">
      <c r="A37" s="4" t="inlineStr">
        <is>
          <t>Estimated fair value, Due after one through five years</t>
        </is>
      </c>
      <c r="B37" s="7" t="n">
        <v>138.8</v>
      </c>
      <c r="C37" s="4" t="inlineStr">
        <is>
          <t xml:space="preserve"> </t>
        </is>
      </c>
    </row>
    <row r="38">
      <c r="A38" s="4" t="inlineStr">
        <is>
          <t>Estimated fair value, Due after five through ten years</t>
        </is>
      </c>
      <c r="B38" s="7" t="n">
        <v>64.8</v>
      </c>
      <c r="C38" s="4" t="inlineStr">
        <is>
          <t xml:space="preserve"> </t>
        </is>
      </c>
    </row>
    <row r="39">
      <c r="A39" s="4" t="inlineStr">
        <is>
          <t>Estimated fair value, Due after ten years</t>
        </is>
      </c>
      <c r="B39" s="7" t="n">
        <v>6.1</v>
      </c>
      <c r="C39" s="4" t="inlineStr">
        <is>
          <t xml:space="preserve"> </t>
        </is>
      </c>
    </row>
    <row r="40">
      <c r="A40" s="4" t="inlineStr">
        <is>
          <t>Debt securities, Estimated fair value</t>
        </is>
      </c>
      <c r="B40" s="7" t="n">
        <v>226.6</v>
      </c>
      <c r="C40" s="7" t="n">
        <v>219.3</v>
      </c>
    </row>
    <row r="41">
      <c r="A41" s="4" t="inlineStr">
        <is>
          <t>Governmental agency bond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Due in one year or less</t>
        </is>
      </c>
      <c r="B43" s="7" t="n">
        <v>8.5</v>
      </c>
      <c r="C43" s="4" t="inlineStr">
        <is>
          <t xml:space="preserve"> </t>
        </is>
      </c>
    </row>
    <row r="44">
      <c r="A44" s="4" t="inlineStr">
        <is>
          <t>Amortized cost, Due after one through five years</t>
        </is>
      </c>
      <c r="B44" s="7" t="n">
        <v>76.40000000000001</v>
      </c>
      <c r="C44" s="4" t="inlineStr">
        <is>
          <t xml:space="preserve"> </t>
        </is>
      </c>
    </row>
    <row r="45">
      <c r="A45" s="4" t="inlineStr">
        <is>
          <t>Amortized cost, Due after five through ten years</t>
        </is>
      </c>
      <c r="B45" s="7" t="n">
        <v>99.8</v>
      </c>
      <c r="C45" s="4" t="inlineStr">
        <is>
          <t xml:space="preserve"> </t>
        </is>
      </c>
    </row>
    <row r="46">
      <c r="A46" s="4" t="inlineStr">
        <is>
          <t>Amortized cost, Due after ten years</t>
        </is>
      </c>
      <c r="B46" s="7" t="n">
        <v>44.9</v>
      </c>
      <c r="C46" s="4" t="inlineStr">
        <is>
          <t xml:space="preserve"> </t>
        </is>
      </c>
    </row>
    <row r="47">
      <c r="A47" s="4" t="inlineStr">
        <is>
          <t>Debt Securities, Amortized cost</t>
        </is>
      </c>
      <c r="B47" s="7" t="n">
        <v>229.6</v>
      </c>
      <c r="C47" s="7" t="n">
        <v>207.7</v>
      </c>
    </row>
    <row r="48">
      <c r="A48" s="4" t="inlineStr">
        <is>
          <t>Estimated fair value, Due in one year or less</t>
        </is>
      </c>
      <c r="B48" s="7" t="n">
        <v>8.5</v>
      </c>
      <c r="C48" s="4" t="inlineStr">
        <is>
          <t xml:space="preserve"> </t>
        </is>
      </c>
    </row>
    <row r="49">
      <c r="A49" s="4" t="inlineStr">
        <is>
          <t>Estimated fair value, Due after one through five years</t>
        </is>
      </c>
      <c r="B49" s="7" t="n">
        <v>76.40000000000001</v>
      </c>
      <c r="C49" s="4" t="inlineStr">
        <is>
          <t xml:space="preserve"> </t>
        </is>
      </c>
    </row>
    <row r="50">
      <c r="A50" s="4" t="inlineStr">
        <is>
          <t>Estimated fair value, Due after five through ten years</t>
        </is>
      </c>
      <c r="B50" s="7" t="n">
        <v>99.3</v>
      </c>
      <c r="C50" s="4" t="inlineStr">
        <is>
          <t xml:space="preserve"> </t>
        </is>
      </c>
    </row>
    <row r="51">
      <c r="A51" s="4" t="inlineStr">
        <is>
          <t>Estimated fair value, Due after ten years</t>
        </is>
      </c>
      <c r="B51" s="7" t="n">
        <v>37.8</v>
      </c>
      <c r="C51" s="4" t="inlineStr">
        <is>
          <t xml:space="preserve"> </t>
        </is>
      </c>
    </row>
    <row r="52">
      <c r="A52" s="4" t="inlineStr">
        <is>
          <t>Debt securities, Estimated fair value</t>
        </is>
      </c>
      <c r="B52" s="5" t="n">
        <v>222</v>
      </c>
      <c r="C52" s="7" t="n">
        <v>195.4</v>
      </c>
    </row>
    <row r="53">
      <c r="A53" s="4" t="inlineStr">
        <is>
          <t>U.S. corporate debt securit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mortized cost, Due in one year or less</t>
        </is>
      </c>
      <c r="B55" s="7" t="n">
        <v>13.6</v>
      </c>
      <c r="C55" s="4" t="inlineStr">
        <is>
          <t xml:space="preserve"> </t>
        </is>
      </c>
    </row>
    <row r="56">
      <c r="A56" s="4" t="inlineStr">
        <is>
          <t>Amortized cost, Due after one through five years</t>
        </is>
      </c>
      <c r="B56" s="7" t="n">
        <v>495.3</v>
      </c>
      <c r="C56" s="4" t="inlineStr">
        <is>
          <t xml:space="preserve"> </t>
        </is>
      </c>
    </row>
    <row r="57">
      <c r="A57" s="4" t="inlineStr">
        <is>
          <t>Amortized cost, Due after five through ten years</t>
        </is>
      </c>
      <c r="B57" s="5" t="n">
        <v>272</v>
      </c>
      <c r="C57" s="4" t="inlineStr">
        <is>
          <t xml:space="preserve"> </t>
        </is>
      </c>
    </row>
    <row r="58">
      <c r="A58" s="4" t="inlineStr">
        <is>
          <t>Amortized cost, Due after ten years</t>
        </is>
      </c>
      <c r="B58" s="7" t="n">
        <v>84.3</v>
      </c>
      <c r="C58" s="4" t="inlineStr">
        <is>
          <t xml:space="preserve"> </t>
        </is>
      </c>
    </row>
    <row r="59">
      <c r="A59" s="4" t="inlineStr">
        <is>
          <t>Debt Securities, Amortized cost</t>
        </is>
      </c>
      <c r="B59" s="7" t="n">
        <v>865.2</v>
      </c>
      <c r="C59" s="5" t="n">
        <v>1007</v>
      </c>
    </row>
    <row r="60">
      <c r="A60" s="4" t="inlineStr">
        <is>
          <t>Estimated fair value, Due in one year or less</t>
        </is>
      </c>
      <c r="B60" s="7" t="n">
        <v>13.6</v>
      </c>
      <c r="C60" s="4" t="inlineStr">
        <is>
          <t xml:space="preserve"> </t>
        </is>
      </c>
    </row>
    <row r="61">
      <c r="A61" s="4" t="inlineStr">
        <is>
          <t>Estimated fair value, Due after one through five years</t>
        </is>
      </c>
      <c r="B61" s="7" t="n">
        <v>497.7</v>
      </c>
      <c r="C61" s="4" t="inlineStr">
        <is>
          <t xml:space="preserve"> </t>
        </is>
      </c>
    </row>
    <row r="62">
      <c r="A62" s="4" t="inlineStr">
        <is>
          <t>Estimated fair value, Due after five through ten years</t>
        </is>
      </c>
      <c r="B62" s="5" t="n">
        <v>275</v>
      </c>
      <c r="C62" s="4" t="inlineStr">
        <is>
          <t xml:space="preserve"> </t>
        </is>
      </c>
    </row>
    <row r="63">
      <c r="A63" s="4" t="inlineStr">
        <is>
          <t>Estimated fair value, Due after ten years</t>
        </is>
      </c>
      <c r="B63" s="7" t="n">
        <v>78.2</v>
      </c>
      <c r="C63" s="4" t="inlineStr">
        <is>
          <t xml:space="preserve"> </t>
        </is>
      </c>
    </row>
    <row r="64">
      <c r="A64" s="4" t="inlineStr">
        <is>
          <t>Debt securities, Estimated fair value</t>
        </is>
      </c>
      <c r="B64" s="7" t="n">
        <v>864.5</v>
      </c>
      <c r="C64" s="7" t="n">
        <v>958.4</v>
      </c>
    </row>
    <row r="65">
      <c r="A65" s="4" t="inlineStr">
        <is>
          <t>Foreign corporate debt securitie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 Due in one year or less</t>
        </is>
      </c>
      <c r="B67" s="7" t="n">
        <v>34.2</v>
      </c>
      <c r="C67" s="4" t="inlineStr">
        <is>
          <t xml:space="preserve"> </t>
        </is>
      </c>
    </row>
    <row r="68">
      <c r="A68" s="4" t="inlineStr">
        <is>
          <t>Amortized cost, Due after one through five years</t>
        </is>
      </c>
      <c r="B68" s="7" t="n">
        <v>299.7</v>
      </c>
      <c r="C68" s="4" t="inlineStr">
        <is>
          <t xml:space="preserve"> </t>
        </is>
      </c>
    </row>
    <row r="69">
      <c r="A69" s="4" t="inlineStr">
        <is>
          <t>Amortized cost, Due after five through ten years</t>
        </is>
      </c>
      <c r="B69" s="7" t="n">
        <v>129.7</v>
      </c>
      <c r="C69" s="4" t="inlineStr">
        <is>
          <t xml:space="preserve"> </t>
        </is>
      </c>
    </row>
    <row r="70">
      <c r="A70" s="4" t="inlineStr">
        <is>
          <t>Amortized cost, Due after ten years</t>
        </is>
      </c>
      <c r="B70" s="7" t="n">
        <v>29.8</v>
      </c>
      <c r="C70" s="4" t="inlineStr">
        <is>
          <t xml:space="preserve"> </t>
        </is>
      </c>
    </row>
    <row r="71">
      <c r="A71" s="4" t="inlineStr">
        <is>
          <t>Debt Securities, Amortized cost</t>
        </is>
      </c>
      <c r="B71" s="7" t="n">
        <v>493.4</v>
      </c>
      <c r="C71" s="7" t="n">
        <v>478.9</v>
      </c>
    </row>
    <row r="72">
      <c r="A72" s="4" t="inlineStr">
        <is>
          <t>Estimated fair value, Due in one year or less</t>
        </is>
      </c>
      <c r="B72" s="5" t="n">
        <v>34</v>
      </c>
      <c r="C72" s="4" t="inlineStr">
        <is>
          <t xml:space="preserve"> </t>
        </is>
      </c>
    </row>
    <row r="73">
      <c r="A73" s="4" t="inlineStr">
        <is>
          <t>Estimated fair value, Due after one through five years</t>
        </is>
      </c>
      <c r="B73" s="7" t="n">
        <v>301.9</v>
      </c>
      <c r="C73" s="4" t="inlineStr">
        <is>
          <t xml:space="preserve"> </t>
        </is>
      </c>
    </row>
    <row r="74">
      <c r="A74" s="4" t="inlineStr">
        <is>
          <t>Estimated fair value, Due after five through ten years</t>
        </is>
      </c>
      <c r="B74" s="7" t="n">
        <v>130.8</v>
      </c>
      <c r="C74" s="4" t="inlineStr">
        <is>
          <t xml:space="preserve"> </t>
        </is>
      </c>
    </row>
    <row r="75">
      <c r="A75" s="4" t="inlineStr">
        <is>
          <t>Estimated fair value, Due after ten years</t>
        </is>
      </c>
      <c r="B75" s="7" t="n">
        <v>27.8</v>
      </c>
      <c r="C75" s="4" t="inlineStr">
        <is>
          <t xml:space="preserve"> </t>
        </is>
      </c>
    </row>
    <row r="76">
      <c r="A76" s="4" t="inlineStr">
        <is>
          <t>Debt securities, Estimated fair value</t>
        </is>
      </c>
      <c r="B76" s="7" t="n">
        <v>494.5</v>
      </c>
      <c r="C76" s="6" t="n">
        <v>463.6</v>
      </c>
    </row>
    <row r="77">
      <c r="A77" s="4" t="inlineStr">
        <is>
          <t>Aggregate Debt Securities Excluding Mortgage Backed And Asset Backed Securitie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mortized cost, Due in one year or less</t>
        </is>
      </c>
      <c r="B79" s="7" t="n">
        <v>122.5</v>
      </c>
      <c r="C79" s="4" t="inlineStr">
        <is>
          <t xml:space="preserve"> </t>
        </is>
      </c>
    </row>
    <row r="80">
      <c r="A80" s="4" t="inlineStr">
        <is>
          <t>Amortized cost, Due after one through five years</t>
        </is>
      </c>
      <c r="B80" s="7" t="n">
        <v>1194.1</v>
      </c>
      <c r="C80" s="4" t="inlineStr">
        <is>
          <t xml:space="preserve"> </t>
        </is>
      </c>
    </row>
    <row r="81">
      <c r="A81" s="4" t="inlineStr">
        <is>
          <t>Amortized cost, Due after five through ten years</t>
        </is>
      </c>
      <c r="B81" s="7" t="n">
        <v>808.1</v>
      </c>
      <c r="C81" s="4" t="inlineStr">
        <is>
          <t xml:space="preserve"> </t>
        </is>
      </c>
    </row>
    <row r="82">
      <c r="A82" s="4" t="inlineStr">
        <is>
          <t>Amortized cost, Due after ten years</t>
        </is>
      </c>
      <c r="B82" s="7" t="n">
        <v>663.2</v>
      </c>
      <c r="C82" s="4" t="inlineStr">
        <is>
          <t xml:space="preserve"> </t>
        </is>
      </c>
    </row>
    <row r="83">
      <c r="A83" s="4" t="inlineStr">
        <is>
          <t>Debt Securities, Amortized cost</t>
        </is>
      </c>
      <c r="B83" s="7" t="n">
        <v>2787.9</v>
      </c>
      <c r="C83" s="4" t="inlineStr">
        <is>
          <t xml:space="preserve"> </t>
        </is>
      </c>
    </row>
    <row r="84">
      <c r="A84" s="4" t="inlineStr">
        <is>
          <t>Estimated fair value, Due in one year or less</t>
        </is>
      </c>
      <c r="B84" s="5" t="n">
        <v>122</v>
      </c>
      <c r="C84" s="4" t="inlineStr">
        <is>
          <t xml:space="preserve"> </t>
        </is>
      </c>
    </row>
    <row r="85">
      <c r="A85" s="4" t="inlineStr">
        <is>
          <t>Estimated fair value, Due after one through five years</t>
        </is>
      </c>
      <c r="B85" s="7" t="n">
        <v>1198.4</v>
      </c>
      <c r="C85" s="4" t="inlineStr">
        <is>
          <t xml:space="preserve"> </t>
        </is>
      </c>
    </row>
    <row r="86">
      <c r="A86" s="4" t="inlineStr">
        <is>
          <t>Estimated fair value, Due after five through ten years</t>
        </is>
      </c>
      <c r="B86" s="7" t="n">
        <v>782.5</v>
      </c>
      <c r="C86" s="4" t="inlineStr">
        <is>
          <t xml:space="preserve"> </t>
        </is>
      </c>
    </row>
    <row r="87">
      <c r="A87" s="4" t="inlineStr">
        <is>
          <t>Estimated fair value, Due after ten years</t>
        </is>
      </c>
      <c r="B87" s="7" t="n">
        <v>626.5</v>
      </c>
      <c r="C87" s="4" t="inlineStr">
        <is>
          <t xml:space="preserve"> </t>
        </is>
      </c>
    </row>
    <row r="88">
      <c r="A88" s="4" t="inlineStr">
        <is>
          <t>Debt securities, Estimated fair value</t>
        </is>
      </c>
      <c r="B88" s="7" t="n">
        <v>2729.4</v>
      </c>
      <c r="C88" s="4" t="inlineStr">
        <is>
          <t xml:space="preserve"> </t>
        </is>
      </c>
    </row>
    <row r="89">
      <c r="A89" s="4" t="inlineStr">
        <is>
          <t>Total Mortgage-Backed Securities</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Amortized cost</t>
        </is>
      </c>
      <c r="B91" s="7" t="n">
        <v>4468.8</v>
      </c>
      <c r="C91" s="4" t="inlineStr">
        <is>
          <t xml:space="preserve"> </t>
        </is>
      </c>
    </row>
    <row r="92">
      <c r="A92" s="4" t="inlineStr">
        <is>
          <t>Estimated fair value</t>
        </is>
      </c>
      <c r="B92" s="6" t="n">
        <v>4285.9</v>
      </c>
      <c r="C9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6" t="n">
        <v>7015.3</v>
      </c>
      <c r="C3" s="6" t="n">
        <v>7157.5</v>
      </c>
    </row>
    <row r="4">
      <c r="A4" s="4" t="inlineStr">
        <is>
          <t>Investment Grade | A- or high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Debt securities, Estimated fair value</t>
        </is>
      </c>
      <c r="B6" s="6" t="n">
        <v>6269.1</v>
      </c>
      <c r="C6" s="4" t="inlineStr">
        <is>
          <t xml:space="preserve"> </t>
        </is>
      </c>
    </row>
    <row r="7">
      <c r="A7" s="4" t="inlineStr">
        <is>
          <t>Percentage of debt securities by credit rating agencies</t>
        </is>
      </c>
      <c r="B7" s="12" t="n">
        <v>0.893</v>
      </c>
      <c r="C7" s="4" t="inlineStr">
        <is>
          <t xml:space="preserve"> </t>
        </is>
      </c>
    </row>
    <row r="8">
      <c r="A8" s="4" t="inlineStr">
        <is>
          <t>Investment Grade | BBB+ to BBB-</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Debt securities, Estimated fair value</t>
        </is>
      </c>
      <c r="B10" s="6" t="n">
        <v>545.7</v>
      </c>
      <c r="C10" s="4" t="inlineStr">
        <is>
          <t xml:space="preserve"> </t>
        </is>
      </c>
    </row>
    <row r="11">
      <c r="A11" s="4" t="inlineStr">
        <is>
          <t>Percentage of debt securities by credit rating agencies</t>
        </is>
      </c>
      <c r="B11" s="12" t="n">
        <v>0.078</v>
      </c>
      <c r="C11" s="4" t="inlineStr">
        <is>
          <t xml:space="preserve"> </t>
        </is>
      </c>
    </row>
    <row r="12">
      <c r="A12" s="4" t="inlineStr">
        <is>
          <t>Non-Investment Grade</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Debt securities, Estimated fair value</t>
        </is>
      </c>
      <c r="B14" s="6" t="n">
        <v>200.5</v>
      </c>
      <c r="C14" s="4" t="inlineStr">
        <is>
          <t xml:space="preserve"> </t>
        </is>
      </c>
    </row>
    <row r="15">
      <c r="A15" s="4" t="inlineStr">
        <is>
          <t>Percentage of debt securities by credit rating agencies</t>
        </is>
      </c>
      <c r="B15" s="12" t="n">
        <v>0.029</v>
      </c>
      <c r="C15" s="4" t="inlineStr">
        <is>
          <t xml:space="preserve"> </t>
        </is>
      </c>
    </row>
    <row r="16">
      <c r="A16" s="4" t="inlineStr">
        <is>
          <t>U.S. Treasury bo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Debt securities, Estimated fair value</t>
        </is>
      </c>
      <c r="B18" s="6" t="n">
        <v>190.4</v>
      </c>
      <c r="C18" s="7" t="n">
        <v>199.3</v>
      </c>
    </row>
    <row r="19">
      <c r="A19" s="4" t="inlineStr">
        <is>
          <t>U.S. Treasury bonds | Investment Grade | A- or high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Estimated fair value</t>
        </is>
      </c>
      <c r="B21" s="6" t="n">
        <v>190.4</v>
      </c>
      <c r="C21" s="4" t="inlineStr">
        <is>
          <t xml:space="preserve"> </t>
        </is>
      </c>
    </row>
    <row r="22">
      <c r="A22" s="4" t="inlineStr">
        <is>
          <t>Percentage of debt securities by credit rating agencies</t>
        </is>
      </c>
      <c r="B22" s="13" t="n">
        <v>1</v>
      </c>
      <c r="C22" s="4" t="inlineStr">
        <is>
          <t xml:space="preserve"> </t>
        </is>
      </c>
    </row>
    <row r="23">
      <c r="A23" s="4" t="inlineStr">
        <is>
          <t>U.S. Treasury bonds | Investment Grade | BBB+ to BBB-</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Debt securities, Estimated fair value</t>
        </is>
      </c>
      <c r="B25" s="9" t="n">
        <v>0</v>
      </c>
      <c r="C25" s="4" t="inlineStr">
        <is>
          <t xml:space="preserve"> </t>
        </is>
      </c>
    </row>
    <row r="26">
      <c r="A26" s="4" t="inlineStr">
        <is>
          <t>Percentage of debt securities by credit rating agencies</t>
        </is>
      </c>
      <c r="B26" s="13" t="n">
        <v>0</v>
      </c>
      <c r="C26" s="4" t="inlineStr">
        <is>
          <t xml:space="preserve"> </t>
        </is>
      </c>
    </row>
    <row r="27">
      <c r="A27" s="4" t="inlineStr">
        <is>
          <t>U.S. Treasury bonds | Non-Investment Grade</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Debt securities, Estimated fair value</t>
        </is>
      </c>
      <c r="B29" s="9" t="n">
        <v>0</v>
      </c>
      <c r="C29" s="4" t="inlineStr">
        <is>
          <t xml:space="preserve"> </t>
        </is>
      </c>
    </row>
    <row r="30">
      <c r="A30" s="4" t="inlineStr">
        <is>
          <t>Percentage of debt securities by credit rating agencies</t>
        </is>
      </c>
      <c r="B30" s="13" t="n">
        <v>0</v>
      </c>
      <c r="C30" s="4" t="inlineStr">
        <is>
          <t xml:space="preserve"> </t>
        </is>
      </c>
    </row>
    <row r="31">
      <c r="A31" s="4" t="inlineStr">
        <is>
          <t>Municipal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Estimated fair value</t>
        </is>
      </c>
      <c r="B33" s="6" t="n">
        <v>731.4</v>
      </c>
      <c r="C33" s="7" t="n">
        <v>1245.8</v>
      </c>
    </row>
    <row r="34">
      <c r="A34" s="4" t="inlineStr">
        <is>
          <t>Municipal bonds | Investment Grade | A- or high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Estimated fair value</t>
        </is>
      </c>
      <c r="B36" s="6" t="n">
        <v>708.9</v>
      </c>
      <c r="C36" s="4" t="inlineStr">
        <is>
          <t xml:space="preserve"> </t>
        </is>
      </c>
    </row>
    <row r="37">
      <c r="A37" s="4" t="inlineStr">
        <is>
          <t>Percentage of debt securities by credit rating agencies</t>
        </is>
      </c>
      <c r="B37" s="13" t="n">
        <v>0.97</v>
      </c>
      <c r="C37" s="4" t="inlineStr">
        <is>
          <t xml:space="preserve"> </t>
        </is>
      </c>
    </row>
    <row r="38">
      <c r="A38" s="4" t="inlineStr">
        <is>
          <t>Municipal bonds | Investment Grade | BBB+ to BBB-</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Debt securities, Estimated fair value</t>
        </is>
      </c>
      <c r="B40" s="6" t="n">
        <v>20.8</v>
      </c>
      <c r="C40" s="4" t="inlineStr">
        <is>
          <t xml:space="preserve"> </t>
        </is>
      </c>
    </row>
    <row r="41">
      <c r="A41" s="4" t="inlineStr">
        <is>
          <t>Percentage of debt securities by credit rating agencies</t>
        </is>
      </c>
      <c r="B41" s="12" t="n">
        <v>0.028</v>
      </c>
      <c r="C41" s="4" t="inlineStr">
        <is>
          <t xml:space="preserve"> </t>
        </is>
      </c>
    </row>
    <row r="42">
      <c r="A42" s="4" t="inlineStr">
        <is>
          <t>Municipal bonds | Non-Investment Grad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Estimated fair value</t>
        </is>
      </c>
      <c r="B44" s="6" t="n">
        <v>1.7</v>
      </c>
      <c r="C44" s="4" t="inlineStr">
        <is>
          <t xml:space="preserve"> </t>
        </is>
      </c>
    </row>
    <row r="45">
      <c r="A45" s="4" t="inlineStr">
        <is>
          <t>Percentage of debt securities by credit rating agencies</t>
        </is>
      </c>
      <c r="B45" s="12" t="n">
        <v>0.002</v>
      </c>
      <c r="C45" s="4" t="inlineStr">
        <is>
          <t xml:space="preserve"> </t>
        </is>
      </c>
    </row>
    <row r="46">
      <c r="A46" s="4" t="inlineStr">
        <is>
          <t>Foreign government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Debt securities, Estimated fair value</t>
        </is>
      </c>
      <c r="B48" s="6" t="n">
        <v>226.6</v>
      </c>
      <c r="C48" s="7" t="n">
        <v>219.3</v>
      </c>
    </row>
    <row r="49">
      <c r="A49" s="4" t="inlineStr">
        <is>
          <t>Foreign government bonds | Investment Grade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Debt securities, Estimated fair value</t>
        </is>
      </c>
      <c r="B51" s="9" t="n">
        <v>221</v>
      </c>
      <c r="C51" s="4" t="inlineStr">
        <is>
          <t xml:space="preserve"> </t>
        </is>
      </c>
    </row>
    <row r="52">
      <c r="A52" s="4" t="inlineStr">
        <is>
          <t>Percentage of debt securities by credit rating agencies</t>
        </is>
      </c>
      <c r="B52" s="12" t="n">
        <v>0.975</v>
      </c>
      <c r="C52" s="4" t="inlineStr">
        <is>
          <t xml:space="preserve"> </t>
        </is>
      </c>
    </row>
    <row r="53">
      <c r="A53" s="4" t="inlineStr">
        <is>
          <t>Foreign government bonds | Investment Grade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Debt securities, Estimated fair value</t>
        </is>
      </c>
      <c r="B55" s="6" t="n">
        <v>4.8</v>
      </c>
      <c r="C55" s="4" t="inlineStr">
        <is>
          <t xml:space="preserve"> </t>
        </is>
      </c>
    </row>
    <row r="56">
      <c r="A56" s="4" t="inlineStr">
        <is>
          <t>Percentage of debt securities by credit rating agencies</t>
        </is>
      </c>
      <c r="B56" s="12" t="n">
        <v>0.021</v>
      </c>
      <c r="C56" s="4" t="inlineStr">
        <is>
          <t xml:space="preserve"> </t>
        </is>
      </c>
    </row>
    <row r="57">
      <c r="A57" s="4" t="inlineStr">
        <is>
          <t>Foreign government bonds | Non-Investment Grade</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Debt securities, Estimated fair value</t>
        </is>
      </c>
      <c r="B59" s="6" t="n">
        <v>0.8</v>
      </c>
      <c r="C59" s="4" t="inlineStr">
        <is>
          <t xml:space="preserve"> </t>
        </is>
      </c>
    </row>
    <row r="60">
      <c r="A60" s="4" t="inlineStr">
        <is>
          <t>Percentage of debt securities by credit rating agencies</t>
        </is>
      </c>
      <c r="B60" s="12" t="n">
        <v>0.004</v>
      </c>
      <c r="C60" s="4" t="inlineStr">
        <is>
          <t xml:space="preserve"> </t>
        </is>
      </c>
    </row>
    <row r="61">
      <c r="A61" s="4" t="inlineStr">
        <is>
          <t>Governmental agency bo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Debt securities, Estimated fair value</t>
        </is>
      </c>
      <c r="B63" s="9" t="n">
        <v>222</v>
      </c>
      <c r="C63" s="7" t="n">
        <v>195.4</v>
      </c>
    </row>
    <row r="64">
      <c r="A64" s="4" t="inlineStr">
        <is>
          <t>Governmental agency bonds | Investment Grade | A- or high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Debt securities, Estimated fair value</t>
        </is>
      </c>
      <c r="B66" s="9" t="n">
        <v>222</v>
      </c>
      <c r="C66" s="4" t="inlineStr">
        <is>
          <t xml:space="preserve"> </t>
        </is>
      </c>
    </row>
    <row r="67">
      <c r="A67" s="4" t="inlineStr">
        <is>
          <t>Percentage of debt securities by credit rating agencies</t>
        </is>
      </c>
      <c r="B67" s="13" t="n">
        <v>1</v>
      </c>
      <c r="C67" s="4" t="inlineStr">
        <is>
          <t xml:space="preserve"> </t>
        </is>
      </c>
    </row>
    <row r="68">
      <c r="A68" s="4" t="inlineStr">
        <is>
          <t>Governmental agency bonds | Investment Grade | BBB+ to BBB-</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Debt securities, Estimated fair value</t>
        </is>
      </c>
      <c r="B70" s="9" t="n">
        <v>0</v>
      </c>
      <c r="C70" s="4" t="inlineStr">
        <is>
          <t xml:space="preserve"> </t>
        </is>
      </c>
    </row>
    <row r="71">
      <c r="A71" s="4" t="inlineStr">
        <is>
          <t>Percentage of debt securities by credit rating agencies</t>
        </is>
      </c>
      <c r="B71" s="13" t="n">
        <v>0</v>
      </c>
      <c r="C71" s="4" t="inlineStr">
        <is>
          <t xml:space="preserve"> </t>
        </is>
      </c>
    </row>
    <row r="72">
      <c r="A72" s="4" t="inlineStr">
        <is>
          <t>Governmental agency bonds | Non-Investment Grade</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Debt securities, Estimated fair value</t>
        </is>
      </c>
      <c r="B74" s="9" t="n">
        <v>0</v>
      </c>
      <c r="C74" s="4" t="inlineStr">
        <is>
          <t xml:space="preserve"> </t>
        </is>
      </c>
    </row>
    <row r="75">
      <c r="A75" s="4" t="inlineStr">
        <is>
          <t>Percentage of debt securities by credit rating agencies</t>
        </is>
      </c>
      <c r="B75" s="13" t="n">
        <v>0</v>
      </c>
      <c r="C75" s="4" t="inlineStr">
        <is>
          <t xml:space="preserve"> </t>
        </is>
      </c>
    </row>
    <row r="76">
      <c r="A76" s="4" t="inlineStr">
        <is>
          <t>Governmental agency mortgage-backed securitie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Debt securities, Estimated fair value</t>
        </is>
      </c>
      <c r="B78" s="6" t="n">
        <v>4285.9</v>
      </c>
      <c r="C78" s="7" t="n">
        <v>3875.7</v>
      </c>
    </row>
    <row r="79">
      <c r="A79" s="4" t="inlineStr">
        <is>
          <t>Governmental agency mortgage-backed securities | Investment Grade | A- or higher</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Debt securities, Estimated fair value</t>
        </is>
      </c>
      <c r="B81" s="6" t="n">
        <v>4285.9</v>
      </c>
      <c r="C81" s="4" t="inlineStr">
        <is>
          <t xml:space="preserve"> </t>
        </is>
      </c>
    </row>
    <row r="82">
      <c r="A82" s="4" t="inlineStr">
        <is>
          <t>Percentage of debt securities by credit rating agencies</t>
        </is>
      </c>
      <c r="B82" s="13" t="n">
        <v>1</v>
      </c>
      <c r="C82" s="4" t="inlineStr">
        <is>
          <t xml:space="preserve"> </t>
        </is>
      </c>
    </row>
    <row r="83">
      <c r="A83" s="4" t="inlineStr">
        <is>
          <t>Governmental agency mortgage-backed securities | Investment Grade | BBB+ to BBB-</t>
        </is>
      </c>
      <c r="B83" s="4" t="inlineStr">
        <is>
          <t xml:space="preserve"> </t>
        </is>
      </c>
      <c r="C83" s="4" t="inlineStr">
        <is>
          <t xml:space="preserve"> </t>
        </is>
      </c>
    </row>
    <row r="84">
      <c r="A84" s="3" t="inlineStr">
        <is>
          <t>Schedule Of Available For Sale Securities [Line Items]</t>
        </is>
      </c>
      <c r="B84" s="4" t="inlineStr">
        <is>
          <t xml:space="preserve"> </t>
        </is>
      </c>
      <c r="C84" s="4" t="inlineStr">
        <is>
          <t xml:space="preserve"> </t>
        </is>
      </c>
    </row>
    <row r="85">
      <c r="A85" s="4" t="inlineStr">
        <is>
          <t>Debt securities, Estimated fair value</t>
        </is>
      </c>
      <c r="B85" s="9" t="n">
        <v>0</v>
      </c>
      <c r="C85" s="4" t="inlineStr">
        <is>
          <t xml:space="preserve"> </t>
        </is>
      </c>
    </row>
    <row r="86">
      <c r="A86" s="4" t="inlineStr">
        <is>
          <t>Percentage of debt securities by credit rating agencies</t>
        </is>
      </c>
      <c r="B86" s="13" t="n">
        <v>0</v>
      </c>
      <c r="C86" s="4" t="inlineStr">
        <is>
          <t xml:space="preserve"> </t>
        </is>
      </c>
    </row>
    <row r="87">
      <c r="A87" s="4" t="inlineStr">
        <is>
          <t>Governmental agency mortgage-backed securities | Non-Investment Grade</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Debt securities, Estimated fair value</t>
        </is>
      </c>
      <c r="B89" s="9" t="n">
        <v>0</v>
      </c>
      <c r="C89" s="4" t="inlineStr">
        <is>
          <t xml:space="preserve"> </t>
        </is>
      </c>
    </row>
    <row r="90">
      <c r="A90" s="4" t="inlineStr">
        <is>
          <t>Percentage of debt securities by credit rating agencies</t>
        </is>
      </c>
      <c r="B90" s="13" t="n">
        <v>0</v>
      </c>
      <c r="C90" s="4" t="inlineStr">
        <is>
          <t xml:space="preserve"> </t>
        </is>
      </c>
    </row>
    <row r="91">
      <c r="A91" s="4" t="inlineStr">
        <is>
          <t>U.S. corporate debt securities</t>
        </is>
      </c>
      <c r="B91" s="4" t="inlineStr">
        <is>
          <t xml:space="preserve"> </t>
        </is>
      </c>
      <c r="C91" s="4" t="inlineStr">
        <is>
          <t xml:space="preserve"> </t>
        </is>
      </c>
    </row>
    <row r="92">
      <c r="A92" s="3" t="inlineStr">
        <is>
          <t>Schedule Of Available For Sale Securities [Line Items]</t>
        </is>
      </c>
      <c r="B92" s="4" t="inlineStr">
        <is>
          <t xml:space="preserve"> </t>
        </is>
      </c>
      <c r="C92" s="4" t="inlineStr">
        <is>
          <t xml:space="preserve"> </t>
        </is>
      </c>
    </row>
    <row r="93">
      <c r="A93" s="4" t="inlineStr">
        <is>
          <t>Debt securities, Estimated fair value</t>
        </is>
      </c>
      <c r="B93" s="6" t="n">
        <v>864.5</v>
      </c>
      <c r="C93" s="7" t="n">
        <v>958.4</v>
      </c>
    </row>
    <row r="94">
      <c r="A94" s="4" t="inlineStr">
        <is>
          <t>U.S. corporate debt securities | Investment Grade | A- or higher</t>
        </is>
      </c>
      <c r="B94" s="4" t="inlineStr">
        <is>
          <t xml:space="preserve"> </t>
        </is>
      </c>
      <c r="C94" s="4" t="inlineStr">
        <is>
          <t xml:space="preserve"> </t>
        </is>
      </c>
    </row>
    <row r="95">
      <c r="A95" s="3" t="inlineStr">
        <is>
          <t>Schedule Of Available For Sale Securities [Line Items]</t>
        </is>
      </c>
      <c r="B95" s="4" t="inlineStr">
        <is>
          <t xml:space="preserve"> </t>
        </is>
      </c>
      <c r="C95" s="4" t="inlineStr">
        <is>
          <t xml:space="preserve"> </t>
        </is>
      </c>
    </row>
    <row r="96">
      <c r="A96" s="4" t="inlineStr">
        <is>
          <t>Debt securities, Estimated fair value</t>
        </is>
      </c>
      <c r="B96" s="6" t="n">
        <v>384.4</v>
      </c>
      <c r="C96" s="4" t="inlineStr">
        <is>
          <t xml:space="preserve"> </t>
        </is>
      </c>
    </row>
    <row r="97">
      <c r="A97" s="4" t="inlineStr">
        <is>
          <t>Percentage of debt securities by credit rating agencies</t>
        </is>
      </c>
      <c r="B97" s="12" t="n">
        <v>0.444</v>
      </c>
      <c r="C97" s="4" t="inlineStr">
        <is>
          <t xml:space="preserve"> </t>
        </is>
      </c>
    </row>
    <row r="98">
      <c r="A98" s="4" t="inlineStr">
        <is>
          <t>U.S. corporate debt securities | Investment Grade | BBB+ to BBB-</t>
        </is>
      </c>
      <c r="B98" s="4" t="inlineStr">
        <is>
          <t xml:space="preserve"> </t>
        </is>
      </c>
      <c r="C98" s="4" t="inlineStr">
        <is>
          <t xml:space="preserve"> </t>
        </is>
      </c>
    </row>
    <row r="99">
      <c r="A99" s="3" t="inlineStr">
        <is>
          <t>Schedule Of Available For Sale Securities [Line Items]</t>
        </is>
      </c>
      <c r="B99" s="4" t="inlineStr">
        <is>
          <t xml:space="preserve"> </t>
        </is>
      </c>
      <c r="C99" s="4" t="inlineStr">
        <is>
          <t xml:space="preserve"> </t>
        </is>
      </c>
    </row>
    <row r="100">
      <c r="A100" s="4" t="inlineStr">
        <is>
          <t>Debt securities, Estimated fair value</t>
        </is>
      </c>
      <c r="B100" s="6" t="n">
        <v>325.7</v>
      </c>
      <c r="C100" s="4" t="inlineStr">
        <is>
          <t xml:space="preserve"> </t>
        </is>
      </c>
    </row>
    <row r="101">
      <c r="A101" s="4" t="inlineStr">
        <is>
          <t>Percentage of debt securities by credit rating agencies</t>
        </is>
      </c>
      <c r="B101" s="12" t="n">
        <v>0.377</v>
      </c>
      <c r="C101" s="4" t="inlineStr">
        <is>
          <t xml:space="preserve"> </t>
        </is>
      </c>
    </row>
    <row r="102">
      <c r="A102" s="4" t="inlineStr">
        <is>
          <t>U.S. corporate debt securities | Non-Investment Grade</t>
        </is>
      </c>
      <c r="B102" s="4" t="inlineStr">
        <is>
          <t xml:space="preserve"> </t>
        </is>
      </c>
      <c r="C102" s="4" t="inlineStr">
        <is>
          <t xml:space="preserve"> </t>
        </is>
      </c>
    </row>
    <row r="103">
      <c r="A103" s="3" t="inlineStr">
        <is>
          <t>Schedule Of Available For Sale Securities [Line Items]</t>
        </is>
      </c>
      <c r="B103" s="4" t="inlineStr">
        <is>
          <t xml:space="preserve"> </t>
        </is>
      </c>
      <c r="C103" s="4" t="inlineStr">
        <is>
          <t xml:space="preserve"> </t>
        </is>
      </c>
    </row>
    <row r="104">
      <c r="A104" s="4" t="inlineStr">
        <is>
          <t>Debt securities, Estimated fair value</t>
        </is>
      </c>
      <c r="B104" s="6" t="n">
        <v>154.4</v>
      </c>
      <c r="C104" s="4" t="inlineStr">
        <is>
          <t xml:space="preserve"> </t>
        </is>
      </c>
    </row>
    <row r="105">
      <c r="A105" s="4" t="inlineStr">
        <is>
          <t>Percentage of debt securities by credit rating agencies</t>
        </is>
      </c>
      <c r="B105" s="12" t="n">
        <v>0.179</v>
      </c>
      <c r="C105" s="4" t="inlineStr">
        <is>
          <t xml:space="preserve"> </t>
        </is>
      </c>
    </row>
    <row r="106">
      <c r="A106" s="4" t="inlineStr">
        <is>
          <t>Foreign corporate debt securities</t>
        </is>
      </c>
      <c r="B106" s="4" t="inlineStr">
        <is>
          <t xml:space="preserve"> </t>
        </is>
      </c>
      <c r="C106" s="4" t="inlineStr">
        <is>
          <t xml:space="preserve"> </t>
        </is>
      </c>
    </row>
    <row r="107">
      <c r="A107" s="3" t="inlineStr">
        <is>
          <t>Schedule Of Available For Sale Securities [Line Items]</t>
        </is>
      </c>
      <c r="B107" s="4" t="inlineStr">
        <is>
          <t xml:space="preserve"> </t>
        </is>
      </c>
      <c r="C107" s="4" t="inlineStr">
        <is>
          <t xml:space="preserve"> </t>
        </is>
      </c>
    </row>
    <row r="108">
      <c r="A108" s="4" t="inlineStr">
        <is>
          <t>Debt securities, Estimated fair value</t>
        </is>
      </c>
      <c r="B108" s="6" t="n">
        <v>494.5</v>
      </c>
      <c r="C108" s="6" t="n">
        <v>463.6</v>
      </c>
    </row>
    <row r="109">
      <c r="A109" s="4" t="inlineStr">
        <is>
          <t>Foreign corporate debt securities | Investment Grade | A- or higher</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Debt securities, Estimated fair value</t>
        </is>
      </c>
      <c r="B111" s="6" t="n">
        <v>256.5</v>
      </c>
      <c r="C111" s="4" t="inlineStr">
        <is>
          <t xml:space="preserve"> </t>
        </is>
      </c>
    </row>
    <row r="112">
      <c r="A112" s="4" t="inlineStr">
        <is>
          <t>Percentage of debt securities by credit rating agencies</t>
        </is>
      </c>
      <c r="B112" s="12" t="n">
        <v>0.519</v>
      </c>
      <c r="C112" s="4" t="inlineStr">
        <is>
          <t xml:space="preserve"> </t>
        </is>
      </c>
    </row>
    <row r="113">
      <c r="A113" s="4" t="inlineStr">
        <is>
          <t>Foreign corporate debt securities | Investment Grade | BBB+ to BBB-</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Debt securities, Estimated fair value</t>
        </is>
      </c>
      <c r="B115" s="6" t="n">
        <v>194.4</v>
      </c>
      <c r="C115" s="4" t="inlineStr">
        <is>
          <t xml:space="preserve"> </t>
        </is>
      </c>
    </row>
    <row r="116">
      <c r="A116" s="4" t="inlineStr">
        <is>
          <t>Percentage of debt securities by credit rating agencies</t>
        </is>
      </c>
      <c r="B116" s="12" t="n">
        <v>0.393</v>
      </c>
      <c r="C116" s="4" t="inlineStr">
        <is>
          <t xml:space="preserve"> </t>
        </is>
      </c>
    </row>
    <row r="117">
      <c r="A117" s="4" t="inlineStr">
        <is>
          <t>Foreign corporate debt securities | Non-Investment Grade</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Debt securities, Estimated fair value</t>
        </is>
      </c>
      <c r="B119" s="6" t="n">
        <v>43.6</v>
      </c>
      <c r="C119" s="4" t="inlineStr">
        <is>
          <t xml:space="preserve"> </t>
        </is>
      </c>
    </row>
    <row r="120">
      <c r="A120" s="4" t="inlineStr">
        <is>
          <t>Percentage of debt securities by credit rating agencies</t>
        </is>
      </c>
      <c r="B120" s="12" t="n">
        <v>0.08799999999999999</v>
      </c>
      <c r="C1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Narrative)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6" t="n">
        <v>7015.3</v>
      </c>
      <c r="C3" s="6" t="n">
        <v>7157.5</v>
      </c>
    </row>
    <row r="4">
      <c r="A4" s="4" t="inlineStr">
        <is>
          <t>Estimated fair value of debt securities, Unrealized loss position</t>
        </is>
      </c>
      <c r="B4" s="7" t="n">
        <v>4176.5</v>
      </c>
      <c r="C4" s="6" t="n">
        <v>5879.6</v>
      </c>
    </row>
    <row r="5">
      <c r="A5" s="4" t="inlineStr">
        <is>
          <t>Bank Loan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ebt securities, Estimated fair value</t>
        </is>
      </c>
      <c r="B7" s="7" t="n">
        <v>120.3</v>
      </c>
      <c r="C7" s="4" t="inlineStr">
        <is>
          <t xml:space="preserve"> </t>
        </is>
      </c>
    </row>
    <row r="8">
      <c r="A8" s="4" t="inlineStr">
        <is>
          <t>Estimated fair value of debt securities, Unrealized loss position</t>
        </is>
      </c>
      <c r="B8" s="7" t="n">
        <v>29.9</v>
      </c>
      <c r="C8" s="4" t="inlineStr">
        <is>
          <t xml:space="preserve"> </t>
        </is>
      </c>
    </row>
    <row r="9">
      <c r="A9" s="4" t="inlineStr">
        <is>
          <t>Emerging Market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ebt securities, Estimated fair value</t>
        </is>
      </c>
      <c r="B11" s="7" t="n">
        <v>38.2</v>
      </c>
      <c r="C11" s="4" t="inlineStr">
        <is>
          <t xml:space="preserve"> </t>
        </is>
      </c>
    </row>
    <row r="12">
      <c r="A12" s="4" t="inlineStr">
        <is>
          <t>Estimated fair value of debt securities, Unrealized loss position</t>
        </is>
      </c>
      <c r="B12" s="7" t="n">
        <v>22.5</v>
      </c>
      <c r="C12" s="4" t="inlineStr">
        <is>
          <t xml:space="preserve"> </t>
        </is>
      </c>
    </row>
    <row r="13">
      <c r="A13" s="4" t="inlineStr">
        <is>
          <t>Non-Investment Grade</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Estimated fair value</t>
        </is>
      </c>
      <c r="B15" s="7" t="n">
        <v>200.5</v>
      </c>
      <c r="C15" s="4" t="inlineStr">
        <is>
          <t xml:space="preserve"> </t>
        </is>
      </c>
    </row>
    <row r="16">
      <c r="A16" s="4" t="inlineStr">
        <is>
          <t>Estimated fair value of debt securities, Unrealized loss position</t>
        </is>
      </c>
      <c r="B16" s="5" t="n">
        <v>53</v>
      </c>
      <c r="C16" s="4" t="inlineStr">
        <is>
          <t xml:space="preserve"> </t>
        </is>
      </c>
    </row>
    <row r="17">
      <c r="A17" s="4" t="inlineStr">
        <is>
          <t>Non-Investment Grade | Bank Loa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Estimated fair value</t>
        </is>
      </c>
      <c r="B19" s="7" t="n">
        <v>111.5</v>
      </c>
      <c r="C19" s="4" t="inlineStr">
        <is>
          <t xml:space="preserve"> </t>
        </is>
      </c>
    </row>
    <row r="20">
      <c r="A20" s="4" t="inlineStr">
        <is>
          <t>Estimated fair value of debt securities, Unrealized loss position</t>
        </is>
      </c>
      <c r="B20" s="7" t="n">
        <v>29.7</v>
      </c>
      <c r="C20" s="4" t="inlineStr">
        <is>
          <t xml:space="preserve"> </t>
        </is>
      </c>
    </row>
    <row r="21">
      <c r="A21" s="4" t="inlineStr">
        <is>
          <t>Non-Investment Grade | High Yield 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Estimated fair value</t>
        </is>
      </c>
      <c r="B23" s="7" t="n">
        <v>79.7</v>
      </c>
      <c r="C23" s="4" t="inlineStr">
        <is>
          <t xml:space="preserve"> </t>
        </is>
      </c>
    </row>
    <row r="24">
      <c r="A24" s="4" t="inlineStr">
        <is>
          <t>Estimated fair value of debt securities, Unrealized loss position</t>
        </is>
      </c>
      <c r="B24" s="7" t="n">
        <v>19.6</v>
      </c>
      <c r="C24" s="4" t="inlineStr">
        <is>
          <t xml:space="preserve"> </t>
        </is>
      </c>
    </row>
    <row r="25">
      <c r="A25" s="4" t="inlineStr">
        <is>
          <t>Non-Investment Grade | Emerging Marke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Estimated fair value</t>
        </is>
      </c>
      <c r="B27" s="7" t="n">
        <v>7.6</v>
      </c>
      <c r="C27" s="4" t="inlineStr">
        <is>
          <t xml:space="preserve"> </t>
        </is>
      </c>
    </row>
    <row r="28">
      <c r="A28" s="4" t="inlineStr">
        <is>
          <t>Estimated fair value of debt securities, Unrealized loss position</t>
        </is>
      </c>
      <c r="B28" s="6" t="n">
        <v>3.4</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alized (losses) gains of net investment</t>
        </is>
      </c>
      <c r="B4" s="6" t="n">
        <v>-326.6</v>
      </c>
      <c r="C4" s="6" t="n">
        <v>-5.1</v>
      </c>
      <c r="D4" s="9" t="n">
        <v>-331</v>
      </c>
      <c r="E4" s="6" t="n">
        <v>-1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in Unrealized Loss Position by Credit Rating Agencies) (Detail)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Estimated fair value of debt securities, Unrealized loss position</t>
        </is>
      </c>
      <c r="B3" s="6" t="n">
        <v>4176.5</v>
      </c>
      <c r="C3" s="6" t="n">
        <v>5879.6</v>
      </c>
    </row>
    <row r="4">
      <c r="A4" s="4" t="inlineStr">
        <is>
          <t>U.S. Treasury bo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 of debt securities, Unrealized loss position</t>
        </is>
      </c>
      <c r="B6" s="7" t="n">
        <v>59.2</v>
      </c>
      <c r="C6" s="4" t="inlineStr">
        <is>
          <t xml:space="preserve"> </t>
        </is>
      </c>
    </row>
    <row r="7">
      <c r="A7" s="4" t="inlineStr">
        <is>
          <t>Municipal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stimated fair value of debt securities, Unrealized loss position</t>
        </is>
      </c>
      <c r="B9" s="7" t="n">
        <v>505.2</v>
      </c>
      <c r="C9" s="4" t="inlineStr">
        <is>
          <t xml:space="preserve"> </t>
        </is>
      </c>
    </row>
    <row r="10">
      <c r="A10" s="4" t="inlineStr">
        <is>
          <t>Foreign government bo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Estimated fair value of debt securities, Unrealized loss position</t>
        </is>
      </c>
      <c r="B12" s="7" t="n">
        <v>88.59999999999999</v>
      </c>
      <c r="C12" s="4" t="inlineStr">
        <is>
          <t xml:space="preserve"> </t>
        </is>
      </c>
    </row>
    <row r="13">
      <c r="A13" s="4" t="inlineStr">
        <is>
          <t>Governmental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Estimated fair value of debt securities, Unrealized loss position</t>
        </is>
      </c>
      <c r="B15" s="7" t="n">
        <v>213.2</v>
      </c>
      <c r="C15" s="4" t="inlineStr">
        <is>
          <t xml:space="preserve"> </t>
        </is>
      </c>
    </row>
    <row r="16">
      <c r="A16" s="4" t="inlineStr">
        <is>
          <t>Governmental agency mortgage-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 of debt securities, Unrealized loss position</t>
        </is>
      </c>
      <c r="B18" s="7" t="n">
        <v>2770.9</v>
      </c>
      <c r="C18" s="4" t="inlineStr">
        <is>
          <t xml:space="preserve"> </t>
        </is>
      </c>
    </row>
    <row r="19">
      <c r="A19" s="4" t="inlineStr">
        <is>
          <t>U.S.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Estimated fair value of debt securities, Unrealized loss position</t>
        </is>
      </c>
      <c r="B21" s="7" t="n">
        <v>330.4</v>
      </c>
      <c r="C21" s="4" t="inlineStr">
        <is>
          <t xml:space="preserve"> </t>
        </is>
      </c>
    </row>
    <row r="22">
      <c r="A22" s="4" t="inlineStr">
        <is>
          <t>Foreign corporate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Estimated fair value of debt securities, Unrealized loss position</t>
        </is>
      </c>
      <c r="B24" s="5" t="n">
        <v>209</v>
      </c>
      <c r="C24" s="4" t="inlineStr">
        <is>
          <t xml:space="preserve"> </t>
        </is>
      </c>
    </row>
    <row r="25">
      <c r="A25" s="4" t="inlineStr">
        <is>
          <t>Investment Grade | A- or high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of debt securities, Unrealized loss position</t>
        </is>
      </c>
      <c r="B27" s="6" t="n">
        <v>3892.1</v>
      </c>
      <c r="C27" s="4" t="inlineStr">
        <is>
          <t xml:space="preserve"> </t>
        </is>
      </c>
    </row>
    <row r="28">
      <c r="A28" s="4" t="inlineStr">
        <is>
          <t>Percentage of debt securities in unrealized loss position</t>
        </is>
      </c>
      <c r="B28" s="12" t="n">
        <v>0.9320000000000001</v>
      </c>
      <c r="C28" s="4" t="inlineStr">
        <is>
          <t xml:space="preserve"> </t>
        </is>
      </c>
    </row>
    <row r="29">
      <c r="A29" s="4" t="inlineStr">
        <is>
          <t>Investment Grade | BBB+ to BBB-</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Estimated fair value of debt securities, Unrealized loss position</t>
        </is>
      </c>
      <c r="B31" s="6" t="n">
        <v>231.4</v>
      </c>
      <c r="C31" s="4" t="inlineStr">
        <is>
          <t xml:space="preserve"> </t>
        </is>
      </c>
    </row>
    <row r="32">
      <c r="A32" s="4" t="inlineStr">
        <is>
          <t>Percentage of debt securities in unrealized loss position</t>
        </is>
      </c>
      <c r="B32" s="12" t="n">
        <v>0.055</v>
      </c>
      <c r="C32" s="4" t="inlineStr">
        <is>
          <t xml:space="preserve"> </t>
        </is>
      </c>
    </row>
    <row r="33">
      <c r="A33" s="4" t="inlineStr">
        <is>
          <t>Investment Grade | U.S. Treasury bonds | A- or high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of debt securities, Unrealized loss position</t>
        </is>
      </c>
      <c r="B35" s="6" t="n">
        <v>59.2</v>
      </c>
      <c r="C35" s="4" t="inlineStr">
        <is>
          <t xml:space="preserve"> </t>
        </is>
      </c>
    </row>
    <row r="36">
      <c r="A36" s="4" t="inlineStr">
        <is>
          <t>Percentage of debt securities in unrealized loss position</t>
        </is>
      </c>
      <c r="B36" s="13" t="n">
        <v>1</v>
      </c>
      <c r="C36" s="4" t="inlineStr">
        <is>
          <t xml:space="preserve"> </t>
        </is>
      </c>
    </row>
    <row r="37">
      <c r="A37" s="4" t="inlineStr">
        <is>
          <t>Investment Grade | U.S. Treasury bonds | BBB+ to BBB-</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Estimated fair value of debt securities, Unrealized loss position</t>
        </is>
      </c>
      <c r="B39" s="9" t="n">
        <v>0</v>
      </c>
      <c r="C39" s="4" t="inlineStr">
        <is>
          <t xml:space="preserve"> </t>
        </is>
      </c>
    </row>
    <row r="40">
      <c r="A40" s="4" t="inlineStr">
        <is>
          <t>Percentage of debt securities in unrealized loss position</t>
        </is>
      </c>
      <c r="B40" s="13" t="n">
        <v>0</v>
      </c>
      <c r="C40" s="4" t="inlineStr">
        <is>
          <t xml:space="preserve"> </t>
        </is>
      </c>
    </row>
    <row r="41">
      <c r="A41" s="4" t="inlineStr">
        <is>
          <t>Investment Grade | Municipal bonds | A- or high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of debt securities, Unrealized loss position</t>
        </is>
      </c>
      <c r="B43" s="6" t="n">
        <v>489.2</v>
      </c>
      <c r="C43" s="4" t="inlineStr">
        <is>
          <t xml:space="preserve"> </t>
        </is>
      </c>
    </row>
    <row r="44">
      <c r="A44" s="4" t="inlineStr">
        <is>
          <t>Percentage of debt securities in unrealized loss position</t>
        </is>
      </c>
      <c r="B44" s="12" t="n">
        <v>0.968</v>
      </c>
      <c r="C44" s="4" t="inlineStr">
        <is>
          <t xml:space="preserve"> </t>
        </is>
      </c>
    </row>
    <row r="45">
      <c r="A45" s="4" t="inlineStr">
        <is>
          <t>Investment Grade | Municipal bonds | BBB+ to BBB-</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Estimated fair value of debt securities, Unrealized loss position</t>
        </is>
      </c>
      <c r="B47" s="6" t="n">
        <v>15.7</v>
      </c>
      <c r="C47" s="4" t="inlineStr">
        <is>
          <t xml:space="preserve"> </t>
        </is>
      </c>
    </row>
    <row r="48">
      <c r="A48" s="4" t="inlineStr">
        <is>
          <t>Percentage of debt securities in unrealized loss position</t>
        </is>
      </c>
      <c r="B48" s="12" t="n">
        <v>0.031</v>
      </c>
      <c r="C48" s="4" t="inlineStr">
        <is>
          <t xml:space="preserve"> </t>
        </is>
      </c>
    </row>
    <row r="49">
      <c r="A49" s="4" t="inlineStr">
        <is>
          <t>Investment Grade | Foreign government bonds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of debt securities, Unrealized loss position</t>
        </is>
      </c>
      <c r="B51" s="6" t="n">
        <v>86.5</v>
      </c>
      <c r="C51" s="4" t="inlineStr">
        <is>
          <t xml:space="preserve"> </t>
        </is>
      </c>
    </row>
    <row r="52">
      <c r="A52" s="4" t="inlineStr">
        <is>
          <t>Percentage of debt securities in unrealized loss position</t>
        </is>
      </c>
      <c r="B52" s="12" t="n">
        <v>0.976</v>
      </c>
      <c r="C52" s="4" t="inlineStr">
        <is>
          <t xml:space="preserve"> </t>
        </is>
      </c>
    </row>
    <row r="53">
      <c r="A53" s="4" t="inlineStr">
        <is>
          <t>Investment Grade | Foreign government bonds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Estimated fair value of debt securities, Unrealized loss position</t>
        </is>
      </c>
      <c r="B55" s="6" t="n">
        <v>1.3</v>
      </c>
      <c r="C55" s="4" t="inlineStr">
        <is>
          <t xml:space="preserve"> </t>
        </is>
      </c>
    </row>
    <row r="56">
      <c r="A56" s="4" t="inlineStr">
        <is>
          <t>Percentage of debt securities in unrealized loss position</t>
        </is>
      </c>
      <c r="B56" s="12" t="n">
        <v>0.015</v>
      </c>
      <c r="C56" s="4" t="inlineStr">
        <is>
          <t xml:space="preserve"> </t>
        </is>
      </c>
    </row>
    <row r="57">
      <c r="A57" s="4" t="inlineStr">
        <is>
          <t>Investment Grade | Governmental agency bonds | A- or high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of debt securities, Unrealized loss position</t>
        </is>
      </c>
      <c r="B59" s="6" t="n">
        <v>213.2</v>
      </c>
      <c r="C59" s="4" t="inlineStr">
        <is>
          <t xml:space="preserve"> </t>
        </is>
      </c>
    </row>
    <row r="60">
      <c r="A60" s="4" t="inlineStr">
        <is>
          <t>Percentage of debt securities in unrealized loss position</t>
        </is>
      </c>
      <c r="B60" s="13" t="n">
        <v>1</v>
      </c>
      <c r="C60" s="4" t="inlineStr">
        <is>
          <t xml:space="preserve"> </t>
        </is>
      </c>
    </row>
    <row r="61">
      <c r="A61" s="4" t="inlineStr">
        <is>
          <t>Investment Grade | Governmental agency bonds | BBB+ to BBB-</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Estimated fair value of debt securities, Unrealized loss position</t>
        </is>
      </c>
      <c r="B63" s="9" t="n">
        <v>0</v>
      </c>
      <c r="C63" s="4" t="inlineStr">
        <is>
          <t xml:space="preserve"> </t>
        </is>
      </c>
    </row>
    <row r="64">
      <c r="A64" s="4" t="inlineStr">
        <is>
          <t>Percentage of debt securities in unrealized loss position</t>
        </is>
      </c>
      <c r="B64" s="13" t="n">
        <v>0</v>
      </c>
      <c r="C64" s="4" t="inlineStr">
        <is>
          <t xml:space="preserve"> </t>
        </is>
      </c>
    </row>
    <row r="65">
      <c r="A65" s="4" t="inlineStr">
        <is>
          <t>Investment Grade | Governmental agency mortgage-backed securities | A- or high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Estimated fair value of debt securities, Unrealized loss position</t>
        </is>
      </c>
      <c r="B67" s="6" t="n">
        <v>2770.9</v>
      </c>
      <c r="C67" s="4" t="inlineStr">
        <is>
          <t xml:space="preserve"> </t>
        </is>
      </c>
    </row>
    <row r="68">
      <c r="A68" s="4" t="inlineStr">
        <is>
          <t>Percentage of debt securities in unrealized loss position</t>
        </is>
      </c>
      <c r="B68" s="13" t="n">
        <v>1</v>
      </c>
      <c r="C68" s="4" t="inlineStr">
        <is>
          <t xml:space="preserve"> </t>
        </is>
      </c>
    </row>
    <row r="69">
      <c r="A69" s="4" t="inlineStr">
        <is>
          <t>Investment Grade | Governmental agency mortgage-backed securities | BBB+ to BBB-</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Estimated fair value of debt securities, Unrealized loss position</t>
        </is>
      </c>
      <c r="B71" s="9" t="n">
        <v>0</v>
      </c>
      <c r="C71" s="4" t="inlineStr">
        <is>
          <t xml:space="preserve"> </t>
        </is>
      </c>
    </row>
    <row r="72">
      <c r="A72" s="4" t="inlineStr">
        <is>
          <t>Percentage of debt securities in unrealized loss position</t>
        </is>
      </c>
      <c r="B72" s="13" t="n">
        <v>0</v>
      </c>
      <c r="C72" s="4" t="inlineStr">
        <is>
          <t xml:space="preserve"> </t>
        </is>
      </c>
    </row>
    <row r="73">
      <c r="A73" s="4" t="inlineStr">
        <is>
          <t>Investment Grade | U.S. corporate debt securities | A- or high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Estimated fair value of debt securities, Unrealized loss position</t>
        </is>
      </c>
      <c r="B75" s="6" t="n">
        <v>154.5</v>
      </c>
      <c r="C75" s="4" t="inlineStr">
        <is>
          <t xml:space="preserve"> </t>
        </is>
      </c>
    </row>
    <row r="76">
      <c r="A76" s="4" t="inlineStr">
        <is>
          <t>Percentage of debt securities in unrealized loss position</t>
        </is>
      </c>
      <c r="B76" s="12" t="n">
        <v>0.468</v>
      </c>
      <c r="C76" s="4" t="inlineStr">
        <is>
          <t xml:space="preserve"> </t>
        </is>
      </c>
    </row>
    <row r="77">
      <c r="A77" s="4" t="inlineStr">
        <is>
          <t>Investment Grade | U.S. corporate debt securities | BBB+ to BBB-</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Estimated fair value of debt securities, Unrealized loss position</t>
        </is>
      </c>
      <c r="B79" s="6" t="n">
        <v>136.9</v>
      </c>
      <c r="C79" s="4" t="inlineStr">
        <is>
          <t xml:space="preserve"> </t>
        </is>
      </c>
    </row>
    <row r="80">
      <c r="A80" s="4" t="inlineStr">
        <is>
          <t>Percentage of debt securities in unrealized loss position</t>
        </is>
      </c>
      <c r="B80" s="12" t="n">
        <v>0.414</v>
      </c>
      <c r="C80" s="4" t="inlineStr">
        <is>
          <t xml:space="preserve"> </t>
        </is>
      </c>
    </row>
    <row r="81">
      <c r="A81" s="4" t="inlineStr">
        <is>
          <t>Investment Grade | Foreign corporate debt securities | A- or higher</t>
        </is>
      </c>
      <c r="B81" s="4" t="inlineStr">
        <is>
          <t xml:space="preserve"> </t>
        </is>
      </c>
      <c r="C81" s="4" t="inlineStr">
        <is>
          <t xml:space="preserve"> </t>
        </is>
      </c>
    </row>
    <row r="82">
      <c r="A82" s="3" t="inlineStr">
        <is>
          <t>Schedule Of Available For Sale Securities [Line Items]</t>
        </is>
      </c>
      <c r="B82" s="4" t="inlineStr">
        <is>
          <t xml:space="preserve"> </t>
        </is>
      </c>
      <c r="C82" s="4" t="inlineStr">
        <is>
          <t xml:space="preserve"> </t>
        </is>
      </c>
    </row>
    <row r="83">
      <c r="A83" s="4" t="inlineStr">
        <is>
          <t>Estimated fair value of debt securities, Unrealized loss position</t>
        </is>
      </c>
      <c r="B83" s="6" t="n">
        <v>118.6</v>
      </c>
      <c r="C83" s="4" t="inlineStr">
        <is>
          <t xml:space="preserve"> </t>
        </is>
      </c>
    </row>
    <row r="84">
      <c r="A84" s="4" t="inlineStr">
        <is>
          <t>Percentage of debt securities in unrealized loss position</t>
        </is>
      </c>
      <c r="B84" s="12" t="n">
        <v>0.5669999999999999</v>
      </c>
      <c r="C84" s="4" t="inlineStr">
        <is>
          <t xml:space="preserve"> </t>
        </is>
      </c>
    </row>
    <row r="85">
      <c r="A85" s="4" t="inlineStr">
        <is>
          <t>Investment Grade | Foreign corporate debt securities | BBB+ to BBB-</t>
        </is>
      </c>
      <c r="B85" s="4" t="inlineStr">
        <is>
          <t xml:space="preserve"> </t>
        </is>
      </c>
      <c r="C85" s="4" t="inlineStr">
        <is>
          <t xml:space="preserve"> </t>
        </is>
      </c>
    </row>
    <row r="86">
      <c r="A86" s="3" t="inlineStr">
        <is>
          <t>Schedule Of Available For Sale Securities [Line Items]</t>
        </is>
      </c>
      <c r="B86" s="4" t="inlineStr">
        <is>
          <t xml:space="preserve"> </t>
        </is>
      </c>
      <c r="C86" s="4" t="inlineStr">
        <is>
          <t xml:space="preserve"> </t>
        </is>
      </c>
    </row>
    <row r="87">
      <c r="A87" s="4" t="inlineStr">
        <is>
          <t>Estimated fair value of debt securities, Unrealized loss position</t>
        </is>
      </c>
      <c r="B87" s="6" t="n">
        <v>77.5</v>
      </c>
      <c r="C87" s="4" t="inlineStr">
        <is>
          <t xml:space="preserve"> </t>
        </is>
      </c>
    </row>
    <row r="88">
      <c r="A88" s="4" t="inlineStr">
        <is>
          <t>Percentage of debt securities in unrealized loss position</t>
        </is>
      </c>
      <c r="B88" s="12" t="n">
        <v>0.371</v>
      </c>
      <c r="C88" s="4" t="inlineStr">
        <is>
          <t xml:space="preserve"> </t>
        </is>
      </c>
    </row>
    <row r="89">
      <c r="A89" s="4" t="inlineStr">
        <is>
          <t>Non-Investment Grade</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Estimated fair value of debt securities, Unrealized loss position</t>
        </is>
      </c>
      <c r="B91" s="9" t="n">
        <v>53</v>
      </c>
      <c r="C91" s="4" t="inlineStr">
        <is>
          <t xml:space="preserve"> </t>
        </is>
      </c>
    </row>
    <row r="92">
      <c r="A92" s="4" t="inlineStr">
        <is>
          <t>Percentage of debt securities in unrealized loss position</t>
        </is>
      </c>
      <c r="B92" s="12" t="n">
        <v>0.013</v>
      </c>
      <c r="C92" s="4" t="inlineStr">
        <is>
          <t xml:space="preserve"> </t>
        </is>
      </c>
    </row>
    <row r="93">
      <c r="A93" s="4" t="inlineStr">
        <is>
          <t>Non-Investment Grade | U.S. Treasury bonds</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Estimated fair value of debt securities, Unrealized loss position</t>
        </is>
      </c>
      <c r="B95" s="9" t="n">
        <v>0</v>
      </c>
      <c r="C95" s="4" t="inlineStr">
        <is>
          <t xml:space="preserve"> </t>
        </is>
      </c>
    </row>
    <row r="96">
      <c r="A96" s="4" t="inlineStr">
        <is>
          <t>Percentage of debt securities in unrealized loss position</t>
        </is>
      </c>
      <c r="B96" s="13" t="n">
        <v>0</v>
      </c>
      <c r="C96" s="4" t="inlineStr">
        <is>
          <t xml:space="preserve"> </t>
        </is>
      </c>
    </row>
    <row r="97">
      <c r="A97" s="4" t="inlineStr">
        <is>
          <t>Non-Investment Grade | Municipal bonds</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Estimated fair value of debt securities, Unrealized loss position</t>
        </is>
      </c>
      <c r="B99" s="6" t="n">
        <v>0.3</v>
      </c>
      <c r="C99" s="4" t="inlineStr">
        <is>
          <t xml:space="preserve"> </t>
        </is>
      </c>
    </row>
    <row r="100">
      <c r="A100" s="4" t="inlineStr">
        <is>
          <t>Percentage of debt securities in unrealized loss position</t>
        </is>
      </c>
      <c r="B100" s="12" t="n">
        <v>0.001</v>
      </c>
      <c r="C100" s="4" t="inlineStr">
        <is>
          <t xml:space="preserve"> </t>
        </is>
      </c>
    </row>
    <row r="101">
      <c r="A101" s="4" t="inlineStr">
        <is>
          <t>Non-Investment Grade | Foreign government bonds</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Estimated fair value of debt securities, Unrealized loss position</t>
        </is>
      </c>
      <c r="B103" s="6" t="n">
        <v>0.8</v>
      </c>
      <c r="C103" s="4" t="inlineStr">
        <is>
          <t xml:space="preserve"> </t>
        </is>
      </c>
    </row>
    <row r="104">
      <c r="A104" s="4" t="inlineStr">
        <is>
          <t>Percentage of debt securities in unrealized loss position</t>
        </is>
      </c>
      <c r="B104" s="12" t="n">
        <v>0.008999999999999999</v>
      </c>
      <c r="C104" s="4" t="inlineStr">
        <is>
          <t xml:space="preserve"> </t>
        </is>
      </c>
    </row>
    <row r="105">
      <c r="A105" s="4" t="inlineStr">
        <is>
          <t>Non-Investment Grade | Governmental agency bonds</t>
        </is>
      </c>
      <c r="B105" s="4" t="inlineStr">
        <is>
          <t xml:space="preserve"> </t>
        </is>
      </c>
      <c r="C105" s="4" t="inlineStr">
        <is>
          <t xml:space="preserve"> </t>
        </is>
      </c>
    </row>
    <row r="106">
      <c r="A106" s="3" t="inlineStr">
        <is>
          <t>Schedule Of Available For Sale Securities [Line Items]</t>
        </is>
      </c>
      <c r="B106" s="4" t="inlineStr">
        <is>
          <t xml:space="preserve"> </t>
        </is>
      </c>
      <c r="C106" s="4" t="inlineStr">
        <is>
          <t xml:space="preserve"> </t>
        </is>
      </c>
    </row>
    <row r="107">
      <c r="A107" s="4" t="inlineStr">
        <is>
          <t>Estimated fair value of debt securities, Unrealized loss position</t>
        </is>
      </c>
      <c r="B107" s="9" t="n">
        <v>0</v>
      </c>
      <c r="C107" s="4" t="inlineStr">
        <is>
          <t xml:space="preserve"> </t>
        </is>
      </c>
    </row>
    <row r="108">
      <c r="A108" s="4" t="inlineStr">
        <is>
          <t>Percentage of debt securities in unrealized loss position</t>
        </is>
      </c>
      <c r="B108" s="13" t="n">
        <v>0</v>
      </c>
      <c r="C108" s="4" t="inlineStr">
        <is>
          <t xml:space="preserve"> </t>
        </is>
      </c>
    </row>
    <row r="109">
      <c r="A109" s="4" t="inlineStr">
        <is>
          <t>Non-Investment Grade | Governmental agency mortgage-backed securities</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Estimated fair value of debt securities, Unrealized loss position</t>
        </is>
      </c>
      <c r="B111" s="9" t="n">
        <v>0</v>
      </c>
      <c r="C111" s="4" t="inlineStr">
        <is>
          <t xml:space="preserve"> </t>
        </is>
      </c>
    </row>
    <row r="112">
      <c r="A112" s="4" t="inlineStr">
        <is>
          <t>Percentage of debt securities in unrealized loss position</t>
        </is>
      </c>
      <c r="B112" s="13" t="n">
        <v>0</v>
      </c>
      <c r="C112" s="4" t="inlineStr">
        <is>
          <t xml:space="preserve"> </t>
        </is>
      </c>
    </row>
    <row r="113">
      <c r="A113" s="4" t="inlineStr">
        <is>
          <t>Non-Investment Grade | U.S. corporate debt securities</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Estimated fair value of debt securities, Unrealized loss position</t>
        </is>
      </c>
      <c r="B115" s="9" t="n">
        <v>39</v>
      </c>
      <c r="C115" s="4" t="inlineStr">
        <is>
          <t xml:space="preserve"> </t>
        </is>
      </c>
    </row>
    <row r="116">
      <c r="A116" s="4" t="inlineStr">
        <is>
          <t>Percentage of debt securities in unrealized loss position</t>
        </is>
      </c>
      <c r="B116" s="12" t="n">
        <v>0.118</v>
      </c>
      <c r="C116" s="4" t="inlineStr">
        <is>
          <t xml:space="preserve"> </t>
        </is>
      </c>
    </row>
    <row r="117">
      <c r="A117" s="4" t="inlineStr">
        <is>
          <t>Non-Investment Grade | Foreign corporate debt securities</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Estimated fair value of debt securities, Unrealized loss position</t>
        </is>
      </c>
      <c r="B119" s="6" t="n">
        <v>12.9</v>
      </c>
      <c r="C119" s="4" t="inlineStr">
        <is>
          <t xml:space="preserve"> </t>
        </is>
      </c>
    </row>
    <row r="120">
      <c r="A120" s="4" t="inlineStr">
        <is>
          <t>Percentage of debt securities in unrealized loss position</t>
        </is>
      </c>
      <c r="B120" s="12" t="n">
        <v>0.062</v>
      </c>
      <c r="C1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Equity Securities, by Classification) (Detail)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equity securities</t>
        </is>
      </c>
      <c r="B3" s="6" t="n">
        <v>404.8</v>
      </c>
      <c r="C3" s="6" t="n">
        <v>436.9</v>
      </c>
    </row>
    <row r="4">
      <c r="A4" s="4" t="inlineStr">
        <is>
          <t>Non-marketable equity securities</t>
        </is>
      </c>
      <c r="B4" s="7" t="n">
        <v>219.1</v>
      </c>
      <c r="C4" s="7" t="n">
        <v>224.1</v>
      </c>
    </row>
    <row r="5">
      <c r="A5" s="4" t="inlineStr">
        <is>
          <t>Equity method investments</t>
        </is>
      </c>
      <c r="B5" s="7" t="n">
        <v>101.1</v>
      </c>
      <c r="C5" s="7" t="n">
        <v>74.59999999999999</v>
      </c>
    </row>
    <row r="6">
      <c r="A6" s="4" t="inlineStr">
        <is>
          <t>Equity Securities</t>
        </is>
      </c>
      <c r="B6" s="9" t="n">
        <v>725</v>
      </c>
      <c r="C6" s="6" t="n">
        <v>73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Marketable Equity Securities) (Detail) - USD ($) $ in Millions</t>
        </is>
      </c>
      <c r="B1" s="2" t="inlineStr">
        <is>
          <t>Sep. 30,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6" t="n">
        <v>413.1</v>
      </c>
      <c r="C3" s="6" t="n">
        <v>445.1</v>
      </c>
    </row>
    <row r="4">
      <c r="A4" s="4" t="inlineStr">
        <is>
          <t>Equity securities, Unrealized losses</t>
        </is>
      </c>
      <c r="B4" s="7" t="n">
        <v>-8.300000000000001</v>
      </c>
      <c r="C4" s="7" t="n">
        <v>-8.199999999999999</v>
      </c>
    </row>
    <row r="5">
      <c r="A5" s="4" t="inlineStr">
        <is>
          <t>Equity securities, Estimated fair value</t>
        </is>
      </c>
      <c r="B5" s="7" t="n">
        <v>404.8</v>
      </c>
      <c r="C5" s="7" t="n">
        <v>436.9</v>
      </c>
    </row>
    <row r="6">
      <c r="A6" s="4" t="inlineStr">
        <is>
          <t>Common Stock</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7" t="n">
        <v>400.3</v>
      </c>
      <c r="C8" s="7" t="n">
        <v>429.4</v>
      </c>
    </row>
    <row r="9">
      <c r="A9" s="4" t="inlineStr">
        <is>
          <t>Equity securities, Unrealized losses</t>
        </is>
      </c>
      <c r="B9" s="7" t="n">
        <v>-8.1</v>
      </c>
      <c r="C9" s="7" t="n">
        <v>-4.9</v>
      </c>
    </row>
    <row r="10">
      <c r="A10" s="4" t="inlineStr">
        <is>
          <t>Equity securities, Estimated fair value</t>
        </is>
      </c>
      <c r="B10" s="7" t="n">
        <v>392.2</v>
      </c>
      <c r="C10" s="7" t="n">
        <v>424.5</v>
      </c>
    </row>
    <row r="11">
      <c r="A11" s="4" t="inlineStr">
        <is>
          <t>Preferred Stock</t>
        </is>
      </c>
      <c r="B11" s="4" t="inlineStr">
        <is>
          <t xml:space="preserve"> </t>
        </is>
      </c>
      <c r="C11" s="4" t="inlineStr">
        <is>
          <t xml:space="preserve"> </t>
        </is>
      </c>
    </row>
    <row r="12">
      <c r="A12" s="3" t="inlineStr">
        <is>
          <t>Schedule Of Trading Securities And Other Trading Assets [Line Items]</t>
        </is>
      </c>
      <c r="B12" s="4" t="inlineStr">
        <is>
          <t xml:space="preserve"> </t>
        </is>
      </c>
      <c r="C12" s="4" t="inlineStr">
        <is>
          <t xml:space="preserve"> </t>
        </is>
      </c>
    </row>
    <row r="13">
      <c r="A13" s="4" t="inlineStr">
        <is>
          <t>Equity securities, Cost</t>
        </is>
      </c>
      <c r="B13" s="7" t="n">
        <v>12.8</v>
      </c>
      <c r="C13" s="7" t="n">
        <v>15.7</v>
      </c>
    </row>
    <row r="14">
      <c r="A14" s="4" t="inlineStr">
        <is>
          <t>Equity securities, Unrealized losses</t>
        </is>
      </c>
      <c r="B14" s="7" t="n">
        <v>-0.2</v>
      </c>
      <c r="C14" s="7" t="n">
        <v>-3.3</v>
      </c>
    </row>
    <row r="15">
      <c r="A15" s="4" t="inlineStr">
        <is>
          <t>Equity securities, Estimated fair value</t>
        </is>
      </c>
      <c r="B15" s="6" t="n">
        <v>12.6</v>
      </c>
      <c r="C15" s="6" t="n">
        <v>1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Securities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and unrealized net gains (losses) on equity securities</t>
        </is>
      </c>
      <c r="B4" s="6" t="n">
        <v>19.5</v>
      </c>
      <c r="C4" s="6" t="n">
        <v>-29.4</v>
      </c>
      <c r="D4" s="6" t="n">
        <v>18.2</v>
      </c>
      <c r="E4" s="6" t="n">
        <v>20.5</v>
      </c>
    </row>
    <row r="5">
      <c r="A5" s="4" t="inlineStr">
        <is>
          <t>Net unrealized gains (losses) on equity securities</t>
        </is>
      </c>
      <c r="B5" s="7" t="n">
        <v>17.6</v>
      </c>
      <c r="C5" s="7" t="n">
        <v>-32.2</v>
      </c>
      <c r="D5" s="7" t="n">
        <v>14.9</v>
      </c>
      <c r="E5" s="5" t="n">
        <v>19</v>
      </c>
    </row>
    <row r="6">
      <c r="A6" s="4" t="inlineStr">
        <is>
          <t>Common Stock | Offerpad Inc [Member]</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Net unrealized gains (losses) on equity securities</t>
        </is>
      </c>
      <c r="B8" s="6" t="n">
        <v>-1.8</v>
      </c>
      <c r="C8" s="6" t="n">
        <v>-16.4</v>
      </c>
      <c r="D8" s="6" t="n">
        <v>-31.7</v>
      </c>
      <c r="E8" s="6" t="n">
        <v>1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Summary of Changes in Carrying Amounts of Non Marketable Equity Securiti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Carrying amount, beginning of period</t>
        </is>
      </c>
      <c r="B4" s="4" t="inlineStr">
        <is>
          <t xml:space="preserve"> </t>
        </is>
      </c>
      <c r="C4" s="4" t="inlineStr">
        <is>
          <t xml:space="preserve"> </t>
        </is>
      </c>
      <c r="D4" s="6" t="n">
        <v>224.1</v>
      </c>
      <c r="E4" s="4" t="inlineStr">
        <is>
          <t xml:space="preserve"> </t>
        </is>
      </c>
    </row>
    <row r="5">
      <c r="A5" s="4" t="inlineStr">
        <is>
          <t>Carrying amount, end of period</t>
        </is>
      </c>
      <c r="B5" s="6" t="n">
        <v>219.1</v>
      </c>
      <c r="C5" s="4" t="inlineStr">
        <is>
          <t xml:space="preserve"> </t>
        </is>
      </c>
      <c r="D5" s="7" t="n">
        <v>219.1</v>
      </c>
      <c r="E5" s="4" t="inlineStr">
        <is>
          <t xml:space="preserve"> </t>
        </is>
      </c>
    </row>
    <row r="6">
      <c r="A6" s="4" t="inlineStr">
        <is>
          <t>Non Marketable Equity Securities</t>
        </is>
      </c>
      <c r="B6" s="4" t="inlineStr">
        <is>
          <t xml:space="preserve"> </t>
        </is>
      </c>
      <c r="C6" s="4" t="inlineStr">
        <is>
          <t xml:space="preserve"> </t>
        </is>
      </c>
      <c r="D6" s="4" t="inlineStr">
        <is>
          <t xml:space="preserve"> </t>
        </is>
      </c>
      <c r="E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row>
    <row r="8">
      <c r="A8" s="4" t="inlineStr">
        <is>
          <t>Carrying amount, beginning of period</t>
        </is>
      </c>
      <c r="B8" s="7" t="n">
        <v>225.8</v>
      </c>
      <c r="C8" s="6" t="n">
        <v>362.9</v>
      </c>
      <c r="D8" s="7" t="n">
        <v>224.1</v>
      </c>
      <c r="E8" s="6" t="n">
        <v>395.8</v>
      </c>
    </row>
    <row r="9">
      <c r="A9" s="4" t="inlineStr">
        <is>
          <t>Net additions (disposals)</t>
        </is>
      </c>
      <c r="B9" s="7" t="n">
        <v>2.4</v>
      </c>
      <c r="C9" s="5" t="n">
        <v>-6</v>
      </c>
      <c r="D9" s="7" t="n">
        <v>5.5</v>
      </c>
      <c r="E9" s="7" t="n">
        <v>0.8</v>
      </c>
    </row>
    <row r="10">
      <c r="A10" s="4" t="inlineStr">
        <is>
          <t>Gross unrealized gains</t>
        </is>
      </c>
      <c r="B10" s="7" t="n">
        <v>0.1</v>
      </c>
      <c r="C10" s="5" t="n">
        <v>0</v>
      </c>
      <c r="D10" s="7" t="n">
        <v>1.5</v>
      </c>
      <c r="E10" s="5" t="n">
        <v>0</v>
      </c>
    </row>
    <row r="11">
      <c r="A11" s="4" t="inlineStr">
        <is>
          <t>Gross unrealized losses and impairments</t>
        </is>
      </c>
      <c r="B11" s="7" t="n">
        <v>-9.199999999999999</v>
      </c>
      <c r="C11" s="7" t="n">
        <v>-130.2</v>
      </c>
      <c r="D11" s="5" t="n">
        <v>-12</v>
      </c>
      <c r="E11" s="7" t="n">
        <v>-169.9</v>
      </c>
    </row>
    <row r="12">
      <c r="A12" s="4" t="inlineStr">
        <is>
          <t>Carrying amount, end of period</t>
        </is>
      </c>
      <c r="B12" s="6" t="n">
        <v>219.1</v>
      </c>
      <c r="C12" s="6" t="n">
        <v>226.7</v>
      </c>
      <c r="D12" s="6" t="n">
        <v>219.1</v>
      </c>
      <c r="E12" s="6" t="n">
        <v>22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Cumulative Gross Unrealized Gains and Cumulative Gross Unrealized Losses and Impairments) (Details) - Non Marketable Equity Securities - USD ($) $ in Millions</t>
        </is>
      </c>
      <c r="B1" s="2" t="inlineStr">
        <is>
          <t>Sep. 30,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Cumulative gross unrealized gains</t>
        </is>
      </c>
      <c r="B3" s="6" t="n">
        <v>244.8</v>
      </c>
      <c r="C3" s="6" t="n">
        <v>243.3</v>
      </c>
    </row>
    <row r="4">
      <c r="A4" s="4" t="inlineStr">
        <is>
          <t>Cumulative gross unrealized losses and impairments</t>
        </is>
      </c>
      <c r="B4" s="6" t="n">
        <v>334.4</v>
      </c>
      <c r="C4" s="6" t="n">
        <v>3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llowance for Credit Losses on Accounts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4</v>
      </c>
      <c r="C4" s="6" t="n">
        <v>20.9</v>
      </c>
      <c r="D4" s="6" t="n">
        <v>21.8</v>
      </c>
      <c r="E4" s="6" t="n">
        <v>21.3</v>
      </c>
    </row>
    <row r="5">
      <c r="A5" s="4" t="inlineStr">
        <is>
          <t>Provision for expected credit losses</t>
        </is>
      </c>
      <c r="B5" s="7" t="n">
        <v>2.9</v>
      </c>
      <c r="C5" s="7" t="n">
        <v>1.6</v>
      </c>
      <c r="D5" s="7" t="n">
        <v>5.7</v>
      </c>
      <c r="E5" s="7" t="n">
        <v>4.4</v>
      </c>
    </row>
    <row r="6">
      <c r="A6" s="4" t="inlineStr">
        <is>
          <t>Write-offs/recoveries</t>
        </is>
      </c>
      <c r="B6" s="7" t="n">
        <v>-1.5</v>
      </c>
      <c r="C6" s="5" t="n">
        <v>-2</v>
      </c>
      <c r="D6" s="7" t="n">
        <v>-4.7</v>
      </c>
      <c r="E6" s="7" t="n">
        <v>-5.2</v>
      </c>
    </row>
    <row r="7">
      <c r="A7" s="4" t="inlineStr">
        <is>
          <t>Balance at end of period</t>
        </is>
      </c>
      <c r="B7" s="6" t="n">
        <v>22.8</v>
      </c>
      <c r="C7" s="6" t="n">
        <v>20.5</v>
      </c>
      <c r="D7" s="6" t="n">
        <v>22.8</v>
      </c>
      <c r="E7" s="6" t="n">
        <v>2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Carrying Amount of Goodwill by Reportable Segment) (Detail) $ in Millions</t>
        </is>
      </c>
      <c r="B1" s="2" t="inlineStr">
        <is>
          <t>9 Months Ended</t>
        </is>
      </c>
    </row>
    <row r="2">
      <c r="B2" s="2" t="inlineStr">
        <is>
          <t>Sep. 30, 2024 USD ($)</t>
        </is>
      </c>
    </row>
    <row r="3">
      <c r="A3" s="3" t="inlineStr">
        <is>
          <t>Goodwill [Line Items]</t>
        </is>
      </c>
      <c r="B3" s="4" t="inlineStr">
        <is>
          <t xml:space="preserve"> </t>
        </is>
      </c>
    </row>
    <row r="4">
      <c r="A4" s="4" t="inlineStr">
        <is>
          <t>Balance at beginning of period</t>
        </is>
      </c>
      <c r="B4" s="6" t="n">
        <v>1807.5</v>
      </c>
    </row>
    <row r="5">
      <c r="A5" s="4" t="inlineStr">
        <is>
          <t>Acquisitions</t>
        </is>
      </c>
      <c r="B5" s="7" t="n">
        <v>2.8</v>
      </c>
    </row>
    <row r="6">
      <c r="A6" s="4" t="inlineStr">
        <is>
          <t>Foreign currency translation</t>
        </is>
      </c>
      <c r="B6" s="7" t="n">
        <v>0.4</v>
      </c>
    </row>
    <row r="7">
      <c r="A7" s="4" t="inlineStr">
        <is>
          <t>Balance at end of period</t>
        </is>
      </c>
      <c r="B7" s="7" t="n">
        <v>1810.7</v>
      </c>
    </row>
    <row r="8">
      <c r="A8" s="4" t="inlineStr">
        <is>
          <t>Title Insurance and Services</t>
        </is>
      </c>
      <c r="B8" s="4" t="inlineStr">
        <is>
          <t xml:space="preserve"> </t>
        </is>
      </c>
    </row>
    <row r="9">
      <c r="A9" s="3" t="inlineStr">
        <is>
          <t>Goodwill [Line Items]</t>
        </is>
      </c>
      <c r="B9" s="4" t="inlineStr">
        <is>
          <t xml:space="preserve"> </t>
        </is>
      </c>
    </row>
    <row r="10">
      <c r="A10" s="4" t="inlineStr">
        <is>
          <t>Balance at beginning of period</t>
        </is>
      </c>
      <c r="B10" s="7" t="n">
        <v>1766.6</v>
      </c>
    </row>
    <row r="11">
      <c r="A11" s="4" t="inlineStr">
        <is>
          <t>Acquisitions</t>
        </is>
      </c>
      <c r="B11" s="7" t="n">
        <v>2.8</v>
      </c>
    </row>
    <row r="12">
      <c r="A12" s="4" t="inlineStr">
        <is>
          <t>Foreign currency translation</t>
        </is>
      </c>
      <c r="B12" s="7" t="n">
        <v>0.4</v>
      </c>
    </row>
    <row r="13">
      <c r="A13" s="4" t="inlineStr">
        <is>
          <t>Balance at end of period</t>
        </is>
      </c>
      <c r="B13" s="7" t="n">
        <v>1769.8</v>
      </c>
    </row>
    <row r="14">
      <c r="A14" s="4" t="inlineStr">
        <is>
          <t>Home Warranty</t>
        </is>
      </c>
      <c r="B14" s="4" t="inlineStr">
        <is>
          <t xml:space="preserve"> </t>
        </is>
      </c>
    </row>
    <row r="15">
      <c r="A15" s="3" t="inlineStr">
        <is>
          <t>Goodwill [Line Items]</t>
        </is>
      </c>
      <c r="B15" s="4" t="inlineStr">
        <is>
          <t xml:space="preserve"> </t>
        </is>
      </c>
    </row>
    <row r="16">
      <c r="A16" s="4" t="inlineStr">
        <is>
          <t>Balance at beginning of period</t>
        </is>
      </c>
      <c r="B16" s="7" t="n">
        <v>40.9</v>
      </c>
    </row>
    <row r="17">
      <c r="A17" s="4" t="inlineStr">
        <is>
          <t>Acquisitions</t>
        </is>
      </c>
      <c r="B17" s="5" t="n">
        <v>0</v>
      </c>
    </row>
    <row r="18">
      <c r="A18" s="4" t="inlineStr">
        <is>
          <t>Foreign currency translation</t>
        </is>
      </c>
      <c r="B18" s="5" t="n">
        <v>0</v>
      </c>
    </row>
    <row r="19">
      <c r="A19" s="4" t="inlineStr">
        <is>
          <t>Balance at end of period</t>
        </is>
      </c>
      <c r="B19" s="6" t="n">
        <v>4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 - USD ($) $ in Millions</t>
        </is>
      </c>
      <c r="B1" s="2" t="inlineStr">
        <is>
          <t>Sep. 30, 2024</t>
        </is>
      </c>
      <c r="C1" s="2" t="inlineStr">
        <is>
          <t>Dec. 31, 2023</t>
        </is>
      </c>
    </row>
    <row r="2">
      <c r="A2" s="3" t="inlineStr">
        <is>
          <t>Intangible Assets, Net (Excluding Goodwill) [Abstract]</t>
        </is>
      </c>
      <c r="B2" s="4" t="inlineStr">
        <is>
          <t xml:space="preserve"> </t>
        </is>
      </c>
      <c r="C2" s="4" t="inlineStr">
        <is>
          <t xml:space="preserve"> </t>
        </is>
      </c>
    </row>
    <row r="3">
      <c r="A3" s="4" t="inlineStr">
        <is>
          <t>Customer relationships</t>
        </is>
      </c>
      <c r="B3" s="6" t="n">
        <v>161.7</v>
      </c>
      <c r="C3" s="6" t="n">
        <v>191.4</v>
      </c>
    </row>
    <row r="4">
      <c r="A4" s="4" t="inlineStr">
        <is>
          <t>Noncompete agreements</t>
        </is>
      </c>
      <c r="B4" s="7" t="n">
        <v>10.7</v>
      </c>
      <c r="C4" s="7" t="n">
        <v>28.2</v>
      </c>
    </row>
    <row r="5">
      <c r="A5" s="4" t="inlineStr">
        <is>
          <t>Trademarks</t>
        </is>
      </c>
      <c r="B5" s="7" t="n">
        <v>70.7</v>
      </c>
      <c r="C5" s="7" t="n">
        <v>70.59999999999999</v>
      </c>
    </row>
    <row r="6">
      <c r="A6" s="4" t="inlineStr">
        <is>
          <t>Internal-use software licenses</t>
        </is>
      </c>
      <c r="B6" s="7" t="n">
        <v>21.7</v>
      </c>
      <c r="C6" s="7" t="n">
        <v>16.5</v>
      </c>
    </row>
    <row r="7">
      <c r="A7" s="4" t="inlineStr">
        <is>
          <t>Patents</t>
        </is>
      </c>
      <c r="B7" s="7" t="n">
        <v>2.8</v>
      </c>
      <c r="C7" s="7" t="n">
        <v>2.8</v>
      </c>
    </row>
    <row r="8">
      <c r="A8" s="4" t="inlineStr">
        <is>
          <t>Finite-lived intangible assets, gross</t>
        </is>
      </c>
      <c r="B8" s="7" t="n">
        <v>267.6</v>
      </c>
      <c r="C8" s="7" t="n">
        <v>309.5</v>
      </c>
    </row>
    <row r="9">
      <c r="A9" s="4" t="inlineStr">
        <is>
          <t>Accumulated amortization</t>
        </is>
      </c>
      <c r="B9" s="7" t="n">
        <v>-149.9</v>
      </c>
      <c r="C9" s="7" t="n">
        <v>-172.6</v>
      </c>
    </row>
    <row r="10">
      <c r="A10" s="4" t="inlineStr">
        <is>
          <t>Finite-lived intangible assets, net</t>
        </is>
      </c>
      <c r="B10" s="7" t="n">
        <v>117.7</v>
      </c>
      <c r="C10" s="7" t="n">
        <v>136.9</v>
      </c>
    </row>
    <row r="11">
      <c r="A11" s="4" t="inlineStr">
        <is>
          <t>Licenses</t>
        </is>
      </c>
      <c r="B11" s="7" t="n">
        <v>16.9</v>
      </c>
      <c r="C11" s="7" t="n">
        <v>16.9</v>
      </c>
    </row>
    <row r="12">
      <c r="A12" s="4" t="inlineStr">
        <is>
          <t>Other intangibles assets, net</t>
        </is>
      </c>
      <c r="B12" s="6" t="n">
        <v>134.6</v>
      </c>
      <c r="C12" s="6" t="n">
        <v>15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tangible Assets -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7</v>
      </c>
      <c r="C4" s="6" t="n">
        <v>12.9</v>
      </c>
      <c r="D4" s="6" t="n">
        <v>34.2</v>
      </c>
      <c r="E4" s="9"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3.4</v>
      </c>
      <c r="C4" s="6" t="n">
        <v>-1.2</v>
      </c>
      <c r="D4" s="6" t="n">
        <v>59.7</v>
      </c>
      <c r="E4" s="6" t="n">
        <v>181.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es on debt securities</t>
        </is>
      </c>
      <c r="B6" s="7" t="n">
        <v>424.2</v>
      </c>
      <c r="C6" s="7" t="n">
        <v>-171.6</v>
      </c>
      <c r="D6" s="7" t="n">
        <v>367.8</v>
      </c>
      <c r="E6" s="7" t="n">
        <v>-141.2</v>
      </c>
    </row>
    <row r="7">
      <c r="A7" s="4" t="inlineStr">
        <is>
          <t>Change in foreign currency translation adjustment</t>
        </is>
      </c>
      <c r="B7" s="7" t="n">
        <v>14.5</v>
      </c>
      <c r="C7" s="7" t="n">
        <v>-14.4</v>
      </c>
      <c r="D7" s="7" t="n">
        <v>-3.8</v>
      </c>
      <c r="E7" s="7" t="n">
        <v>-0.6</v>
      </c>
    </row>
    <row r="8">
      <c r="A8" s="4" t="inlineStr">
        <is>
          <t>Change in pension benefit adjustment</t>
        </is>
      </c>
      <c r="B8" s="7" t="n">
        <v>0.5</v>
      </c>
      <c r="C8" s="7" t="n">
        <v>0.4</v>
      </c>
      <c r="D8" s="7" t="n">
        <v>1.3</v>
      </c>
      <c r="E8" s="7" t="n">
        <v>1.1</v>
      </c>
    </row>
    <row r="9">
      <c r="A9" s="4" t="inlineStr">
        <is>
          <t>Total other comprehensive income (loss), net of tax</t>
        </is>
      </c>
      <c r="B9" s="7" t="n">
        <v>439.2</v>
      </c>
      <c r="C9" s="7" t="n">
        <v>-185.6</v>
      </c>
      <c r="D9" s="7" t="n">
        <v>365.3</v>
      </c>
      <c r="E9" s="7" t="n">
        <v>-140.7</v>
      </c>
    </row>
    <row r="10">
      <c r="A10" s="4" t="inlineStr">
        <is>
          <t>Comprehensive income (loss)</t>
        </is>
      </c>
      <c r="B10" s="7" t="n">
        <v>335.8</v>
      </c>
      <c r="C10" s="7" t="n">
        <v>-186.8</v>
      </c>
      <c r="D10" s="5" t="n">
        <v>425</v>
      </c>
      <c r="E10" s="7" t="n">
        <v>40.5</v>
      </c>
    </row>
    <row r="11">
      <c r="A11" s="4" t="inlineStr">
        <is>
          <t>Less: Comprehensive income (loss) attributable to noncontrolling interests</t>
        </is>
      </c>
      <c r="B11" s="7" t="n">
        <v>0.6</v>
      </c>
      <c r="C11" s="7" t="n">
        <v>0.5</v>
      </c>
      <c r="D11" s="5" t="n">
        <v>1</v>
      </c>
      <c r="E11" s="7" t="n">
        <v>-1.5</v>
      </c>
    </row>
    <row r="12">
      <c r="A12" s="4" t="inlineStr">
        <is>
          <t>Comprehensive income (loss) attributable to the Company</t>
        </is>
      </c>
      <c r="B12" s="6" t="n">
        <v>335.2</v>
      </c>
      <c r="C12" s="6" t="n">
        <v>-187.3</v>
      </c>
      <c r="D12" s="9" t="n">
        <v>424</v>
      </c>
      <c r="E12" s="9" t="n">
        <v>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for Finite-Lived Intangible Assets (Detail) $ in Millions</t>
        </is>
      </c>
      <c r="B1" s="2" t="inlineStr">
        <is>
          <t>Sep. 30, 2024 USD ($)</t>
        </is>
      </c>
    </row>
    <row r="2">
      <c r="A2" s="3" t="inlineStr">
        <is>
          <t>Intangible Assets, Net (Excluding Goodwill) [Abstract]</t>
        </is>
      </c>
      <c r="B2" s="4" t="inlineStr">
        <is>
          <t xml:space="preserve"> </t>
        </is>
      </c>
    </row>
    <row r="3">
      <c r="A3" s="4" t="inlineStr">
        <is>
          <t>Remainder of 2024</t>
        </is>
      </c>
      <c r="B3" s="6" t="n">
        <v>9.9</v>
      </c>
    </row>
    <row r="4">
      <c r="A4" s="4" t="inlineStr">
        <is>
          <t>2025</t>
        </is>
      </c>
      <c r="B4" s="5" t="n">
        <v>31</v>
      </c>
    </row>
    <row r="5">
      <c r="A5" s="4" t="inlineStr">
        <is>
          <t>2026</t>
        </is>
      </c>
      <c r="B5" s="7" t="n">
        <v>27.7</v>
      </c>
    </row>
    <row r="6">
      <c r="A6" s="4" t="inlineStr">
        <is>
          <t>2027</t>
        </is>
      </c>
      <c r="B6" s="7" t="n">
        <v>13.1</v>
      </c>
    </row>
    <row r="7">
      <c r="A7" s="4" t="inlineStr">
        <is>
          <t>2028</t>
        </is>
      </c>
      <c r="B7" s="7" t="n">
        <v>8.5</v>
      </c>
    </row>
    <row r="8">
      <c r="A8" s="4" t="inlineStr">
        <is>
          <t>2029</t>
        </is>
      </c>
      <c r="B8" s="9"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Known and Incurred but Not Reported Claims (Activity in Reserve for Known and Incurred but Not Reported Claim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282.4</v>
      </c>
      <c r="E4" s="6" t="n">
        <v>1325.3</v>
      </c>
    </row>
    <row r="5">
      <c r="A5" s="4" t="inlineStr">
        <is>
          <t>Provision related to current year</t>
        </is>
      </c>
      <c r="B5" s="4" t="inlineStr">
        <is>
          <t xml:space="preserve"> </t>
        </is>
      </c>
      <c r="C5" s="4" t="inlineStr">
        <is>
          <t xml:space="preserve"> </t>
        </is>
      </c>
      <c r="D5" s="7" t="n">
        <v>267.1</v>
      </c>
      <c r="E5" s="7" t="n">
        <v>273.7</v>
      </c>
    </row>
    <row r="6">
      <c r="A6" s="4" t="inlineStr">
        <is>
          <t>Provision related to prior years</t>
        </is>
      </c>
      <c r="B6" s="4" t="inlineStr">
        <is>
          <t xml:space="preserve"> </t>
        </is>
      </c>
      <c r="C6" s="4" t="inlineStr">
        <is>
          <t xml:space="preserve"> </t>
        </is>
      </c>
      <c r="D6" s="7" t="n">
        <v>-26.3</v>
      </c>
      <c r="E6" s="7" t="n">
        <v>-10.8</v>
      </c>
    </row>
    <row r="7">
      <c r="A7" s="4" t="inlineStr">
        <is>
          <t>Total Provision</t>
        </is>
      </c>
      <c r="B7" s="6" t="n">
        <v>91.8</v>
      </c>
      <c r="C7" s="6" t="n">
        <v>91.09999999999999</v>
      </c>
      <c r="D7" s="7" t="n">
        <v>240.8</v>
      </c>
      <c r="E7" s="7" t="n">
        <v>262.9</v>
      </c>
    </row>
    <row r="8">
      <c r="A8" s="4" t="inlineStr">
        <is>
          <t>Payments, net of recoveries, related to: Current year</t>
        </is>
      </c>
      <c r="B8" s="4" t="inlineStr">
        <is>
          <t xml:space="preserve"> </t>
        </is>
      </c>
      <c r="C8" s="4" t="inlineStr">
        <is>
          <t xml:space="preserve"> </t>
        </is>
      </c>
      <c r="D8" s="7" t="n">
        <v>146.3</v>
      </c>
      <c r="E8" s="7" t="n">
        <v>142.1</v>
      </c>
    </row>
    <row r="9">
      <c r="A9" s="4" t="inlineStr">
        <is>
          <t>Payments, net of recoveries, related to: Prior years</t>
        </is>
      </c>
      <c r="B9" s="4" t="inlineStr">
        <is>
          <t xml:space="preserve"> </t>
        </is>
      </c>
      <c r="C9" s="4" t="inlineStr">
        <is>
          <t xml:space="preserve"> </t>
        </is>
      </c>
      <c r="D9" s="7" t="n">
        <v>149.6</v>
      </c>
      <c r="E9" s="5" t="n">
        <v>147</v>
      </c>
    </row>
    <row r="10">
      <c r="A10" s="4" t="inlineStr">
        <is>
          <t>Total Payments, net of recoveries</t>
        </is>
      </c>
      <c r="B10" s="4" t="inlineStr">
        <is>
          <t xml:space="preserve"> </t>
        </is>
      </c>
      <c r="C10" s="4" t="inlineStr">
        <is>
          <t xml:space="preserve"> </t>
        </is>
      </c>
      <c r="D10" s="7" t="n">
        <v>295.9</v>
      </c>
      <c r="E10" s="7" t="n">
        <v>289.1</v>
      </c>
    </row>
    <row r="11">
      <c r="A11" s="4" t="inlineStr">
        <is>
          <t>Other</t>
        </is>
      </c>
      <c r="B11" s="4" t="inlineStr">
        <is>
          <t xml:space="preserve"> </t>
        </is>
      </c>
      <c r="C11" s="4" t="inlineStr">
        <is>
          <t xml:space="preserve"> </t>
        </is>
      </c>
      <c r="D11" s="7" t="n">
        <v>2.7</v>
      </c>
      <c r="E11" s="7" t="n">
        <v>0.4</v>
      </c>
    </row>
    <row r="12">
      <c r="A12" s="4" t="inlineStr">
        <is>
          <t>Balance at end of period</t>
        </is>
      </c>
      <c r="B12" s="9" t="n">
        <v>1230</v>
      </c>
      <c r="C12" s="6" t="n">
        <v>1299.5</v>
      </c>
      <c r="D12" s="9" t="n">
        <v>1230</v>
      </c>
      <c r="E12" s="6" t="n">
        <v>129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Known and Incurred but Not Reported Claims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ovision for title loss, percentage of title premiums and escrow fees</t>
        </is>
      </c>
      <c r="B4" s="13" t="n">
        <v>0.03</v>
      </c>
      <c r="C4" s="13" t="n">
        <v>0.03</v>
      </c>
      <c r="D4" s="13" t="n">
        <v>0.03</v>
      </c>
      <c r="E4" s="12" t="n">
        <v>0.0333</v>
      </c>
    </row>
    <row r="5">
      <c r="A5" s="4" t="inlineStr">
        <is>
          <t>Ultimate loss rate</t>
        </is>
      </c>
      <c r="B5" s="4" t="inlineStr">
        <is>
          <t xml:space="preserve"> </t>
        </is>
      </c>
      <c r="C5" s="4" t="inlineStr">
        <is>
          <t xml:space="preserve"> </t>
        </is>
      </c>
      <c r="D5" s="12" t="n">
        <v>0.0375</v>
      </c>
      <c r="E5" s="12" t="n">
        <v>0.0375</v>
      </c>
    </row>
    <row r="6">
      <c r="A6" s="4" t="inlineStr">
        <is>
          <t>Percentage reserve releases for prior policy years</t>
        </is>
      </c>
      <c r="B6" s="12" t="n">
        <v>0.0075</v>
      </c>
      <c r="C6" s="12" t="n">
        <v>0.0075</v>
      </c>
      <c r="D6" s="12" t="n">
        <v>0.0075</v>
      </c>
      <c r="E6" s="12" t="n">
        <v>0.0042</v>
      </c>
    </row>
    <row r="7">
      <c r="A7" s="4" t="inlineStr">
        <is>
          <t>Reserve releases for prior policy years</t>
        </is>
      </c>
      <c r="B7" s="6" t="n">
        <v>9.1</v>
      </c>
      <c r="C7" s="6" t="n">
        <v>8.6</v>
      </c>
      <c r="D7" s="9" t="n">
        <v>25</v>
      </c>
      <c r="E7" s="9" t="n">
        <v>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Millions</t>
        </is>
      </c>
      <c r="B1" s="2" t="inlineStr">
        <is>
          <t>Sep. 30, 2024</t>
        </is>
      </c>
      <c r="C1" s="2" t="inlineStr">
        <is>
          <t>Dec. 31, 2023</t>
        </is>
      </c>
      <c r="D1" s="2" t="inlineStr">
        <is>
          <t>Sep. 30, 2023</t>
        </is>
      </c>
      <c r="E1" s="2" t="inlineStr">
        <is>
          <t>Dec. 31, 2022</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Known title claims, amount</t>
        </is>
      </c>
      <c r="B3" s="6" t="n">
        <v>57.7</v>
      </c>
      <c r="C3" s="6" t="n">
        <v>55.5</v>
      </c>
      <c r="D3" s="4" t="inlineStr">
        <is>
          <t xml:space="preserve"> </t>
        </is>
      </c>
      <c r="E3" s="4" t="inlineStr">
        <is>
          <t xml:space="preserve"> </t>
        </is>
      </c>
    </row>
    <row r="4">
      <c r="A4" s="4" t="inlineStr">
        <is>
          <t>Incurred but not reported claims, amount</t>
        </is>
      </c>
      <c r="B4" s="7" t="n">
        <v>1136.3</v>
      </c>
      <c r="C4" s="7" t="n">
        <v>1186.5</v>
      </c>
      <c r="D4" s="4" t="inlineStr">
        <is>
          <t xml:space="preserve"> </t>
        </is>
      </c>
      <c r="E4" s="4" t="inlineStr">
        <is>
          <t xml:space="preserve"> </t>
        </is>
      </c>
    </row>
    <row r="5">
      <c r="A5" s="4" t="inlineStr">
        <is>
          <t>Non-title claims, amount</t>
        </is>
      </c>
      <c r="B5" s="5" t="n">
        <v>36</v>
      </c>
      <c r="C5" s="7" t="n">
        <v>40.4</v>
      </c>
      <c r="D5" s="4" t="inlineStr">
        <is>
          <t xml:space="preserve"> </t>
        </is>
      </c>
      <c r="E5" s="4" t="inlineStr">
        <is>
          <t xml:space="preserve"> </t>
        </is>
      </c>
    </row>
    <row r="6">
      <c r="A6" s="4" t="inlineStr">
        <is>
          <t>Total loss reserves, amount</t>
        </is>
      </c>
      <c r="B6" s="9" t="n">
        <v>1230</v>
      </c>
      <c r="C6" s="6" t="n">
        <v>1282.4</v>
      </c>
      <c r="D6" s="6" t="n">
        <v>1299.5</v>
      </c>
      <c r="E6" s="6" t="n">
        <v>1325.3</v>
      </c>
    </row>
    <row r="7">
      <c r="A7" s="4" t="inlineStr">
        <is>
          <t>Known title claims, percent</t>
        </is>
      </c>
      <c r="B7" s="12" t="n">
        <v>0.047</v>
      </c>
      <c r="C7" s="12" t="n">
        <v>0.043</v>
      </c>
      <c r="D7" s="4" t="inlineStr">
        <is>
          <t xml:space="preserve"> </t>
        </is>
      </c>
      <c r="E7" s="4" t="inlineStr">
        <is>
          <t xml:space="preserve"> </t>
        </is>
      </c>
    </row>
    <row r="8">
      <c r="A8" s="4" t="inlineStr">
        <is>
          <t>Incurred but not reported claims, percent</t>
        </is>
      </c>
      <c r="B8" s="12" t="n">
        <v>0.924</v>
      </c>
      <c r="C8" s="12" t="n">
        <v>0.925</v>
      </c>
      <c r="D8" s="4" t="inlineStr">
        <is>
          <t xml:space="preserve"> </t>
        </is>
      </c>
      <c r="E8" s="4" t="inlineStr">
        <is>
          <t xml:space="preserve"> </t>
        </is>
      </c>
    </row>
    <row r="9">
      <c r="A9" s="4" t="inlineStr">
        <is>
          <t>Total title claims, percent</t>
        </is>
      </c>
      <c r="B9" s="12" t="n">
        <v>0.971</v>
      </c>
      <c r="C9" s="12" t="n">
        <v>0.968</v>
      </c>
      <c r="D9" s="4" t="inlineStr">
        <is>
          <t xml:space="preserve"> </t>
        </is>
      </c>
      <c r="E9" s="4" t="inlineStr">
        <is>
          <t xml:space="preserve"> </t>
        </is>
      </c>
    </row>
    <row r="10">
      <c r="A10" s="4" t="inlineStr">
        <is>
          <t>Non-title claims, percent</t>
        </is>
      </c>
      <c r="B10" s="12" t="n">
        <v>0.029</v>
      </c>
      <c r="C10" s="12" t="n">
        <v>0.032</v>
      </c>
      <c r="D10" s="4" t="inlineStr">
        <is>
          <t xml:space="preserve"> </t>
        </is>
      </c>
      <c r="E10" s="4" t="inlineStr">
        <is>
          <t xml:space="preserve"> </t>
        </is>
      </c>
    </row>
    <row r="11">
      <c r="A11" s="4" t="inlineStr">
        <is>
          <t>Total loss reserves, percent</t>
        </is>
      </c>
      <c r="B11" s="13" t="n">
        <v>1</v>
      </c>
      <c r="C11" s="13" t="n">
        <v>1</v>
      </c>
      <c r="D11" s="4" t="inlineStr">
        <is>
          <t xml:space="preserve"> </t>
        </is>
      </c>
      <c r="E11" s="4" t="inlineStr">
        <is>
          <t xml:space="preserve"> </t>
        </is>
      </c>
    </row>
    <row r="12">
      <c r="A12" s="4" t="inlineStr">
        <is>
          <t>Title Claim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Total loss reserves, amount</t>
        </is>
      </c>
      <c r="B14" s="9" t="n">
        <v>1194</v>
      </c>
      <c r="C14" s="9" t="n">
        <v>1242</v>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s and Contracts Payable (Narrative) (Detail) $ in Millions</t>
        </is>
      </c>
      <c r="B1" s="2" t="inlineStr">
        <is>
          <t>9 Months Ended</t>
        </is>
      </c>
    </row>
    <row r="2">
      <c r="B2" s="2" t="inlineStr">
        <is>
          <t>Sep. 30, 2024 USD ($)</t>
        </is>
      </c>
    </row>
    <row r="3">
      <c r="A3" s="3" t="inlineStr">
        <is>
          <t>Debt Instrument [Line Items]</t>
        </is>
      </c>
      <c r="B3" s="4" t="inlineStr">
        <is>
          <t xml:space="preserve"> </t>
        </is>
      </c>
    </row>
    <row r="4">
      <c r="A4" s="4" t="inlineStr">
        <is>
          <t>Debt instrument, interest rate terms</t>
        </is>
      </c>
      <c r="B4" s="4" t="inlineStr">
        <is>
          <t>Interest is due semi-annually on March 30 and September 30, beginning March 30, 2025.</t>
        </is>
      </c>
    </row>
    <row r="5">
      <c r="A5" s="4" t="inlineStr">
        <is>
          <t>Unsecured Debt</t>
        </is>
      </c>
      <c r="B5" s="4" t="inlineStr">
        <is>
          <t xml:space="preserve"> </t>
        </is>
      </c>
    </row>
    <row r="6">
      <c r="A6" s="3" t="inlineStr">
        <is>
          <t>Debt Instrument [Line Items]</t>
        </is>
      </c>
      <c r="B6" s="4" t="inlineStr">
        <is>
          <t xml:space="preserve"> </t>
        </is>
      </c>
    </row>
    <row r="7">
      <c r="A7" s="4" t="inlineStr">
        <is>
          <t>Unsecured notes</t>
        </is>
      </c>
      <c r="B7" s="9" t="n">
        <v>450</v>
      </c>
    </row>
    <row r="8">
      <c r="A8" s="4" t="inlineStr">
        <is>
          <t>Effective interest rate</t>
        </is>
      </c>
      <c r="B8" s="12" t="n">
        <v>0.05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Income Taxes (Narrativ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s</t>
        </is>
      </c>
      <c r="B4" s="12" t="n">
        <v>0.284</v>
      </c>
      <c r="C4" s="12" t="n">
        <v>0.294</v>
      </c>
      <c r="D4" s="12" t="n">
        <v>0.089</v>
      </c>
      <c r="E4" s="12" t="n">
        <v>0.232</v>
      </c>
      <c r="F4" s="4" t="inlineStr">
        <is>
          <t xml:space="preserve"> </t>
        </is>
      </c>
    </row>
    <row r="5">
      <c r="A5" s="4" t="inlineStr">
        <is>
          <t>Deferred tax asset valuation allowance</t>
        </is>
      </c>
      <c r="B5" s="6" t="n">
        <v>13.7</v>
      </c>
      <c r="C5" s="4" t="inlineStr">
        <is>
          <t xml:space="preserve"> </t>
        </is>
      </c>
      <c r="D5" s="6" t="n">
        <v>13.7</v>
      </c>
      <c r="E5" s="4" t="inlineStr">
        <is>
          <t xml:space="preserve"> </t>
        </is>
      </c>
      <c r="F5" s="6" t="n">
        <v>13.7</v>
      </c>
    </row>
    <row r="6">
      <c r="A6" s="4" t="inlineStr">
        <is>
          <t>Liabilities for income taxes associated with uncertain tax positions</t>
        </is>
      </c>
      <c r="B6" s="7" t="n">
        <v>30.5</v>
      </c>
      <c r="C6" s="4" t="inlineStr">
        <is>
          <t xml:space="preserve"> </t>
        </is>
      </c>
      <c r="D6" s="7" t="n">
        <v>30.5</v>
      </c>
      <c r="E6" s="4" t="inlineStr">
        <is>
          <t xml:space="preserve"> </t>
        </is>
      </c>
      <c r="F6" s="7" t="n">
        <v>12.4</v>
      </c>
    </row>
    <row r="7">
      <c r="A7" s="4" t="inlineStr">
        <is>
          <t>Offsetting tax benefits related to uncertain tax positions</t>
        </is>
      </c>
      <c r="B7" s="6" t="n">
        <v>3.6</v>
      </c>
      <c r="C7" s="4" t="inlineStr">
        <is>
          <t xml:space="preserve"> </t>
        </is>
      </c>
      <c r="D7" s="6" t="n">
        <v>3.6</v>
      </c>
      <c r="E7" s="4" t="inlineStr">
        <is>
          <t xml:space="preserve"> </t>
        </is>
      </c>
      <c r="F7" s="6" t="n">
        <v>0.8</v>
      </c>
    </row>
    <row r="8">
      <c r="A8" s="4" t="inlineStr">
        <is>
          <t>Unrecognized tax positions increase decrease, months</t>
        </is>
      </c>
      <c r="B8" s="4" t="inlineStr">
        <is>
          <t xml:space="preserve"> </t>
        </is>
      </c>
      <c r="C8" s="4" t="inlineStr">
        <is>
          <t xml:space="preserve"> </t>
        </is>
      </c>
      <c r="D8" s="4" t="inlineStr">
        <is>
          <t>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t>
        </is>
      </c>
      <c r="E8" s="4" t="inlineStr">
        <is>
          <t xml:space="preserve"> </t>
        </is>
      </c>
      <c r="F8" s="4" t="inlineStr">
        <is>
          <t xml:space="preserve"> </t>
        </is>
      </c>
    </row>
    <row r="9">
      <c r="A9" s="4" t="inlineStr">
        <is>
          <t>Minimum tax rate in jurisdictions which it operates percentage subject to international anti-base erosion rules</t>
        </is>
      </c>
      <c r="B9" s="4" t="inlineStr">
        <is>
          <t xml:space="preserve"> </t>
        </is>
      </c>
      <c r="C9" s="4" t="inlineStr">
        <is>
          <t xml:space="preserve"> </t>
        </is>
      </c>
      <c r="D9" s="13" t="n">
        <v>0.15</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Schedule of Earnings (Losses) Per Share)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the Company</t>
        </is>
      </c>
      <c r="B4" s="9" t="n">
        <v>-104</v>
      </c>
      <c r="C4" s="6" t="n">
        <v>-1.7</v>
      </c>
      <c r="D4" s="6" t="n">
        <v>58.7</v>
      </c>
      <c r="E4" s="6" t="n">
        <v>182.7</v>
      </c>
    </row>
    <row r="5">
      <c r="A5" s="4" t="inlineStr">
        <is>
          <t>Basic weighted-average shares</t>
        </is>
      </c>
      <c r="B5" s="7" t="n">
        <v>103.6</v>
      </c>
      <c r="C5" s="7" t="n">
        <v>104.2</v>
      </c>
      <c r="D5" s="7" t="n">
        <v>103.9</v>
      </c>
      <c r="E5" s="7" t="n">
        <v>104.4</v>
      </c>
    </row>
    <row r="6">
      <c r="A6" s="4" t="inlineStr">
        <is>
          <t>Diluted weighted-average shares</t>
        </is>
      </c>
      <c r="B6" s="7" t="n">
        <v>103.6</v>
      </c>
      <c r="C6" s="7" t="n">
        <v>104.2</v>
      </c>
      <c r="D6" s="7" t="n">
        <v>104.3</v>
      </c>
      <c r="E6" s="7" t="n">
        <v>104.7</v>
      </c>
    </row>
    <row r="7">
      <c r="A7" s="4" t="inlineStr">
        <is>
          <t>Basic</t>
        </is>
      </c>
      <c r="B7" s="9" t="n">
        <v>-1</v>
      </c>
      <c r="C7" s="10" t="n">
        <v>-0.02</v>
      </c>
      <c r="D7" s="10" t="n">
        <v>0.5600000000000001</v>
      </c>
      <c r="E7" s="10" t="n">
        <v>1.75</v>
      </c>
    </row>
    <row r="8">
      <c r="A8" s="4" t="inlineStr">
        <is>
          <t>Diluted</t>
        </is>
      </c>
      <c r="B8" s="9" t="n">
        <v>-1</v>
      </c>
      <c r="C8" s="10" t="n">
        <v>-0.02</v>
      </c>
      <c r="D8" s="10" t="n">
        <v>0.5600000000000001</v>
      </c>
      <c r="E8" s="10" t="n">
        <v>1.75</v>
      </c>
    </row>
    <row r="9">
      <c r="A9" s="4" t="inlineStr">
        <is>
          <t>RSUs and PRSUs</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restricted stock units ("RSUs") and performance restricted stock units ("PRSUs")</t>
        </is>
      </c>
      <c r="B11" s="5" t="n">
        <v>0</v>
      </c>
      <c r="C11" s="5" t="n">
        <v>0</v>
      </c>
      <c r="D11" s="7" t="n">
        <v>0.4</v>
      </c>
      <c r="E11" s="7" t="n">
        <v>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Narrative)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weighted-average diluted common shares outstanding</t>
        </is>
      </c>
      <c r="B5" s="5" t="n">
        <v>353</v>
      </c>
      <c r="C5" s="5" t="n">
        <v>288</v>
      </c>
      <c r="D5" s="5" t="n">
        <v>6</v>
      </c>
      <c r="E5" s="5" t="n">
        <v>15</v>
      </c>
    </row>
    <row r="6">
      <c r="A6" s="4" t="inlineStr">
        <is>
          <t>PRSU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weighted-average diluted common shares outstanding</t>
        </is>
      </c>
      <c r="B8" s="5" t="n">
        <v>129</v>
      </c>
      <c r="C8" s="5" t="n">
        <v>39</v>
      </c>
      <c r="D8" s="5" t="n">
        <v>42</v>
      </c>
      <c r="E8" s="5" t="n">
        <v>1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s</t>
        </is>
      </c>
      <c r="B4" s="9" t="n">
        <v>0</v>
      </c>
      <c r="C4" s="6" t="n">
        <v>0.1</v>
      </c>
      <c r="D4" s="6" t="n">
        <v>0.1</v>
      </c>
      <c r="E4" s="6" t="n">
        <v>0.1</v>
      </c>
    </row>
    <row r="5">
      <c r="A5" s="4" t="inlineStr">
        <is>
          <t>Interest costs</t>
        </is>
      </c>
      <c r="B5" s="7" t="n">
        <v>2.4</v>
      </c>
      <c r="C5" s="7" t="n">
        <v>2.5</v>
      </c>
      <c r="D5" s="7" t="n">
        <v>7.2</v>
      </c>
      <c r="E5" s="7" t="n">
        <v>7.6</v>
      </c>
    </row>
    <row r="6">
      <c r="A6" s="4" t="inlineStr">
        <is>
          <t>Amortization of net actuarial loss</t>
        </is>
      </c>
      <c r="B6" s="7" t="n">
        <v>0.6</v>
      </c>
      <c r="C6" s="7" t="n">
        <v>0.4</v>
      </c>
      <c r="D6" s="7" t="n">
        <v>1.7</v>
      </c>
      <c r="E6" s="7" t="n">
        <v>1.5</v>
      </c>
    </row>
    <row r="7">
      <c r="A7" s="4" t="inlineStr">
        <is>
          <t>Net periodic costs</t>
        </is>
      </c>
      <c r="B7" s="9" t="n">
        <v>3</v>
      </c>
      <c r="C7" s="9" t="n">
        <v>3</v>
      </c>
      <c r="D7" s="9" t="n">
        <v>9</v>
      </c>
      <c r="E7" s="6" t="n">
        <v>9.1999999999999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Narrative) (Detail) - Unfunded Supplemental Benefit Plans $ in Millions</t>
        </is>
      </c>
      <c r="B1" s="2" t="inlineStr">
        <is>
          <t>9 Months Ended</t>
        </is>
      </c>
    </row>
    <row r="2">
      <c r="B2" s="2" t="inlineStr">
        <is>
          <t>Sep. 30, 2024 USD ($)</t>
        </is>
      </c>
    </row>
    <row r="3">
      <c r="A3" s="3" t="inlineStr">
        <is>
          <t>Defined Benefit Plan Disclosure [Line Items]</t>
        </is>
      </c>
      <c r="B3" s="4" t="inlineStr">
        <is>
          <t xml:space="preserve"> </t>
        </is>
      </c>
    </row>
    <row r="4">
      <c r="A4" s="4" t="inlineStr">
        <is>
          <t>Contribution for pension obligation</t>
        </is>
      </c>
      <c r="B4" s="6" t="n">
        <v>11.4</v>
      </c>
    </row>
    <row r="5">
      <c r="A5" s="4" t="inlineStr">
        <is>
          <t>Cash contribution to plans during the remainder</t>
        </is>
      </c>
      <c r="B5" s="6" t="n">
        <v>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7" customWidth="1" min="7" max="7"/>
    <col width="25" customWidth="1" min="8" max="8"/>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stockholders' equity</t>
        </is>
      </c>
      <c r="H1" s="2" t="inlineStr">
        <is>
          <t>Noncontrolling Interests</t>
        </is>
      </c>
    </row>
    <row r="2">
      <c r="A2" s="4" t="inlineStr">
        <is>
          <t>Balance at Dec. 31, 2022</t>
        </is>
      </c>
      <c r="B2" s="6" t="n">
        <v>4681.2</v>
      </c>
      <c r="C2" s="9" t="n">
        <v>0</v>
      </c>
      <c r="D2" s="6" t="n">
        <v>1812.4</v>
      </c>
      <c r="E2" s="6" t="n">
        <v>3714.3</v>
      </c>
      <c r="F2" s="6" t="n">
        <v>-868.9</v>
      </c>
      <c r="G2" s="6" t="n">
        <v>4657.8</v>
      </c>
      <c r="H2" s="6" t="n">
        <v>23.4</v>
      </c>
    </row>
    <row r="3">
      <c r="A3" s="4" t="inlineStr">
        <is>
          <t>Balance, Shares at Dec. 31, 2022</t>
        </is>
      </c>
      <c r="B3" s="4" t="inlineStr">
        <is>
          <t xml:space="preserve"> </t>
        </is>
      </c>
      <c r="C3" s="7" t="n">
        <v>103.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6</v>
      </c>
      <c r="C4" s="9" t="n">
        <v>0</v>
      </c>
      <c r="D4" s="5" t="n">
        <v>0</v>
      </c>
      <c r="E4" s="7" t="n">
        <v>45.9</v>
      </c>
      <c r="F4" s="5" t="n">
        <v>0</v>
      </c>
      <c r="G4" s="7" t="n">
        <v>45.9</v>
      </c>
      <c r="H4" s="7" t="n">
        <v>0.1</v>
      </c>
    </row>
    <row r="5">
      <c r="A5" s="4" t="inlineStr">
        <is>
          <t>Dividends on common shares</t>
        </is>
      </c>
      <c r="B5" s="7" t="n">
        <v>-53.8</v>
      </c>
      <c r="C5" s="5" t="n">
        <v>0</v>
      </c>
      <c r="D5" s="5" t="n">
        <v>0</v>
      </c>
      <c r="E5" s="7" t="n">
        <v>-53.8</v>
      </c>
      <c r="F5" s="5" t="n">
        <v>0</v>
      </c>
      <c r="G5" s="7" t="n">
        <v>-53.8</v>
      </c>
      <c r="H5" s="5" t="n">
        <v>0</v>
      </c>
    </row>
    <row r="6">
      <c r="A6" s="4" t="inlineStr">
        <is>
          <t>Repurchases of Company shares</t>
        </is>
      </c>
      <c r="B6" s="7" t="n">
        <v>-30.4</v>
      </c>
      <c r="C6" s="9" t="n">
        <v>0</v>
      </c>
      <c r="D6" s="7" t="n">
        <v>-30.4</v>
      </c>
      <c r="E6" s="5" t="n">
        <v>0</v>
      </c>
      <c r="F6" s="5" t="n">
        <v>0</v>
      </c>
      <c r="G6" s="7" t="n">
        <v>-30.4</v>
      </c>
      <c r="H6" s="5" t="n">
        <v>0</v>
      </c>
    </row>
    <row r="7">
      <c r="A7" s="4" t="inlineStr">
        <is>
          <t>Repurchases of Company shares, shares</t>
        </is>
      </c>
      <c r="B7" s="4" t="inlineStr">
        <is>
          <t xml:space="preserve"> </t>
        </is>
      </c>
      <c r="C7" s="7" t="n">
        <v>-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share-based compensation</t>
        </is>
      </c>
      <c r="B8" s="5" t="n">
        <v>-6</v>
      </c>
      <c r="C8" s="9" t="n">
        <v>0</v>
      </c>
      <c r="D8" s="7" t="n">
        <v>-4.9</v>
      </c>
      <c r="E8" s="7" t="n">
        <v>-1.1</v>
      </c>
      <c r="F8" s="5" t="n">
        <v>0</v>
      </c>
      <c r="G8" s="5" t="n">
        <v>-6</v>
      </c>
      <c r="H8" s="5" t="n">
        <v>0</v>
      </c>
    </row>
    <row r="9">
      <c r="A9" s="4" t="inlineStr">
        <is>
          <t>Shares issued in connection with share-based compensation, shares</t>
        </is>
      </c>
      <c r="B9" s="4" t="inlineStr">
        <is>
          <t xml:space="preserve"> </t>
        </is>
      </c>
      <c r="C9" s="7" t="n">
        <v>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23</v>
      </c>
      <c r="C10" s="9" t="n">
        <v>0</v>
      </c>
      <c r="D10" s="5" t="n">
        <v>23</v>
      </c>
      <c r="E10" s="5" t="n">
        <v>0</v>
      </c>
      <c r="F10" s="5" t="n">
        <v>0</v>
      </c>
      <c r="G10" s="5" t="n">
        <v>23</v>
      </c>
      <c r="H10" s="5" t="n">
        <v>0</v>
      </c>
    </row>
    <row r="11">
      <c r="A11" s="4" t="inlineStr">
        <is>
          <t>Net activity related to noncontrolling interests</t>
        </is>
      </c>
      <c r="B11" s="7" t="n">
        <v>-1.1</v>
      </c>
      <c r="C11" s="5" t="n">
        <v>0</v>
      </c>
      <c r="D11" s="5" t="n">
        <v>0</v>
      </c>
      <c r="E11" s="5" t="n">
        <v>0</v>
      </c>
      <c r="F11" s="5" t="n">
        <v>0</v>
      </c>
      <c r="G11" s="5" t="n">
        <v>0</v>
      </c>
      <c r="H11" s="7" t="n">
        <v>-1.1</v>
      </c>
    </row>
    <row r="12">
      <c r="A12" s="4" t="inlineStr">
        <is>
          <t>Other comprehensive income (loss)</t>
        </is>
      </c>
      <c r="B12" s="5" t="n">
        <v>113</v>
      </c>
      <c r="C12" s="5" t="n">
        <v>0</v>
      </c>
      <c r="D12" s="5" t="n">
        <v>0</v>
      </c>
      <c r="E12" s="5" t="n">
        <v>0</v>
      </c>
      <c r="F12" s="5" t="n">
        <v>113</v>
      </c>
      <c r="G12" s="5" t="n">
        <v>113</v>
      </c>
      <c r="H12" s="5" t="n">
        <v>0</v>
      </c>
    </row>
    <row r="13">
      <c r="A13" s="4" t="inlineStr">
        <is>
          <t>Balance at Mar. 31, 2023</t>
        </is>
      </c>
      <c r="B13" s="7" t="n">
        <v>4771.9</v>
      </c>
      <c r="C13" s="9" t="n">
        <v>0</v>
      </c>
      <c r="D13" s="7" t="n">
        <v>1800.1</v>
      </c>
      <c r="E13" s="7" t="n">
        <v>3705.3</v>
      </c>
      <c r="F13" s="7" t="n">
        <v>-755.9</v>
      </c>
      <c r="G13" s="7" t="n">
        <v>4749.5</v>
      </c>
      <c r="H13" s="7" t="n">
        <v>22.4</v>
      </c>
    </row>
    <row r="14">
      <c r="A14" s="4" t="inlineStr">
        <is>
          <t>Balance, Shares at Mar. 31, 2023</t>
        </is>
      </c>
      <c r="B14" s="4" t="inlineStr">
        <is>
          <t xml:space="preserve"> </t>
        </is>
      </c>
      <c r="C14" s="7" t="n">
        <v>10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7" t="n">
        <v>4681.2</v>
      </c>
      <c r="C15" s="9" t="n">
        <v>0</v>
      </c>
      <c r="D15" s="7" t="n">
        <v>1812.4</v>
      </c>
      <c r="E15" s="7" t="n">
        <v>3714.3</v>
      </c>
      <c r="F15" s="7" t="n">
        <v>-868.9</v>
      </c>
      <c r="G15" s="7" t="n">
        <v>4657.8</v>
      </c>
      <c r="H15" s="7" t="n">
        <v>23.4</v>
      </c>
    </row>
    <row r="16">
      <c r="A16" s="4" t="inlineStr">
        <is>
          <t>Balance, Shares at Dec. 31, 2022</t>
        </is>
      </c>
      <c r="B16" s="4" t="inlineStr">
        <is>
          <t xml:space="preserve"> </t>
        </is>
      </c>
      <c r="C16" s="7" t="n">
        <v>103.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7" t="n">
        <v>18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7" t="n">
        <v>-14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3</t>
        </is>
      </c>
      <c r="B19" s="5" t="n">
        <v>4535</v>
      </c>
      <c r="C19" s="9" t="n">
        <v>0</v>
      </c>
      <c r="D19" s="7" t="n">
        <v>1797.8</v>
      </c>
      <c r="E19" s="5" t="n">
        <v>3732</v>
      </c>
      <c r="F19" s="7" t="n">
        <v>-1009.6</v>
      </c>
      <c r="G19" s="7" t="n">
        <v>4520.2</v>
      </c>
      <c r="H19" s="7" t="n">
        <v>14.8</v>
      </c>
    </row>
    <row r="20">
      <c r="A20" s="4" t="inlineStr">
        <is>
          <t>Balance, Shares at Sep. 30, 2023</t>
        </is>
      </c>
      <c r="B20" s="4" t="inlineStr">
        <is>
          <t xml:space="preserve"> </t>
        </is>
      </c>
      <c r="C20" s="7" t="n">
        <v>10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7" t="n">
        <v>4771.9</v>
      </c>
      <c r="C21" s="9" t="n">
        <v>0</v>
      </c>
      <c r="D21" s="7" t="n">
        <v>1800.1</v>
      </c>
      <c r="E21" s="7" t="n">
        <v>3705.3</v>
      </c>
      <c r="F21" s="7" t="n">
        <v>-755.9</v>
      </c>
      <c r="G21" s="7" t="n">
        <v>4749.5</v>
      </c>
      <c r="H21" s="7" t="n">
        <v>22.4</v>
      </c>
    </row>
    <row r="22">
      <c r="A22" s="4" t="inlineStr">
        <is>
          <t>Balance, Shares at Mar. 31, 2023</t>
        </is>
      </c>
      <c r="B22" s="4" t="inlineStr">
        <is>
          <t xml:space="preserve"> </t>
        </is>
      </c>
      <c r="C22" s="7" t="n">
        <v>10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7" t="n">
        <v>136.4</v>
      </c>
      <c r="C23" s="9" t="n">
        <v>0</v>
      </c>
      <c r="D23" s="5" t="n">
        <v>0</v>
      </c>
      <c r="E23" s="7" t="n">
        <v>138.5</v>
      </c>
      <c r="F23" s="5" t="n">
        <v>0</v>
      </c>
      <c r="G23" s="7" t="n">
        <v>138.5</v>
      </c>
      <c r="H23" s="7" t="n">
        <v>-2.1</v>
      </c>
    </row>
    <row r="24">
      <c r="A24" s="4" t="inlineStr">
        <is>
          <t>Dividends on common shares</t>
        </is>
      </c>
      <c r="B24" s="7" t="n">
        <v>-53.6</v>
      </c>
      <c r="C24" s="5" t="n">
        <v>0</v>
      </c>
      <c r="D24" s="5" t="n">
        <v>0</v>
      </c>
      <c r="E24" s="7" t="n">
        <v>-53.6</v>
      </c>
      <c r="F24" s="5" t="n">
        <v>0</v>
      </c>
      <c r="G24" s="7" t="n">
        <v>-53.6</v>
      </c>
      <c r="H24" s="5" t="n">
        <v>0</v>
      </c>
    </row>
    <row r="25">
      <c r="A25" s="4" t="inlineStr">
        <is>
          <t>Repurchases of Company shares</t>
        </is>
      </c>
      <c r="B25" s="7" t="n">
        <v>-15.3</v>
      </c>
      <c r="C25" s="9" t="n">
        <v>0</v>
      </c>
      <c r="D25" s="7" t="n">
        <v>-15.3</v>
      </c>
      <c r="E25" s="5" t="n">
        <v>0</v>
      </c>
      <c r="F25" s="5" t="n">
        <v>0</v>
      </c>
      <c r="G25" s="7" t="n">
        <v>-15.3</v>
      </c>
      <c r="H25" s="5" t="n">
        <v>0</v>
      </c>
    </row>
    <row r="26">
      <c r="A26" s="4" t="inlineStr">
        <is>
          <t>Repurchases of Company shares, shares</t>
        </is>
      </c>
      <c r="B26" s="4" t="inlineStr">
        <is>
          <t xml:space="preserve"> </t>
        </is>
      </c>
      <c r="C26" s="7" t="n">
        <v>-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connection with share-based compensation</t>
        </is>
      </c>
      <c r="B27" s="5" t="n">
        <v>5</v>
      </c>
      <c r="C27" s="9" t="n">
        <v>0</v>
      </c>
      <c r="D27" s="5" t="n">
        <v>6</v>
      </c>
      <c r="E27" s="5" t="n">
        <v>-1</v>
      </c>
      <c r="F27" s="5" t="n">
        <v>0</v>
      </c>
      <c r="G27" s="5" t="n">
        <v>5</v>
      </c>
      <c r="H27" s="5" t="n">
        <v>0</v>
      </c>
    </row>
    <row r="28">
      <c r="A28" s="4" t="inlineStr">
        <is>
          <t>Shares issued in connection with share-based compensation, shares</t>
        </is>
      </c>
      <c r="B28" s="4" t="inlineStr">
        <is>
          <t xml:space="preserve"> </t>
        </is>
      </c>
      <c r="C28" s="7"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t>
        </is>
      </c>
      <c r="B29" s="5" t="n">
        <v>9</v>
      </c>
      <c r="C29" s="9" t="n">
        <v>0</v>
      </c>
      <c r="D29" s="5" t="n">
        <v>9</v>
      </c>
      <c r="E29" s="5" t="n">
        <v>0</v>
      </c>
      <c r="F29" s="5" t="n">
        <v>0</v>
      </c>
      <c r="G29" s="5" t="n">
        <v>9</v>
      </c>
      <c r="H29" s="5" t="n">
        <v>0</v>
      </c>
    </row>
    <row r="30">
      <c r="A30" s="4" t="inlineStr">
        <is>
          <t>Net activity related to noncontrolling interests</t>
        </is>
      </c>
      <c r="B30" s="7" t="n">
        <v>-5.4</v>
      </c>
      <c r="C30" s="5" t="n">
        <v>0</v>
      </c>
      <c r="D30" s="7" t="n">
        <v>0.4</v>
      </c>
      <c r="E30" s="5" t="n">
        <v>0</v>
      </c>
      <c r="F30" s="5" t="n">
        <v>0</v>
      </c>
      <c r="G30" s="7" t="n">
        <v>0.4</v>
      </c>
      <c r="H30" s="7" t="n">
        <v>-5.8</v>
      </c>
    </row>
    <row r="31">
      <c r="A31" s="4" t="inlineStr">
        <is>
          <t>Other comprehensive income (loss)</t>
        </is>
      </c>
      <c r="B31" s="7" t="n">
        <v>-68.09999999999999</v>
      </c>
      <c r="C31" s="5" t="n">
        <v>0</v>
      </c>
      <c r="D31" s="5" t="n">
        <v>0</v>
      </c>
      <c r="E31" s="5" t="n">
        <v>0</v>
      </c>
      <c r="F31" s="7" t="n">
        <v>-68.09999999999999</v>
      </c>
      <c r="G31" s="7" t="n">
        <v>-68.09999999999999</v>
      </c>
      <c r="H31" s="5" t="n">
        <v>0</v>
      </c>
    </row>
    <row r="32">
      <c r="A32" s="4" t="inlineStr">
        <is>
          <t>Balance at Jun. 30, 2023</t>
        </is>
      </c>
      <c r="B32" s="7" t="n">
        <v>4779.9</v>
      </c>
      <c r="C32" s="9" t="n">
        <v>0</v>
      </c>
      <c r="D32" s="7" t="n">
        <v>1800.2</v>
      </c>
      <c r="E32" s="7" t="n">
        <v>3789.2</v>
      </c>
      <c r="F32" s="5" t="n">
        <v>-824</v>
      </c>
      <c r="G32" s="7" t="n">
        <v>4765.4</v>
      </c>
      <c r="H32" s="7" t="n">
        <v>14.5</v>
      </c>
    </row>
    <row r="33">
      <c r="A33" s="4" t="inlineStr">
        <is>
          <t>Balance, Shares at Jun. 30, 2023</t>
        </is>
      </c>
      <c r="B33" s="4" t="inlineStr">
        <is>
          <t xml:space="preserve"> </t>
        </is>
      </c>
      <c r="C33" s="7" t="n">
        <v>103.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7" t="n">
        <v>-1.2</v>
      </c>
      <c r="C34" s="9" t="n">
        <v>0</v>
      </c>
      <c r="D34" s="5" t="n">
        <v>0</v>
      </c>
      <c r="E34" s="7" t="n">
        <v>-1.7</v>
      </c>
      <c r="F34" s="5" t="n">
        <v>0</v>
      </c>
      <c r="G34" s="7" t="n">
        <v>-1.7</v>
      </c>
      <c r="H34" s="7" t="n">
        <v>0.5</v>
      </c>
    </row>
    <row r="35">
      <c r="A35" s="4" t="inlineStr">
        <is>
          <t>Dividends on common shares</t>
        </is>
      </c>
      <c r="B35" s="7" t="n">
        <v>-54.7</v>
      </c>
      <c r="C35" s="5" t="n">
        <v>0</v>
      </c>
      <c r="D35" s="5" t="n">
        <v>0</v>
      </c>
      <c r="E35" s="7" t="n">
        <v>-54.7</v>
      </c>
      <c r="F35" s="5" t="n">
        <v>0</v>
      </c>
      <c r="G35" s="7" t="n">
        <v>-54.7</v>
      </c>
      <c r="H35" s="5" t="n">
        <v>0</v>
      </c>
    </row>
    <row r="36">
      <c r="A36" s="4" t="inlineStr">
        <is>
          <t>Repurchases of Company shares</t>
        </is>
      </c>
      <c r="B36" s="7" t="n">
        <v>-9.300000000000001</v>
      </c>
      <c r="C36" s="9" t="n">
        <v>0</v>
      </c>
      <c r="D36" s="7" t="n">
        <v>-9.300000000000001</v>
      </c>
      <c r="E36" s="5" t="n">
        <v>0</v>
      </c>
      <c r="F36" s="5" t="n">
        <v>0</v>
      </c>
      <c r="G36" s="7" t="n">
        <v>-9.300000000000001</v>
      </c>
      <c r="H36" s="5" t="n">
        <v>0</v>
      </c>
    </row>
    <row r="37">
      <c r="A37" s="4" t="inlineStr">
        <is>
          <t>Repurchases of Company shares, shares</t>
        </is>
      </c>
      <c r="B37" s="4" t="inlineStr">
        <is>
          <t xml:space="preserve"> </t>
        </is>
      </c>
      <c r="C37" s="7" t="n">
        <v>-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connection with share-based compensation</t>
        </is>
      </c>
      <c r="B38" s="7" t="n">
        <v>-2.8</v>
      </c>
      <c r="C38" s="9" t="n">
        <v>0</v>
      </c>
      <c r="D38" s="5" t="n">
        <v>-2</v>
      </c>
      <c r="E38" s="7" t="n">
        <v>-0.8</v>
      </c>
      <c r="F38" s="5" t="n">
        <v>0</v>
      </c>
      <c r="G38" s="7" t="n">
        <v>-2.8</v>
      </c>
      <c r="H38" s="5" t="n">
        <v>0</v>
      </c>
    </row>
    <row r="39">
      <c r="A39" s="4" t="inlineStr">
        <is>
          <t>Shares issued in connection with share-based compensation, shares</t>
        </is>
      </c>
      <c r="B39" s="4" t="inlineStr">
        <is>
          <t xml:space="preserve"> </t>
        </is>
      </c>
      <c r="C39" s="7" t="n">
        <v>0.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t>
        </is>
      </c>
      <c r="B40" s="7" t="n">
        <v>8.9</v>
      </c>
      <c r="C40" s="9" t="n">
        <v>0</v>
      </c>
      <c r="D40" s="7" t="n">
        <v>8.9</v>
      </c>
      <c r="E40" s="5" t="n">
        <v>0</v>
      </c>
      <c r="F40" s="5" t="n">
        <v>0</v>
      </c>
      <c r="G40" s="7" t="n">
        <v>8.9</v>
      </c>
      <c r="H40" s="5" t="n">
        <v>0</v>
      </c>
    </row>
    <row r="41">
      <c r="A41" s="4" t="inlineStr">
        <is>
          <t>Net activity related to noncontrolling interests</t>
        </is>
      </c>
      <c r="B41" s="7" t="n">
        <v>-0.2</v>
      </c>
      <c r="C41" s="5" t="n">
        <v>0</v>
      </c>
      <c r="D41" s="5" t="n">
        <v>0</v>
      </c>
      <c r="E41" s="5" t="n">
        <v>0</v>
      </c>
      <c r="F41" s="5" t="n">
        <v>0</v>
      </c>
      <c r="G41" s="5" t="n">
        <v>0</v>
      </c>
      <c r="H41" s="7" t="n">
        <v>-0.2</v>
      </c>
    </row>
    <row r="42">
      <c r="A42" s="4" t="inlineStr">
        <is>
          <t>Other comprehensive income (loss)</t>
        </is>
      </c>
      <c r="B42" s="7" t="n">
        <v>-185.6</v>
      </c>
      <c r="C42" s="5" t="n">
        <v>0</v>
      </c>
      <c r="D42" s="5" t="n">
        <v>0</v>
      </c>
      <c r="E42" s="5" t="n">
        <v>0</v>
      </c>
      <c r="F42" s="7" t="n">
        <v>-185.6</v>
      </c>
      <c r="G42" s="7" t="n">
        <v>-185.6</v>
      </c>
      <c r="H42" s="5" t="n">
        <v>0</v>
      </c>
    </row>
    <row r="43">
      <c r="A43" s="4" t="inlineStr">
        <is>
          <t>Balance at Sep. 30, 2023</t>
        </is>
      </c>
      <c r="B43" s="5" t="n">
        <v>4535</v>
      </c>
      <c r="C43" s="9" t="n">
        <v>0</v>
      </c>
      <c r="D43" s="7" t="n">
        <v>1797.8</v>
      </c>
      <c r="E43" s="5" t="n">
        <v>3732</v>
      </c>
      <c r="F43" s="7" t="n">
        <v>-1009.6</v>
      </c>
      <c r="G43" s="7" t="n">
        <v>4520.2</v>
      </c>
      <c r="H43" s="7" t="n">
        <v>14.8</v>
      </c>
    </row>
    <row r="44">
      <c r="A44" s="4" t="inlineStr">
        <is>
          <t>Balance, Shares at Sep. 30, 2023</t>
        </is>
      </c>
      <c r="B44" s="4" t="inlineStr">
        <is>
          <t xml:space="preserve"> </t>
        </is>
      </c>
      <c r="C44" s="7" t="n">
        <v>10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Dec. 31, 2023</t>
        </is>
      </c>
      <c r="B45" s="6" t="n">
        <v>4862.8</v>
      </c>
      <c r="C45" s="9" t="n">
        <v>0</v>
      </c>
      <c r="D45" s="7" t="n">
        <v>1793.3</v>
      </c>
      <c r="E45" s="7" t="n">
        <v>3710.6</v>
      </c>
      <c r="F45" s="7" t="n">
        <v>-655.8</v>
      </c>
      <c r="G45" s="7" t="n">
        <v>4848.1</v>
      </c>
      <c r="H45" s="7" t="n">
        <v>14.7</v>
      </c>
    </row>
    <row r="46">
      <c r="A46" s="4" t="inlineStr">
        <is>
          <t>Balance, Shares at Dec. 31, 2023</t>
        </is>
      </c>
      <c r="B46" s="7" t="n">
        <v>103.1</v>
      </c>
      <c r="C46" s="7" t="n">
        <v>103.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t>
        </is>
      </c>
      <c r="B47" s="6" t="n">
        <v>46.7</v>
      </c>
      <c r="C47" s="9" t="n">
        <v>0</v>
      </c>
      <c r="D47" s="5" t="n">
        <v>0</v>
      </c>
      <c r="E47" s="7" t="n">
        <v>46.7</v>
      </c>
      <c r="F47" s="5" t="n">
        <v>0</v>
      </c>
      <c r="G47" s="7" t="n">
        <v>46.7</v>
      </c>
      <c r="H47" s="5" t="n">
        <v>0</v>
      </c>
    </row>
    <row r="48">
      <c r="A48" s="4" t="inlineStr">
        <is>
          <t>Dividends on common shares</t>
        </is>
      </c>
      <c r="B48" s="7" t="n">
        <v>-54.9</v>
      </c>
      <c r="C48" s="5" t="n">
        <v>0</v>
      </c>
      <c r="D48" s="5" t="n">
        <v>0</v>
      </c>
      <c r="E48" s="7" t="n">
        <v>-54.9</v>
      </c>
      <c r="F48" s="5" t="n">
        <v>0</v>
      </c>
      <c r="G48" s="7" t="n">
        <v>-54.9</v>
      </c>
      <c r="H48" s="5" t="n">
        <v>0</v>
      </c>
    </row>
    <row r="49">
      <c r="A49" s="4" t="inlineStr">
        <is>
          <t>Repurchases of Company shares</t>
        </is>
      </c>
      <c r="B49" s="7" t="n">
        <v>-3.5</v>
      </c>
      <c r="C49" s="9" t="n">
        <v>0</v>
      </c>
      <c r="D49" s="7" t="n">
        <v>-3.5</v>
      </c>
      <c r="E49" s="5" t="n">
        <v>0</v>
      </c>
      <c r="F49" s="5" t="n">
        <v>0</v>
      </c>
      <c r="G49" s="7" t="n">
        <v>-3.5</v>
      </c>
      <c r="H49" s="5" t="n">
        <v>0</v>
      </c>
    </row>
    <row r="50">
      <c r="A50" s="4" t="inlineStr">
        <is>
          <t>Repurchases of Company shares, shares</t>
        </is>
      </c>
      <c r="B50" s="4" t="inlineStr">
        <is>
          <t xml:space="preserve"> </t>
        </is>
      </c>
      <c r="C50" s="7" t="n">
        <v>-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in connection with share-based compensation</t>
        </is>
      </c>
      <c r="B51" s="5" t="n">
        <v>-8</v>
      </c>
      <c r="C51" s="9" t="n">
        <v>0</v>
      </c>
      <c r="D51" s="7" t="n">
        <v>-7.2</v>
      </c>
      <c r="E51" s="7" t="n">
        <v>-0.8</v>
      </c>
      <c r="F51" s="5" t="n">
        <v>0</v>
      </c>
      <c r="G51" s="5" t="n">
        <v>-8</v>
      </c>
      <c r="H51" s="5" t="n">
        <v>0</v>
      </c>
    </row>
    <row r="52">
      <c r="A52" s="4" t="inlineStr">
        <is>
          <t>Shares issued in connection with share-based compensation, shares</t>
        </is>
      </c>
      <c r="B52" s="4" t="inlineStr">
        <is>
          <t xml:space="preserve"> </t>
        </is>
      </c>
      <c r="C52" s="7" t="n">
        <v>0.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t>
        </is>
      </c>
      <c r="B53" s="7" t="n">
        <v>23.4</v>
      </c>
      <c r="C53" s="9" t="n">
        <v>0</v>
      </c>
      <c r="D53" s="7" t="n">
        <v>23.4</v>
      </c>
      <c r="E53" s="5" t="n">
        <v>0</v>
      </c>
      <c r="F53" s="5" t="n">
        <v>0</v>
      </c>
      <c r="G53" s="7" t="n">
        <v>23.4</v>
      </c>
      <c r="H53" s="5" t="n">
        <v>0</v>
      </c>
    </row>
    <row r="54">
      <c r="A54" s="4" t="inlineStr">
        <is>
          <t>Net activity related to noncontrolling interests</t>
        </is>
      </c>
      <c r="B54" s="7" t="n">
        <v>4.1</v>
      </c>
      <c r="C54" s="5" t="n">
        <v>0</v>
      </c>
      <c r="D54" s="5" t="n">
        <v>0</v>
      </c>
      <c r="E54" s="5" t="n">
        <v>0</v>
      </c>
      <c r="F54" s="5" t="n">
        <v>0</v>
      </c>
      <c r="G54" s="5" t="n">
        <v>0</v>
      </c>
      <c r="H54" s="7" t="n">
        <v>4.1</v>
      </c>
    </row>
    <row r="55">
      <c r="A55" s="4" t="inlineStr">
        <is>
          <t>Other comprehensive income (loss)</t>
        </is>
      </c>
      <c r="B55" s="7" t="n">
        <v>-64.7</v>
      </c>
      <c r="C55" s="5" t="n">
        <v>0</v>
      </c>
      <c r="D55" s="5" t="n">
        <v>0</v>
      </c>
      <c r="E55" s="5" t="n">
        <v>0</v>
      </c>
      <c r="F55" s="7" t="n">
        <v>-64.7</v>
      </c>
      <c r="G55" s="7" t="n">
        <v>-64.7</v>
      </c>
      <c r="H55" s="5" t="n">
        <v>0</v>
      </c>
    </row>
    <row r="56">
      <c r="A56" s="4" t="inlineStr">
        <is>
          <t>Balance at Mar. 31, 2024</t>
        </is>
      </c>
      <c r="B56" s="7" t="n">
        <v>4805.9</v>
      </c>
      <c r="C56" s="9" t="n">
        <v>0</v>
      </c>
      <c r="D56" s="5" t="n">
        <v>1806</v>
      </c>
      <c r="E56" s="7" t="n">
        <v>3701.6</v>
      </c>
      <c r="F56" s="7" t="n">
        <v>-720.5</v>
      </c>
      <c r="G56" s="7" t="n">
        <v>4787.1</v>
      </c>
      <c r="H56" s="7" t="n">
        <v>18.8</v>
      </c>
    </row>
    <row r="57">
      <c r="A57" s="4" t="inlineStr">
        <is>
          <t>Balance, Shares at Mar. 31, 2024</t>
        </is>
      </c>
      <c r="B57" s="4" t="inlineStr">
        <is>
          <t xml:space="preserve"> </t>
        </is>
      </c>
      <c r="C57" s="7" t="n">
        <v>103.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Dec. 31, 2023</t>
        </is>
      </c>
      <c r="B58" s="6" t="n">
        <v>4862.8</v>
      </c>
      <c r="C58" s="9" t="n">
        <v>0</v>
      </c>
      <c r="D58" s="7" t="n">
        <v>1793.3</v>
      </c>
      <c r="E58" s="7" t="n">
        <v>3710.6</v>
      </c>
      <c r="F58" s="7" t="n">
        <v>-655.8</v>
      </c>
      <c r="G58" s="7" t="n">
        <v>4848.1</v>
      </c>
      <c r="H58" s="7" t="n">
        <v>14.7</v>
      </c>
    </row>
    <row r="59">
      <c r="A59" s="4" t="inlineStr">
        <is>
          <t>Balance, Shares at Dec. 31, 2023</t>
        </is>
      </c>
      <c r="B59" s="7" t="n">
        <v>103.1</v>
      </c>
      <c r="C59" s="7" t="n">
        <v>103.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 (loss)</t>
        </is>
      </c>
      <c r="B60" s="6" t="n">
        <v>5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t>
        </is>
      </c>
      <c r="B61" s="7" t="n">
        <v>365.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Sep. 30, 2024</t>
        </is>
      </c>
      <c r="B62" s="6" t="n">
        <v>5110.6</v>
      </c>
      <c r="C62" s="9" t="n">
        <v>0</v>
      </c>
      <c r="D62" s="7" t="n">
        <v>1781.3</v>
      </c>
      <c r="E62" s="7" t="n">
        <v>3601.4</v>
      </c>
      <c r="F62" s="7" t="n">
        <v>-290.5</v>
      </c>
      <c r="G62" s="7" t="n">
        <v>5092.2</v>
      </c>
      <c r="H62" s="7" t="n">
        <v>18.4</v>
      </c>
    </row>
    <row r="63">
      <c r="A63" s="4" t="inlineStr">
        <is>
          <t>Balance, Shares at Sep. 30, 2024</t>
        </is>
      </c>
      <c r="B63" s="5" t="n">
        <v>103</v>
      </c>
      <c r="C63" s="5" t="n">
        <v>10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Mar. 31, 2024</t>
        </is>
      </c>
      <c r="B64" s="6" t="n">
        <v>4805.9</v>
      </c>
      <c r="C64" s="9" t="n">
        <v>0</v>
      </c>
      <c r="D64" s="5" t="n">
        <v>1806</v>
      </c>
      <c r="E64" s="7" t="n">
        <v>3701.6</v>
      </c>
      <c r="F64" s="7" t="n">
        <v>-720.5</v>
      </c>
      <c r="G64" s="7" t="n">
        <v>4787.1</v>
      </c>
      <c r="H64" s="7" t="n">
        <v>18.8</v>
      </c>
    </row>
    <row r="65">
      <c r="A65" s="4" t="inlineStr">
        <is>
          <t>Balance, Shares at Mar. 31, 2024</t>
        </is>
      </c>
      <c r="B65" s="4" t="inlineStr">
        <is>
          <t xml:space="preserve"> </t>
        </is>
      </c>
      <c r="C65" s="7" t="n">
        <v>103.7</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 (loss)</t>
        </is>
      </c>
      <c r="B66" s="7" t="n">
        <v>116.4</v>
      </c>
      <c r="C66" s="9" t="n">
        <v>0</v>
      </c>
      <c r="D66" s="5" t="n">
        <v>0</v>
      </c>
      <c r="E66" s="5" t="n">
        <v>116</v>
      </c>
      <c r="F66" s="5" t="n">
        <v>0</v>
      </c>
      <c r="G66" s="5" t="n">
        <v>116</v>
      </c>
      <c r="H66" s="7" t="n">
        <v>0.4</v>
      </c>
    </row>
    <row r="67">
      <c r="A67" s="4" t="inlineStr">
        <is>
          <t>Dividends on common shares</t>
        </is>
      </c>
      <c r="B67" s="7" t="n">
        <v>-54.7</v>
      </c>
      <c r="C67" s="5" t="n">
        <v>0</v>
      </c>
      <c r="D67" s="5" t="n">
        <v>0</v>
      </c>
      <c r="E67" s="7" t="n">
        <v>-54.7</v>
      </c>
      <c r="F67" s="5" t="n">
        <v>0</v>
      </c>
      <c r="G67" s="7" t="n">
        <v>-54.7</v>
      </c>
      <c r="H67" s="5" t="n">
        <v>0</v>
      </c>
    </row>
    <row r="68">
      <c r="A68" s="4" t="inlineStr">
        <is>
          <t>Repurchases of Company shares</t>
        </is>
      </c>
      <c r="B68" s="7" t="n">
        <v>-40.7</v>
      </c>
      <c r="C68" s="9" t="n">
        <v>0</v>
      </c>
      <c r="D68" s="7" t="n">
        <v>-40.7</v>
      </c>
      <c r="E68" s="5" t="n">
        <v>0</v>
      </c>
      <c r="F68" s="5" t="n">
        <v>0</v>
      </c>
      <c r="G68" s="7" t="n">
        <v>-40.7</v>
      </c>
      <c r="H68" s="5" t="n">
        <v>0</v>
      </c>
    </row>
    <row r="69">
      <c r="A69" s="4" t="inlineStr">
        <is>
          <t>Repurchases of Company shares, shares</t>
        </is>
      </c>
      <c r="B69" s="4" t="inlineStr">
        <is>
          <t xml:space="preserve"> </t>
        </is>
      </c>
      <c r="C69" s="7" t="n">
        <v>-0.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in connection with share-based compensation</t>
        </is>
      </c>
      <c r="B70" s="7" t="n">
        <v>5.7</v>
      </c>
      <c r="C70" s="9" t="n">
        <v>0</v>
      </c>
      <c r="D70" s="7" t="n">
        <v>6.7</v>
      </c>
      <c r="E70" s="5" t="n">
        <v>-1</v>
      </c>
      <c r="F70" s="5" t="n">
        <v>0</v>
      </c>
      <c r="G70" s="7" t="n">
        <v>5.7</v>
      </c>
      <c r="H70" s="5" t="n">
        <v>0</v>
      </c>
    </row>
    <row r="71">
      <c r="A71" s="4" t="inlineStr">
        <is>
          <t>Shares issued in connection with share-based compensation, shares</t>
        </is>
      </c>
      <c r="B71" s="4" t="inlineStr">
        <is>
          <t xml:space="preserve"> </t>
        </is>
      </c>
      <c r="C71" s="7" t="n">
        <v>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t>
        </is>
      </c>
      <c r="B72" s="7" t="n">
        <v>9.4</v>
      </c>
      <c r="C72" s="9" t="n">
        <v>0</v>
      </c>
      <c r="D72" s="7" t="n">
        <v>9.4</v>
      </c>
      <c r="E72" s="5" t="n">
        <v>0</v>
      </c>
      <c r="F72" s="5" t="n">
        <v>0</v>
      </c>
      <c r="G72" s="7" t="n">
        <v>9.4</v>
      </c>
      <c r="H72" s="5" t="n">
        <v>0</v>
      </c>
    </row>
    <row r="73">
      <c r="A73" s="4" t="inlineStr">
        <is>
          <t>Net activity related to noncontrolling interests</t>
        </is>
      </c>
      <c r="B73" s="7" t="n">
        <v>-0.2</v>
      </c>
      <c r="C73" s="5" t="n">
        <v>0</v>
      </c>
      <c r="D73" s="5" t="n">
        <v>0</v>
      </c>
      <c r="E73" s="5" t="n">
        <v>0</v>
      </c>
      <c r="F73" s="5" t="n">
        <v>0</v>
      </c>
      <c r="G73" s="5" t="n">
        <v>0</v>
      </c>
      <c r="H73" s="7" t="n">
        <v>-0.2</v>
      </c>
    </row>
    <row r="74">
      <c r="A74" s="4" t="inlineStr">
        <is>
          <t>Other comprehensive income (loss)</t>
        </is>
      </c>
      <c r="B74" s="7" t="n">
        <v>-9.199999999999999</v>
      </c>
      <c r="C74" s="5" t="n">
        <v>0</v>
      </c>
      <c r="D74" s="5" t="n">
        <v>0</v>
      </c>
      <c r="E74" s="5" t="n">
        <v>0</v>
      </c>
      <c r="F74" s="7" t="n">
        <v>-9.199999999999999</v>
      </c>
      <c r="G74" s="7" t="n">
        <v>-9.199999999999999</v>
      </c>
      <c r="H74" s="5" t="n">
        <v>0</v>
      </c>
    </row>
    <row r="75">
      <c r="A75" s="4" t="inlineStr">
        <is>
          <t>Balance at Jun. 30, 2024</t>
        </is>
      </c>
      <c r="B75" s="7" t="n">
        <v>4832.6</v>
      </c>
      <c r="C75" s="9" t="n">
        <v>0</v>
      </c>
      <c r="D75" s="7" t="n">
        <v>1781.4</v>
      </c>
      <c r="E75" s="7" t="n">
        <v>3761.9</v>
      </c>
      <c r="F75" s="7" t="n">
        <v>-729.7</v>
      </c>
      <c r="G75" s="7" t="n">
        <v>4813.6</v>
      </c>
      <c r="H75" s="5" t="n">
        <v>19</v>
      </c>
    </row>
    <row r="76">
      <c r="A76" s="4" t="inlineStr">
        <is>
          <t>Balance, Shares at Jun. 30, 2024</t>
        </is>
      </c>
      <c r="B76" s="4" t="inlineStr">
        <is>
          <t xml:space="preserve"> </t>
        </is>
      </c>
      <c r="C76" s="7" t="n">
        <v>103.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 (loss)</t>
        </is>
      </c>
      <c r="B77" s="7" t="n">
        <v>-103.4</v>
      </c>
      <c r="C77" s="9" t="n">
        <v>0</v>
      </c>
      <c r="D77" s="5" t="n">
        <v>0</v>
      </c>
      <c r="E77" s="5" t="n">
        <v>-104</v>
      </c>
      <c r="F77" s="5" t="n">
        <v>0</v>
      </c>
      <c r="G77" s="5" t="n">
        <v>-104</v>
      </c>
      <c r="H77" s="7" t="n">
        <v>0.6</v>
      </c>
    </row>
    <row r="78">
      <c r="A78" s="4" t="inlineStr">
        <is>
          <t>Dividends on common shares</t>
        </is>
      </c>
      <c r="B78" s="7" t="n">
        <v>-55.6</v>
      </c>
      <c r="C78" s="5" t="n">
        <v>0</v>
      </c>
      <c r="D78" s="5" t="n">
        <v>0</v>
      </c>
      <c r="E78" s="7" t="n">
        <v>-55.6</v>
      </c>
      <c r="F78" s="5" t="n">
        <v>0</v>
      </c>
      <c r="G78" s="7" t="n">
        <v>-55.6</v>
      </c>
      <c r="H78" s="5" t="n">
        <v>0</v>
      </c>
    </row>
    <row r="79">
      <c r="A79" s="4" t="inlineStr">
        <is>
          <t>Repurchases of Company shares</t>
        </is>
      </c>
      <c r="B79" s="7" t="n">
        <v>-16.1</v>
      </c>
      <c r="C79" s="9" t="n">
        <v>0</v>
      </c>
      <c r="D79" s="7" t="n">
        <v>-16.1</v>
      </c>
      <c r="E79" s="5" t="n">
        <v>0</v>
      </c>
      <c r="F79" s="5" t="n">
        <v>0</v>
      </c>
      <c r="G79" s="7" t="n">
        <v>-16.1</v>
      </c>
      <c r="H79" s="5" t="n">
        <v>0</v>
      </c>
    </row>
    <row r="80">
      <c r="A80" s="4" t="inlineStr">
        <is>
          <t>Repurchases of Company shares, shares</t>
        </is>
      </c>
      <c r="B80" s="4" t="inlineStr">
        <is>
          <t xml:space="preserve"> </t>
        </is>
      </c>
      <c r="C80" s="7" t="n">
        <v>-0.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in connection with share-based compensation</t>
        </is>
      </c>
      <c r="B81" s="7" t="n">
        <v>5.2</v>
      </c>
      <c r="C81" s="9" t="n">
        <v>0</v>
      </c>
      <c r="D81" s="7" t="n">
        <v>6.1</v>
      </c>
      <c r="E81" s="7" t="n">
        <v>-0.9</v>
      </c>
      <c r="F81" s="5" t="n">
        <v>0</v>
      </c>
      <c r="G81" s="7" t="n">
        <v>5.2</v>
      </c>
      <c r="H81" s="5" t="n">
        <v>0</v>
      </c>
    </row>
    <row r="82">
      <c r="A82" s="4" t="inlineStr">
        <is>
          <t>Shares issued in connection with share-based compensation, shares</t>
        </is>
      </c>
      <c r="B82" s="4" t="inlineStr">
        <is>
          <t xml:space="preserve"> </t>
        </is>
      </c>
      <c r="C82" s="7" t="n">
        <v>0.2</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based compensation</t>
        </is>
      </c>
      <c r="B83" s="7" t="n">
        <v>9.699999999999999</v>
      </c>
      <c r="C83" s="9" t="n">
        <v>0</v>
      </c>
      <c r="D83" s="7" t="n">
        <v>9.699999999999999</v>
      </c>
      <c r="E83" s="5" t="n">
        <v>0</v>
      </c>
      <c r="F83" s="5" t="n">
        <v>0</v>
      </c>
      <c r="G83" s="7" t="n">
        <v>9.699999999999999</v>
      </c>
      <c r="H83" s="5" t="n">
        <v>0</v>
      </c>
    </row>
    <row r="84">
      <c r="A84" s="4" t="inlineStr">
        <is>
          <t>Net activity related to noncontrolling interests</t>
        </is>
      </c>
      <c r="B84" s="5" t="n">
        <v>-1</v>
      </c>
      <c r="C84" s="5" t="n">
        <v>0</v>
      </c>
      <c r="D84" s="7" t="n">
        <v>0.2</v>
      </c>
      <c r="E84" s="5" t="n">
        <v>0</v>
      </c>
      <c r="F84" s="5" t="n">
        <v>0</v>
      </c>
      <c r="G84" s="7" t="n">
        <v>0.2</v>
      </c>
      <c r="H84" s="7" t="n">
        <v>-1.2</v>
      </c>
    </row>
    <row r="85">
      <c r="A85" s="4" t="inlineStr">
        <is>
          <t>Other comprehensive income (loss)</t>
        </is>
      </c>
      <c r="B85" s="7" t="n">
        <v>439.2</v>
      </c>
      <c r="C85" s="5" t="n">
        <v>0</v>
      </c>
      <c r="D85" s="5" t="n">
        <v>0</v>
      </c>
      <c r="E85" s="5" t="n">
        <v>0</v>
      </c>
      <c r="F85" s="7" t="n">
        <v>439.2</v>
      </c>
      <c r="G85" s="7" t="n">
        <v>439.2</v>
      </c>
      <c r="H85" s="5" t="n">
        <v>0</v>
      </c>
    </row>
    <row r="86">
      <c r="A86" s="4" t="inlineStr">
        <is>
          <t>Balance at Sep. 30, 2024</t>
        </is>
      </c>
      <c r="B86" s="6" t="n">
        <v>5110.6</v>
      </c>
      <c r="C86" s="9" t="n">
        <v>0</v>
      </c>
      <c r="D86" s="6" t="n">
        <v>1781.3</v>
      </c>
      <c r="E86" s="6" t="n">
        <v>3601.4</v>
      </c>
      <c r="F86" s="6" t="n">
        <v>-290.5</v>
      </c>
      <c r="G86" s="6" t="n">
        <v>5092.2</v>
      </c>
      <c r="H86" s="6" t="n">
        <v>18.4</v>
      </c>
    </row>
    <row r="87">
      <c r="A87" s="4" t="inlineStr">
        <is>
          <t>Balance, Shares at Sep. 30, 2024</t>
        </is>
      </c>
      <c r="B87" s="5" t="n">
        <v>103</v>
      </c>
      <c r="C87" s="5" t="n">
        <v>103</v>
      </c>
      <c r="D87" s="4" t="inlineStr">
        <is>
          <t xml:space="preserve"> </t>
        </is>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USD ($) $ in Millions</t>
        </is>
      </c>
      <c r="B1" s="2" t="inlineStr">
        <is>
          <t>Sep. 30, 2024</t>
        </is>
      </c>
      <c r="C1" s="2" t="inlineStr">
        <is>
          <t>Dec. 31, 2023</t>
        </is>
      </c>
    </row>
    <row r="2">
      <c r="A2" s="3" t="inlineStr">
        <is>
          <t>Fair Value, Assets and Liabilities Measured on Recurring Basis [Abstract]</t>
        </is>
      </c>
      <c r="B2" s="4" t="inlineStr">
        <is>
          <t xml:space="preserve"> </t>
        </is>
      </c>
      <c r="C2" s="4" t="inlineStr">
        <is>
          <t xml:space="preserve"> </t>
        </is>
      </c>
    </row>
    <row r="3">
      <c r="A3" s="4" t="inlineStr">
        <is>
          <t>Debt securities, estimated fair value</t>
        </is>
      </c>
      <c r="B3" s="6" t="n">
        <v>7015.3</v>
      </c>
      <c r="C3" s="6" t="n">
        <v>7157.5</v>
      </c>
    </row>
    <row r="4">
      <c r="A4" s="4" t="inlineStr">
        <is>
          <t>Equity securities, estimated fair value</t>
        </is>
      </c>
      <c r="B4" s="7" t="n">
        <v>404.8</v>
      </c>
      <c r="C4" s="7" t="n">
        <v>436.9</v>
      </c>
    </row>
    <row r="5">
      <c r="A5" s="4" t="inlineStr">
        <is>
          <t>Mortgage loans held for sale</t>
        </is>
      </c>
      <c r="B5" s="7" t="n">
        <v>13.2</v>
      </c>
      <c r="C5" s="7" t="n">
        <v>13.1</v>
      </c>
    </row>
    <row r="6">
      <c r="A6" s="4" t="inlineStr">
        <is>
          <t>Total assets</t>
        </is>
      </c>
      <c r="B6" s="7" t="n">
        <v>7433.3</v>
      </c>
      <c r="C6" s="7" t="n">
        <v>7607.5</v>
      </c>
    </row>
    <row r="7">
      <c r="A7" s="4" t="inlineStr">
        <is>
          <t>U.S. Treasury bonds</t>
        </is>
      </c>
      <c r="B7" s="4" t="inlineStr">
        <is>
          <t xml:space="preserve"> </t>
        </is>
      </c>
      <c r="C7" s="4" t="inlineStr">
        <is>
          <t xml:space="preserve"> </t>
        </is>
      </c>
    </row>
    <row r="8">
      <c r="A8" s="3" t="inlineStr">
        <is>
          <t>Fair Value, Assets and Liabilities Measured on Recurring Basis [Abstract]</t>
        </is>
      </c>
      <c r="B8" s="4" t="inlineStr">
        <is>
          <t xml:space="preserve"> </t>
        </is>
      </c>
      <c r="C8" s="4" t="inlineStr">
        <is>
          <t xml:space="preserve"> </t>
        </is>
      </c>
    </row>
    <row r="9">
      <c r="A9" s="4" t="inlineStr">
        <is>
          <t>Debt securities, estimated fair value</t>
        </is>
      </c>
      <c r="B9" s="7" t="n">
        <v>190.4</v>
      </c>
      <c r="C9" s="7" t="n">
        <v>199.3</v>
      </c>
    </row>
    <row r="10">
      <c r="A10" s="4" t="inlineStr">
        <is>
          <t>Municipal bonds</t>
        </is>
      </c>
      <c r="B10" s="4" t="inlineStr">
        <is>
          <t xml:space="preserve"> </t>
        </is>
      </c>
      <c r="C10" s="4" t="inlineStr">
        <is>
          <t xml:space="preserve"> </t>
        </is>
      </c>
    </row>
    <row r="11">
      <c r="A11" s="3" t="inlineStr">
        <is>
          <t>Fair Value, Assets and Liabilities Measured on Recurring Basis [Abstract]</t>
        </is>
      </c>
      <c r="B11" s="4" t="inlineStr">
        <is>
          <t xml:space="preserve"> </t>
        </is>
      </c>
      <c r="C11" s="4" t="inlineStr">
        <is>
          <t xml:space="preserve"> </t>
        </is>
      </c>
    </row>
    <row r="12">
      <c r="A12" s="4" t="inlineStr">
        <is>
          <t>Debt securities, estimated fair value</t>
        </is>
      </c>
      <c r="B12" s="7" t="n">
        <v>731.4</v>
      </c>
      <c r="C12" s="7" t="n">
        <v>1245.8</v>
      </c>
    </row>
    <row r="13">
      <c r="A13" s="4" t="inlineStr">
        <is>
          <t>Foreign government bonds</t>
        </is>
      </c>
      <c r="B13" s="4" t="inlineStr">
        <is>
          <t xml:space="preserve"> </t>
        </is>
      </c>
      <c r="C13" s="4" t="inlineStr">
        <is>
          <t xml:space="preserve"> </t>
        </is>
      </c>
    </row>
    <row r="14">
      <c r="A14" s="3" t="inlineStr">
        <is>
          <t>Fair Value, Assets and Liabilities Measured on Recurring Basis [Abstract]</t>
        </is>
      </c>
      <c r="B14" s="4" t="inlineStr">
        <is>
          <t xml:space="preserve"> </t>
        </is>
      </c>
      <c r="C14" s="4" t="inlineStr">
        <is>
          <t xml:space="preserve"> </t>
        </is>
      </c>
    </row>
    <row r="15">
      <c r="A15" s="4" t="inlineStr">
        <is>
          <t>Debt securities, estimated fair value</t>
        </is>
      </c>
      <c r="B15" s="7" t="n">
        <v>226.6</v>
      </c>
      <c r="C15" s="7" t="n">
        <v>219.3</v>
      </c>
    </row>
    <row r="16">
      <c r="A16" s="4" t="inlineStr">
        <is>
          <t>Governmental agency bonds</t>
        </is>
      </c>
      <c r="B16" s="4" t="inlineStr">
        <is>
          <t xml:space="preserve"> </t>
        </is>
      </c>
      <c r="C16" s="4" t="inlineStr">
        <is>
          <t xml:space="preserve"> </t>
        </is>
      </c>
    </row>
    <row r="17">
      <c r="A17" s="3" t="inlineStr">
        <is>
          <t>Fair Value, Assets and Liabilities Measured on Recurring Basis [Abstract]</t>
        </is>
      </c>
      <c r="B17" s="4" t="inlineStr">
        <is>
          <t xml:space="preserve"> </t>
        </is>
      </c>
      <c r="C17" s="4" t="inlineStr">
        <is>
          <t xml:space="preserve"> </t>
        </is>
      </c>
    </row>
    <row r="18">
      <c r="A18" s="4" t="inlineStr">
        <is>
          <t>Debt securities, estimated fair value</t>
        </is>
      </c>
      <c r="B18" s="5" t="n">
        <v>222</v>
      </c>
      <c r="C18" s="7" t="n">
        <v>195.4</v>
      </c>
    </row>
    <row r="19">
      <c r="A19" s="4" t="inlineStr">
        <is>
          <t>Governmental agency mortgage-backed securities</t>
        </is>
      </c>
      <c r="B19" s="4" t="inlineStr">
        <is>
          <t xml:space="preserve"> </t>
        </is>
      </c>
      <c r="C19" s="4" t="inlineStr">
        <is>
          <t xml:space="preserve"> </t>
        </is>
      </c>
    </row>
    <row r="20">
      <c r="A20" s="3" t="inlineStr">
        <is>
          <t>Fair Value, Assets and Liabilities Measured on Recurring Basis [Abstract]</t>
        </is>
      </c>
      <c r="B20" s="4" t="inlineStr">
        <is>
          <t xml:space="preserve"> </t>
        </is>
      </c>
      <c r="C20" s="4" t="inlineStr">
        <is>
          <t xml:space="preserve"> </t>
        </is>
      </c>
    </row>
    <row r="21">
      <c r="A21" s="4" t="inlineStr">
        <is>
          <t>Debt securities, estimated fair value</t>
        </is>
      </c>
      <c r="B21" s="7" t="n">
        <v>4285.9</v>
      </c>
      <c r="C21" s="7" t="n">
        <v>3875.7</v>
      </c>
    </row>
    <row r="22">
      <c r="A22" s="4" t="inlineStr">
        <is>
          <t>U.S. corporate debt securities</t>
        </is>
      </c>
      <c r="B22" s="4" t="inlineStr">
        <is>
          <t xml:space="preserve"> </t>
        </is>
      </c>
      <c r="C22" s="4" t="inlineStr">
        <is>
          <t xml:space="preserve"> </t>
        </is>
      </c>
    </row>
    <row r="23">
      <c r="A23" s="3" t="inlineStr">
        <is>
          <t>Fair Value, Assets and Liabilities Measured on Recurring Basis [Abstract]</t>
        </is>
      </c>
      <c r="B23" s="4" t="inlineStr">
        <is>
          <t xml:space="preserve"> </t>
        </is>
      </c>
      <c r="C23" s="4" t="inlineStr">
        <is>
          <t xml:space="preserve"> </t>
        </is>
      </c>
    </row>
    <row r="24">
      <c r="A24" s="4" t="inlineStr">
        <is>
          <t>Debt securities, estimated fair value</t>
        </is>
      </c>
      <c r="B24" s="7" t="n">
        <v>864.5</v>
      </c>
      <c r="C24" s="7" t="n">
        <v>958.4</v>
      </c>
    </row>
    <row r="25">
      <c r="A25" s="4" t="inlineStr">
        <is>
          <t>Foreign corporate debt securities</t>
        </is>
      </c>
      <c r="B25" s="4" t="inlineStr">
        <is>
          <t xml:space="preserve"> </t>
        </is>
      </c>
      <c r="C25" s="4" t="inlineStr">
        <is>
          <t xml:space="preserve"> </t>
        </is>
      </c>
    </row>
    <row r="26">
      <c r="A26" s="3" t="inlineStr">
        <is>
          <t>Fair Value, Assets and Liabilities Measured on Recurring Basis [Abstract]</t>
        </is>
      </c>
      <c r="B26" s="4" t="inlineStr">
        <is>
          <t xml:space="preserve"> </t>
        </is>
      </c>
      <c r="C26" s="4" t="inlineStr">
        <is>
          <t xml:space="preserve"> </t>
        </is>
      </c>
    </row>
    <row r="27">
      <c r="A27" s="4" t="inlineStr">
        <is>
          <t>Debt securities, estimated fair value</t>
        </is>
      </c>
      <c r="B27" s="7" t="n">
        <v>494.5</v>
      </c>
      <c r="C27" s="7" t="n">
        <v>463.6</v>
      </c>
    </row>
    <row r="28">
      <c r="A28" s="4" t="inlineStr">
        <is>
          <t>Common Stock</t>
        </is>
      </c>
      <c r="B28" s="4" t="inlineStr">
        <is>
          <t xml:space="preserve"> </t>
        </is>
      </c>
      <c r="C28" s="4" t="inlineStr">
        <is>
          <t xml:space="preserve"> </t>
        </is>
      </c>
    </row>
    <row r="29">
      <c r="A29" s="3" t="inlineStr">
        <is>
          <t>Fair Value, Assets and Liabilities Measured on Recurring Basis [Abstract]</t>
        </is>
      </c>
      <c r="B29" s="4" t="inlineStr">
        <is>
          <t xml:space="preserve"> </t>
        </is>
      </c>
      <c r="C29" s="4" t="inlineStr">
        <is>
          <t xml:space="preserve"> </t>
        </is>
      </c>
    </row>
    <row r="30">
      <c r="A30" s="4" t="inlineStr">
        <is>
          <t>Equity securities, estimated fair value</t>
        </is>
      </c>
      <c r="B30" s="7" t="n">
        <v>392.2</v>
      </c>
      <c r="C30" s="7" t="n">
        <v>424.5</v>
      </c>
    </row>
    <row r="31">
      <c r="A31" s="4" t="inlineStr">
        <is>
          <t>Preferred Stock</t>
        </is>
      </c>
      <c r="B31" s="4" t="inlineStr">
        <is>
          <t xml:space="preserve"> </t>
        </is>
      </c>
      <c r="C31" s="4" t="inlineStr">
        <is>
          <t xml:space="preserve"> </t>
        </is>
      </c>
    </row>
    <row r="32">
      <c r="A32" s="3" t="inlineStr">
        <is>
          <t>Fair Value, Assets and Liabilities Measured on Recurring Basis [Abstract]</t>
        </is>
      </c>
      <c r="B32" s="4" t="inlineStr">
        <is>
          <t xml:space="preserve"> </t>
        </is>
      </c>
      <c r="C32" s="4" t="inlineStr">
        <is>
          <t xml:space="preserve"> </t>
        </is>
      </c>
    </row>
    <row r="33">
      <c r="A33" s="4" t="inlineStr">
        <is>
          <t>Equity securities, estimated fair value</t>
        </is>
      </c>
      <c r="B33" s="7" t="n">
        <v>12.6</v>
      </c>
      <c r="C33" s="7" t="n">
        <v>12.4</v>
      </c>
    </row>
    <row r="34">
      <c r="A34" s="4" t="inlineStr">
        <is>
          <t>Level 1</t>
        </is>
      </c>
      <c r="B34" s="4" t="inlineStr">
        <is>
          <t xml:space="preserve"> </t>
        </is>
      </c>
      <c r="C34" s="4" t="inlineStr">
        <is>
          <t xml:space="preserve"> </t>
        </is>
      </c>
    </row>
    <row r="35">
      <c r="A35" s="3" t="inlineStr">
        <is>
          <t>Fair Value, Assets and Liabilities Measured on Recurring Basis [Abstract]</t>
        </is>
      </c>
      <c r="B35" s="4" t="inlineStr">
        <is>
          <t xml:space="preserve"> </t>
        </is>
      </c>
      <c r="C35" s="4" t="inlineStr">
        <is>
          <t xml:space="preserve"> </t>
        </is>
      </c>
    </row>
    <row r="36">
      <c r="A36" s="4" t="inlineStr">
        <is>
          <t>Debt securities, estimated fair value</t>
        </is>
      </c>
      <c r="B36" s="5" t="n">
        <v>0</v>
      </c>
      <c r="C36" s="5" t="n">
        <v>0</v>
      </c>
    </row>
    <row r="37">
      <c r="A37" s="4" t="inlineStr">
        <is>
          <t>Equity securities, estimated fair value</t>
        </is>
      </c>
      <c r="B37" s="7" t="n">
        <v>404.8</v>
      </c>
      <c r="C37" s="7" t="n">
        <v>436.9</v>
      </c>
    </row>
    <row r="38">
      <c r="A38" s="4" t="inlineStr">
        <is>
          <t>Mortgage loans held for sale</t>
        </is>
      </c>
      <c r="B38" s="5" t="n">
        <v>0</v>
      </c>
      <c r="C38" s="5" t="n">
        <v>0</v>
      </c>
    </row>
    <row r="39">
      <c r="A39" s="4" t="inlineStr">
        <is>
          <t>Total assets</t>
        </is>
      </c>
      <c r="B39" s="7" t="n">
        <v>404.8</v>
      </c>
      <c r="C39" s="7" t="n">
        <v>436.9</v>
      </c>
    </row>
    <row r="40">
      <c r="A40" s="4" t="inlineStr">
        <is>
          <t>Level 1 | U.S. Treasury bonds</t>
        </is>
      </c>
      <c r="B40" s="4" t="inlineStr">
        <is>
          <t xml:space="preserve"> </t>
        </is>
      </c>
      <c r="C40" s="4" t="inlineStr">
        <is>
          <t xml:space="preserve"> </t>
        </is>
      </c>
    </row>
    <row r="41">
      <c r="A41" s="3" t="inlineStr">
        <is>
          <t>Fair Value, Assets and Liabilities Measured on Recurring Basis [Abstract]</t>
        </is>
      </c>
      <c r="B41" s="4" t="inlineStr">
        <is>
          <t xml:space="preserve"> </t>
        </is>
      </c>
      <c r="C41" s="4" t="inlineStr">
        <is>
          <t xml:space="preserve"> </t>
        </is>
      </c>
    </row>
    <row r="42">
      <c r="A42" s="4" t="inlineStr">
        <is>
          <t>Debt securities, estimated fair value</t>
        </is>
      </c>
      <c r="B42" s="5" t="n">
        <v>0</v>
      </c>
      <c r="C42" s="5" t="n">
        <v>0</v>
      </c>
    </row>
    <row r="43">
      <c r="A43" s="4" t="inlineStr">
        <is>
          <t>Level 1 | Municipal bonds</t>
        </is>
      </c>
      <c r="B43" s="4" t="inlineStr">
        <is>
          <t xml:space="preserve"> </t>
        </is>
      </c>
      <c r="C43" s="4" t="inlineStr">
        <is>
          <t xml:space="preserve"> </t>
        </is>
      </c>
    </row>
    <row r="44">
      <c r="A44" s="3" t="inlineStr">
        <is>
          <t>Fair Value, Assets and Liabilities Measured on Recurring Basis [Abstract]</t>
        </is>
      </c>
      <c r="B44" s="4" t="inlineStr">
        <is>
          <t xml:space="preserve"> </t>
        </is>
      </c>
      <c r="C44" s="4" t="inlineStr">
        <is>
          <t xml:space="preserve"> </t>
        </is>
      </c>
    </row>
    <row r="45">
      <c r="A45" s="4" t="inlineStr">
        <is>
          <t>Debt securities, estimated fair value</t>
        </is>
      </c>
      <c r="B45" s="5" t="n">
        <v>0</v>
      </c>
      <c r="C45" s="5" t="n">
        <v>0</v>
      </c>
    </row>
    <row r="46">
      <c r="A46" s="4" t="inlineStr">
        <is>
          <t>Level 1 | Foreign government bonds</t>
        </is>
      </c>
      <c r="B46" s="4" t="inlineStr">
        <is>
          <t xml:space="preserve"> </t>
        </is>
      </c>
      <c r="C46" s="4" t="inlineStr">
        <is>
          <t xml:space="preserve"> </t>
        </is>
      </c>
    </row>
    <row r="47">
      <c r="A47" s="3" t="inlineStr">
        <is>
          <t>Fair Value, Assets and Liabilities Measured on Recurring Basis [Abstract]</t>
        </is>
      </c>
      <c r="B47" s="4" t="inlineStr">
        <is>
          <t xml:space="preserve"> </t>
        </is>
      </c>
      <c r="C47" s="4" t="inlineStr">
        <is>
          <t xml:space="preserve"> </t>
        </is>
      </c>
    </row>
    <row r="48">
      <c r="A48" s="4" t="inlineStr">
        <is>
          <t>Debt securities, estimated fair value</t>
        </is>
      </c>
      <c r="B48" s="5" t="n">
        <v>0</v>
      </c>
      <c r="C48" s="5" t="n">
        <v>0</v>
      </c>
    </row>
    <row r="49">
      <c r="A49" s="4" t="inlineStr">
        <is>
          <t>Level 1 | Governmental agency bonds</t>
        </is>
      </c>
      <c r="B49" s="4" t="inlineStr">
        <is>
          <t xml:space="preserve"> </t>
        </is>
      </c>
      <c r="C49" s="4" t="inlineStr">
        <is>
          <t xml:space="preserve"> </t>
        </is>
      </c>
    </row>
    <row r="50">
      <c r="A50" s="3" t="inlineStr">
        <is>
          <t>Fair Value, Assets and Liabilities Measured on Recurring Basis [Abstract]</t>
        </is>
      </c>
      <c r="B50" s="4" t="inlineStr">
        <is>
          <t xml:space="preserve"> </t>
        </is>
      </c>
      <c r="C50" s="4" t="inlineStr">
        <is>
          <t xml:space="preserve"> </t>
        </is>
      </c>
    </row>
    <row r="51">
      <c r="A51" s="4" t="inlineStr">
        <is>
          <t>Debt securities, estimated fair value</t>
        </is>
      </c>
      <c r="B51" s="5" t="n">
        <v>0</v>
      </c>
      <c r="C51" s="5" t="n">
        <v>0</v>
      </c>
    </row>
    <row r="52">
      <c r="A52" s="4" t="inlineStr">
        <is>
          <t>Level 1 | Governmental agency mortgage-backed securities</t>
        </is>
      </c>
      <c r="B52" s="4" t="inlineStr">
        <is>
          <t xml:space="preserve"> </t>
        </is>
      </c>
      <c r="C52" s="4" t="inlineStr">
        <is>
          <t xml:space="preserve"> </t>
        </is>
      </c>
    </row>
    <row r="53">
      <c r="A53" s="3" t="inlineStr">
        <is>
          <t>Fair Value, Assets and Liabilities Measured on Recurring Basis [Abstract]</t>
        </is>
      </c>
      <c r="B53" s="4" t="inlineStr">
        <is>
          <t xml:space="preserve"> </t>
        </is>
      </c>
      <c r="C53" s="4" t="inlineStr">
        <is>
          <t xml:space="preserve"> </t>
        </is>
      </c>
    </row>
    <row r="54">
      <c r="A54" s="4" t="inlineStr">
        <is>
          <t>Debt securities, estimated fair value</t>
        </is>
      </c>
      <c r="B54" s="5" t="n">
        <v>0</v>
      </c>
      <c r="C54" s="5" t="n">
        <v>0</v>
      </c>
    </row>
    <row r="55">
      <c r="A55" s="4" t="inlineStr">
        <is>
          <t>Level 1 | U.S. corporate debt securities</t>
        </is>
      </c>
      <c r="B55" s="4" t="inlineStr">
        <is>
          <t xml:space="preserve"> </t>
        </is>
      </c>
      <c r="C55" s="4" t="inlineStr">
        <is>
          <t xml:space="preserve"> </t>
        </is>
      </c>
    </row>
    <row r="56">
      <c r="A56" s="3" t="inlineStr">
        <is>
          <t>Fair Value, Assets and Liabilities Measured on Recurring Basis [Abstract]</t>
        </is>
      </c>
      <c r="B56" s="4" t="inlineStr">
        <is>
          <t xml:space="preserve"> </t>
        </is>
      </c>
      <c r="C56" s="4" t="inlineStr">
        <is>
          <t xml:space="preserve"> </t>
        </is>
      </c>
    </row>
    <row r="57">
      <c r="A57" s="4" t="inlineStr">
        <is>
          <t>Debt securities, estimated fair value</t>
        </is>
      </c>
      <c r="B57" s="5" t="n">
        <v>0</v>
      </c>
      <c r="C57" s="5" t="n">
        <v>0</v>
      </c>
    </row>
    <row r="58">
      <c r="A58" s="4" t="inlineStr">
        <is>
          <t>Level 1 | Foreign corporate debt securities</t>
        </is>
      </c>
      <c r="B58" s="4" t="inlineStr">
        <is>
          <t xml:space="preserve"> </t>
        </is>
      </c>
      <c r="C58" s="4" t="inlineStr">
        <is>
          <t xml:space="preserve"> </t>
        </is>
      </c>
    </row>
    <row r="59">
      <c r="A59" s="3" t="inlineStr">
        <is>
          <t>Fair Value, Assets and Liabilities Measured on Recurring Basis [Abstract]</t>
        </is>
      </c>
      <c r="B59" s="4" t="inlineStr">
        <is>
          <t xml:space="preserve"> </t>
        </is>
      </c>
      <c r="C59" s="4" t="inlineStr">
        <is>
          <t xml:space="preserve"> </t>
        </is>
      </c>
    </row>
    <row r="60">
      <c r="A60" s="4" t="inlineStr">
        <is>
          <t>Debt securities, estimated fair value</t>
        </is>
      </c>
      <c r="B60" s="5" t="n">
        <v>0</v>
      </c>
      <c r="C60" s="5" t="n">
        <v>0</v>
      </c>
    </row>
    <row r="61">
      <c r="A61" s="4" t="inlineStr">
        <is>
          <t>Level 1 | Common Stock</t>
        </is>
      </c>
      <c r="B61" s="4" t="inlineStr">
        <is>
          <t xml:space="preserve"> </t>
        </is>
      </c>
      <c r="C61" s="4" t="inlineStr">
        <is>
          <t xml:space="preserve"> </t>
        </is>
      </c>
    </row>
    <row r="62">
      <c r="A62" s="3" t="inlineStr">
        <is>
          <t>Fair Value, Assets and Liabilities Measured on Recurring Basis [Abstract]</t>
        </is>
      </c>
      <c r="B62" s="4" t="inlineStr">
        <is>
          <t xml:space="preserve"> </t>
        </is>
      </c>
      <c r="C62" s="4" t="inlineStr">
        <is>
          <t xml:space="preserve"> </t>
        </is>
      </c>
    </row>
    <row r="63">
      <c r="A63" s="4" t="inlineStr">
        <is>
          <t>Equity securities, estimated fair value</t>
        </is>
      </c>
      <c r="B63" s="7" t="n">
        <v>392.2</v>
      </c>
      <c r="C63" s="7" t="n">
        <v>424.5</v>
      </c>
    </row>
    <row r="64">
      <c r="A64" s="4" t="inlineStr">
        <is>
          <t>Level 1 | Preferred Stock</t>
        </is>
      </c>
      <c r="B64" s="4" t="inlineStr">
        <is>
          <t xml:space="preserve"> </t>
        </is>
      </c>
      <c r="C64" s="4" t="inlineStr">
        <is>
          <t xml:space="preserve"> </t>
        </is>
      </c>
    </row>
    <row r="65">
      <c r="A65" s="3" t="inlineStr">
        <is>
          <t>Fair Value, Assets and Liabilities Measured on Recurring Basis [Abstract]</t>
        </is>
      </c>
      <c r="B65" s="4" t="inlineStr">
        <is>
          <t xml:space="preserve"> </t>
        </is>
      </c>
      <c r="C65" s="4" t="inlineStr">
        <is>
          <t xml:space="preserve"> </t>
        </is>
      </c>
    </row>
    <row r="66">
      <c r="A66" s="4" t="inlineStr">
        <is>
          <t>Equity securities, estimated fair value</t>
        </is>
      </c>
      <c r="B66" s="7" t="n">
        <v>12.6</v>
      </c>
      <c r="C66" s="7" t="n">
        <v>12.4</v>
      </c>
    </row>
    <row r="67">
      <c r="A67" s="4" t="inlineStr">
        <is>
          <t>Level 2</t>
        </is>
      </c>
      <c r="B67" s="4" t="inlineStr">
        <is>
          <t xml:space="preserve"> </t>
        </is>
      </c>
      <c r="C67" s="4" t="inlineStr">
        <is>
          <t xml:space="preserve"> </t>
        </is>
      </c>
    </row>
    <row r="68">
      <c r="A68" s="3" t="inlineStr">
        <is>
          <t>Fair Value, Assets and Liabilities Measured on Recurring Basis [Abstract]</t>
        </is>
      </c>
      <c r="B68" s="4" t="inlineStr">
        <is>
          <t xml:space="preserve"> </t>
        </is>
      </c>
      <c r="C68" s="4" t="inlineStr">
        <is>
          <t xml:space="preserve"> </t>
        </is>
      </c>
    </row>
    <row r="69">
      <c r="A69" s="4" t="inlineStr">
        <is>
          <t>Debt securities, estimated fair value</t>
        </is>
      </c>
      <c r="B69" s="7" t="n">
        <v>7015.3</v>
      </c>
      <c r="C69" s="7" t="n">
        <v>7157.5</v>
      </c>
    </row>
    <row r="70">
      <c r="A70" s="4" t="inlineStr">
        <is>
          <t>Equity securities, estimated fair value</t>
        </is>
      </c>
      <c r="B70" s="5" t="n">
        <v>0</v>
      </c>
      <c r="C70" s="5" t="n">
        <v>0</v>
      </c>
    </row>
    <row r="71">
      <c r="A71" s="4" t="inlineStr">
        <is>
          <t>Mortgage loans held for sale</t>
        </is>
      </c>
      <c r="B71" s="7" t="n">
        <v>12.7</v>
      </c>
      <c r="C71" s="7" t="n">
        <v>11.8</v>
      </c>
    </row>
    <row r="72">
      <c r="A72" s="4" t="inlineStr">
        <is>
          <t>Total assets</t>
        </is>
      </c>
      <c r="B72" s="5" t="n">
        <v>7028</v>
      </c>
      <c r="C72" s="7" t="n">
        <v>7169.3</v>
      </c>
    </row>
    <row r="73">
      <c r="A73" s="4" t="inlineStr">
        <is>
          <t>Level 2 | U.S. Treasury bonds</t>
        </is>
      </c>
      <c r="B73" s="4" t="inlineStr">
        <is>
          <t xml:space="preserve"> </t>
        </is>
      </c>
      <c r="C73" s="4" t="inlineStr">
        <is>
          <t xml:space="preserve"> </t>
        </is>
      </c>
    </row>
    <row r="74">
      <c r="A74" s="3" t="inlineStr">
        <is>
          <t>Fair Value, Assets and Liabilities Measured on Recurring Basis [Abstract]</t>
        </is>
      </c>
      <c r="B74" s="4" t="inlineStr">
        <is>
          <t xml:space="preserve"> </t>
        </is>
      </c>
      <c r="C74" s="4" t="inlineStr">
        <is>
          <t xml:space="preserve"> </t>
        </is>
      </c>
    </row>
    <row r="75">
      <c r="A75" s="4" t="inlineStr">
        <is>
          <t>Debt securities, estimated fair value</t>
        </is>
      </c>
      <c r="B75" s="7" t="n">
        <v>190.4</v>
      </c>
      <c r="C75" s="7" t="n">
        <v>199.3</v>
      </c>
    </row>
    <row r="76">
      <c r="A76" s="4" t="inlineStr">
        <is>
          <t>Level 2 | Municipal bonds</t>
        </is>
      </c>
      <c r="B76" s="4" t="inlineStr">
        <is>
          <t xml:space="preserve"> </t>
        </is>
      </c>
      <c r="C76" s="4" t="inlineStr">
        <is>
          <t xml:space="preserve"> </t>
        </is>
      </c>
    </row>
    <row r="77">
      <c r="A77" s="3" t="inlineStr">
        <is>
          <t>Fair Value, Assets and Liabilities Measured on Recurring Basis [Abstract]</t>
        </is>
      </c>
      <c r="B77" s="4" t="inlineStr">
        <is>
          <t xml:space="preserve"> </t>
        </is>
      </c>
      <c r="C77" s="4" t="inlineStr">
        <is>
          <t xml:space="preserve"> </t>
        </is>
      </c>
    </row>
    <row r="78">
      <c r="A78" s="4" t="inlineStr">
        <is>
          <t>Debt securities, estimated fair value</t>
        </is>
      </c>
      <c r="B78" s="7" t="n">
        <v>731.4</v>
      </c>
      <c r="C78" s="7" t="n">
        <v>1245.8</v>
      </c>
    </row>
    <row r="79">
      <c r="A79" s="4" t="inlineStr">
        <is>
          <t>Level 2 | Foreign government bonds</t>
        </is>
      </c>
      <c r="B79" s="4" t="inlineStr">
        <is>
          <t xml:space="preserve"> </t>
        </is>
      </c>
      <c r="C79" s="4" t="inlineStr">
        <is>
          <t xml:space="preserve"> </t>
        </is>
      </c>
    </row>
    <row r="80">
      <c r="A80" s="3" t="inlineStr">
        <is>
          <t>Fair Value, Assets and Liabilities Measured on Recurring Basis [Abstract]</t>
        </is>
      </c>
      <c r="B80" s="4" t="inlineStr">
        <is>
          <t xml:space="preserve"> </t>
        </is>
      </c>
      <c r="C80" s="4" t="inlineStr">
        <is>
          <t xml:space="preserve"> </t>
        </is>
      </c>
    </row>
    <row r="81">
      <c r="A81" s="4" t="inlineStr">
        <is>
          <t>Debt securities, estimated fair value</t>
        </is>
      </c>
      <c r="B81" s="7" t="n">
        <v>226.6</v>
      </c>
      <c r="C81" s="7" t="n">
        <v>219.3</v>
      </c>
    </row>
    <row r="82">
      <c r="A82" s="4" t="inlineStr">
        <is>
          <t>Level 2 | Governmental agency bonds</t>
        </is>
      </c>
      <c r="B82" s="4" t="inlineStr">
        <is>
          <t xml:space="preserve"> </t>
        </is>
      </c>
      <c r="C82" s="4" t="inlineStr">
        <is>
          <t xml:space="preserve"> </t>
        </is>
      </c>
    </row>
    <row r="83">
      <c r="A83" s="3" t="inlineStr">
        <is>
          <t>Fair Value, Assets and Liabilities Measured on Recurring Basis [Abstract]</t>
        </is>
      </c>
      <c r="B83" s="4" t="inlineStr">
        <is>
          <t xml:space="preserve"> </t>
        </is>
      </c>
      <c r="C83" s="4" t="inlineStr">
        <is>
          <t xml:space="preserve"> </t>
        </is>
      </c>
    </row>
    <row r="84">
      <c r="A84" s="4" t="inlineStr">
        <is>
          <t>Debt securities, estimated fair value</t>
        </is>
      </c>
      <c r="B84" s="5" t="n">
        <v>222</v>
      </c>
      <c r="C84" s="7" t="n">
        <v>195.4</v>
      </c>
    </row>
    <row r="85">
      <c r="A85" s="4" t="inlineStr">
        <is>
          <t>Level 2 | Governmental agency mortgage-backed securities</t>
        </is>
      </c>
      <c r="B85" s="4" t="inlineStr">
        <is>
          <t xml:space="preserve"> </t>
        </is>
      </c>
      <c r="C85" s="4" t="inlineStr">
        <is>
          <t xml:space="preserve"> </t>
        </is>
      </c>
    </row>
    <row r="86">
      <c r="A86" s="3" t="inlineStr">
        <is>
          <t>Fair Value, Assets and Liabilities Measured on Recurring Basis [Abstract]</t>
        </is>
      </c>
      <c r="B86" s="4" t="inlineStr">
        <is>
          <t xml:space="preserve"> </t>
        </is>
      </c>
      <c r="C86" s="4" t="inlineStr">
        <is>
          <t xml:space="preserve"> </t>
        </is>
      </c>
    </row>
    <row r="87">
      <c r="A87" s="4" t="inlineStr">
        <is>
          <t>Debt securities, estimated fair value</t>
        </is>
      </c>
      <c r="B87" s="7" t="n">
        <v>4285.9</v>
      </c>
      <c r="C87" s="7" t="n">
        <v>3875.7</v>
      </c>
    </row>
    <row r="88">
      <c r="A88" s="4" t="inlineStr">
        <is>
          <t>Level 2 | U.S. corporate debt securities</t>
        </is>
      </c>
      <c r="B88" s="4" t="inlineStr">
        <is>
          <t xml:space="preserve"> </t>
        </is>
      </c>
      <c r="C88" s="4" t="inlineStr">
        <is>
          <t xml:space="preserve"> </t>
        </is>
      </c>
    </row>
    <row r="89">
      <c r="A89" s="3" t="inlineStr">
        <is>
          <t>Fair Value, Assets and Liabilities Measured on Recurring Basis [Abstract]</t>
        </is>
      </c>
      <c r="B89" s="4" t="inlineStr">
        <is>
          <t xml:space="preserve"> </t>
        </is>
      </c>
      <c r="C89" s="4" t="inlineStr">
        <is>
          <t xml:space="preserve"> </t>
        </is>
      </c>
    </row>
    <row r="90">
      <c r="A90" s="4" t="inlineStr">
        <is>
          <t>Debt securities, estimated fair value</t>
        </is>
      </c>
      <c r="B90" s="7" t="n">
        <v>864.5</v>
      </c>
      <c r="C90" s="7" t="n">
        <v>958.4</v>
      </c>
    </row>
    <row r="91">
      <c r="A91" s="4" t="inlineStr">
        <is>
          <t>Level 2 | Foreign corporate debt securities</t>
        </is>
      </c>
      <c r="B91" s="4" t="inlineStr">
        <is>
          <t xml:space="preserve"> </t>
        </is>
      </c>
      <c r="C91" s="4" t="inlineStr">
        <is>
          <t xml:space="preserve"> </t>
        </is>
      </c>
    </row>
    <row r="92">
      <c r="A92" s="3" t="inlineStr">
        <is>
          <t>Fair Value, Assets and Liabilities Measured on Recurring Basis [Abstract]</t>
        </is>
      </c>
      <c r="B92" s="4" t="inlineStr">
        <is>
          <t xml:space="preserve"> </t>
        </is>
      </c>
      <c r="C92" s="4" t="inlineStr">
        <is>
          <t xml:space="preserve"> </t>
        </is>
      </c>
    </row>
    <row r="93">
      <c r="A93" s="4" t="inlineStr">
        <is>
          <t>Debt securities, estimated fair value</t>
        </is>
      </c>
      <c r="B93" s="7" t="n">
        <v>494.5</v>
      </c>
      <c r="C93" s="7" t="n">
        <v>463.6</v>
      </c>
    </row>
    <row r="94">
      <c r="A94" s="4" t="inlineStr">
        <is>
          <t>Level 2 | Common Stock</t>
        </is>
      </c>
      <c r="B94" s="4" t="inlineStr">
        <is>
          <t xml:space="preserve"> </t>
        </is>
      </c>
      <c r="C94" s="4" t="inlineStr">
        <is>
          <t xml:space="preserve"> </t>
        </is>
      </c>
    </row>
    <row r="95">
      <c r="A95" s="3" t="inlineStr">
        <is>
          <t>Fair Value, Assets and Liabilities Measured on Recurring Basis [Abstract]</t>
        </is>
      </c>
      <c r="B95" s="4" t="inlineStr">
        <is>
          <t xml:space="preserve"> </t>
        </is>
      </c>
      <c r="C95" s="4" t="inlineStr">
        <is>
          <t xml:space="preserve"> </t>
        </is>
      </c>
    </row>
    <row r="96">
      <c r="A96" s="4" t="inlineStr">
        <is>
          <t>Equity securities, estimated fair value</t>
        </is>
      </c>
      <c r="B96" s="5" t="n">
        <v>0</v>
      </c>
      <c r="C96" s="5" t="n">
        <v>0</v>
      </c>
    </row>
    <row r="97">
      <c r="A97" s="4" t="inlineStr">
        <is>
          <t>Level 2 | Preferred Stock</t>
        </is>
      </c>
      <c r="B97" s="4" t="inlineStr">
        <is>
          <t xml:space="preserve"> </t>
        </is>
      </c>
      <c r="C97" s="4" t="inlineStr">
        <is>
          <t xml:space="preserve"> </t>
        </is>
      </c>
    </row>
    <row r="98">
      <c r="A98" s="3" t="inlineStr">
        <is>
          <t>Fair Value, Assets and Liabilities Measured on Recurring Basis [Abstract]</t>
        </is>
      </c>
      <c r="B98" s="4" t="inlineStr">
        <is>
          <t xml:space="preserve"> </t>
        </is>
      </c>
      <c r="C98" s="4" t="inlineStr">
        <is>
          <t xml:space="preserve"> </t>
        </is>
      </c>
    </row>
    <row r="99">
      <c r="A99" s="4" t="inlineStr">
        <is>
          <t>Equity securities, estimated fair value</t>
        </is>
      </c>
      <c r="B99" s="5" t="n">
        <v>0</v>
      </c>
      <c r="C99" s="5" t="n">
        <v>0</v>
      </c>
    </row>
    <row r="100">
      <c r="A100" s="4" t="inlineStr">
        <is>
          <t>Level 3</t>
        </is>
      </c>
      <c r="B100" s="4" t="inlineStr">
        <is>
          <t xml:space="preserve"> </t>
        </is>
      </c>
      <c r="C100" s="4" t="inlineStr">
        <is>
          <t xml:space="preserve"> </t>
        </is>
      </c>
    </row>
    <row r="101">
      <c r="A101" s="3" t="inlineStr">
        <is>
          <t>Fair Value, Assets and Liabilities Measured on Recurring Basis [Abstract]</t>
        </is>
      </c>
      <c r="B101" s="4" t="inlineStr">
        <is>
          <t xml:space="preserve"> </t>
        </is>
      </c>
      <c r="C101" s="4" t="inlineStr">
        <is>
          <t xml:space="preserve"> </t>
        </is>
      </c>
    </row>
    <row r="102">
      <c r="A102" s="4" t="inlineStr">
        <is>
          <t>Debt securities, estimated fair value</t>
        </is>
      </c>
      <c r="B102" s="5" t="n">
        <v>0</v>
      </c>
      <c r="C102" s="5" t="n">
        <v>0</v>
      </c>
    </row>
    <row r="103">
      <c r="A103" s="4" t="inlineStr">
        <is>
          <t>Equity securities, estimated fair value</t>
        </is>
      </c>
      <c r="B103" s="5" t="n">
        <v>0</v>
      </c>
      <c r="C103" s="5" t="n">
        <v>0</v>
      </c>
    </row>
    <row r="104">
      <c r="A104" s="4" t="inlineStr">
        <is>
          <t>Mortgage loans held for sale</t>
        </is>
      </c>
      <c r="B104" s="7" t="n">
        <v>0.5</v>
      </c>
      <c r="C104" s="7" t="n">
        <v>1.3</v>
      </c>
    </row>
    <row r="105">
      <c r="A105" s="4" t="inlineStr">
        <is>
          <t>Total assets</t>
        </is>
      </c>
      <c r="B105" s="7" t="n">
        <v>0.5</v>
      </c>
      <c r="C105" s="7" t="n">
        <v>1.3</v>
      </c>
    </row>
    <row r="106">
      <c r="A106" s="4" t="inlineStr">
        <is>
          <t>Level 3 | U.S. Treasury bonds</t>
        </is>
      </c>
      <c r="B106" s="4" t="inlineStr">
        <is>
          <t xml:space="preserve"> </t>
        </is>
      </c>
      <c r="C106" s="4" t="inlineStr">
        <is>
          <t xml:space="preserve"> </t>
        </is>
      </c>
    </row>
    <row r="107">
      <c r="A107" s="3" t="inlineStr">
        <is>
          <t>Fair Value, Assets and Liabilities Measured on Recurring Basis [Abstract]</t>
        </is>
      </c>
      <c r="B107" s="4" t="inlineStr">
        <is>
          <t xml:space="preserve"> </t>
        </is>
      </c>
      <c r="C107" s="4" t="inlineStr">
        <is>
          <t xml:space="preserve"> </t>
        </is>
      </c>
    </row>
    <row r="108">
      <c r="A108" s="4" t="inlineStr">
        <is>
          <t>Debt securities, estimated fair value</t>
        </is>
      </c>
      <c r="B108" s="5" t="n">
        <v>0</v>
      </c>
      <c r="C108" s="5" t="n">
        <v>0</v>
      </c>
    </row>
    <row r="109">
      <c r="A109" s="4" t="inlineStr">
        <is>
          <t>Level 3 | Municipal bonds</t>
        </is>
      </c>
      <c r="B109" s="4" t="inlineStr">
        <is>
          <t xml:space="preserve"> </t>
        </is>
      </c>
      <c r="C109" s="4" t="inlineStr">
        <is>
          <t xml:space="preserve"> </t>
        </is>
      </c>
    </row>
    <row r="110">
      <c r="A110" s="3" t="inlineStr">
        <is>
          <t>Fair Value, Assets and Liabilities Measured on Recurring Basis [Abstract]</t>
        </is>
      </c>
      <c r="B110" s="4" t="inlineStr">
        <is>
          <t xml:space="preserve"> </t>
        </is>
      </c>
      <c r="C110" s="4" t="inlineStr">
        <is>
          <t xml:space="preserve"> </t>
        </is>
      </c>
    </row>
    <row r="111">
      <c r="A111" s="4" t="inlineStr">
        <is>
          <t>Debt securities, estimated fair value</t>
        </is>
      </c>
      <c r="B111" s="5" t="n">
        <v>0</v>
      </c>
      <c r="C111" s="5" t="n">
        <v>0</v>
      </c>
    </row>
    <row r="112">
      <c r="A112" s="4" t="inlineStr">
        <is>
          <t>Level 3 | Foreign government bonds</t>
        </is>
      </c>
      <c r="B112" s="4" t="inlineStr">
        <is>
          <t xml:space="preserve"> </t>
        </is>
      </c>
      <c r="C112" s="4" t="inlineStr">
        <is>
          <t xml:space="preserve"> </t>
        </is>
      </c>
    </row>
    <row r="113">
      <c r="A113" s="3" t="inlineStr">
        <is>
          <t>Fair Value, Assets and Liabilities Measured on Recurring Basis [Abstract]</t>
        </is>
      </c>
      <c r="B113" s="4" t="inlineStr">
        <is>
          <t xml:space="preserve"> </t>
        </is>
      </c>
      <c r="C113" s="4" t="inlineStr">
        <is>
          <t xml:space="preserve"> </t>
        </is>
      </c>
    </row>
    <row r="114">
      <c r="A114" s="4" t="inlineStr">
        <is>
          <t>Debt securities, estimated fair value</t>
        </is>
      </c>
      <c r="B114" s="5" t="n">
        <v>0</v>
      </c>
      <c r="C114" s="5" t="n">
        <v>0</v>
      </c>
    </row>
    <row r="115">
      <c r="A115" s="4" t="inlineStr">
        <is>
          <t>Level 3 | Governmental agency bonds</t>
        </is>
      </c>
      <c r="B115" s="4" t="inlineStr">
        <is>
          <t xml:space="preserve"> </t>
        </is>
      </c>
      <c r="C115" s="4" t="inlineStr">
        <is>
          <t xml:space="preserve"> </t>
        </is>
      </c>
    </row>
    <row r="116">
      <c r="A116" s="3" t="inlineStr">
        <is>
          <t>Fair Value, Assets and Liabilities Measured on Recurring Basis [Abstract]</t>
        </is>
      </c>
      <c r="B116" s="4" t="inlineStr">
        <is>
          <t xml:space="preserve"> </t>
        </is>
      </c>
      <c r="C116" s="4" t="inlineStr">
        <is>
          <t xml:space="preserve"> </t>
        </is>
      </c>
    </row>
    <row r="117">
      <c r="A117" s="4" t="inlineStr">
        <is>
          <t>Debt securities, estimated fair value</t>
        </is>
      </c>
      <c r="B117" s="5" t="n">
        <v>0</v>
      </c>
      <c r="C117" s="5" t="n">
        <v>0</v>
      </c>
    </row>
    <row r="118">
      <c r="A118" s="4" t="inlineStr">
        <is>
          <t>Level 3 | Governmental agency mortgage-backed securities</t>
        </is>
      </c>
      <c r="B118" s="4" t="inlineStr">
        <is>
          <t xml:space="preserve"> </t>
        </is>
      </c>
      <c r="C118" s="4" t="inlineStr">
        <is>
          <t xml:space="preserve"> </t>
        </is>
      </c>
    </row>
    <row r="119">
      <c r="A119" s="3" t="inlineStr">
        <is>
          <t>Fair Value, Assets and Liabilities Measured on Recurring Basis [Abstract]</t>
        </is>
      </c>
      <c r="B119" s="4" t="inlineStr">
        <is>
          <t xml:space="preserve"> </t>
        </is>
      </c>
      <c r="C119" s="4" t="inlineStr">
        <is>
          <t xml:space="preserve"> </t>
        </is>
      </c>
    </row>
    <row r="120">
      <c r="A120" s="4" t="inlineStr">
        <is>
          <t>Debt securities, estimated fair value</t>
        </is>
      </c>
      <c r="B120" s="5" t="n">
        <v>0</v>
      </c>
      <c r="C120" s="5" t="n">
        <v>0</v>
      </c>
    </row>
    <row r="121">
      <c r="A121" s="4" t="inlineStr">
        <is>
          <t>Level 3 | U.S. corporate debt securities</t>
        </is>
      </c>
      <c r="B121" s="4" t="inlineStr">
        <is>
          <t xml:space="preserve"> </t>
        </is>
      </c>
      <c r="C121" s="4" t="inlineStr">
        <is>
          <t xml:space="preserve"> </t>
        </is>
      </c>
    </row>
    <row r="122">
      <c r="A122" s="3" t="inlineStr">
        <is>
          <t>Fair Value, Assets and Liabilities Measured on Recurring Basis [Abstract]</t>
        </is>
      </c>
      <c r="B122" s="4" t="inlineStr">
        <is>
          <t xml:space="preserve"> </t>
        </is>
      </c>
      <c r="C122" s="4" t="inlineStr">
        <is>
          <t xml:space="preserve"> </t>
        </is>
      </c>
    </row>
    <row r="123">
      <c r="A123" s="4" t="inlineStr">
        <is>
          <t>Debt securities, estimated fair value</t>
        </is>
      </c>
      <c r="B123" s="5" t="n">
        <v>0</v>
      </c>
      <c r="C123" s="5" t="n">
        <v>0</v>
      </c>
    </row>
    <row r="124">
      <c r="A124" s="4" t="inlineStr">
        <is>
          <t>Level 3 | Foreign corporate debt securities</t>
        </is>
      </c>
      <c r="B124" s="4" t="inlineStr">
        <is>
          <t xml:space="preserve"> </t>
        </is>
      </c>
      <c r="C124" s="4" t="inlineStr">
        <is>
          <t xml:space="preserve"> </t>
        </is>
      </c>
    </row>
    <row r="125">
      <c r="A125" s="3" t="inlineStr">
        <is>
          <t>Fair Value, Assets and Liabilities Measured on Recurring Basis [Abstract]</t>
        </is>
      </c>
      <c r="B125" s="4" t="inlineStr">
        <is>
          <t xml:space="preserve"> </t>
        </is>
      </c>
      <c r="C125" s="4" t="inlineStr">
        <is>
          <t xml:space="preserve"> </t>
        </is>
      </c>
    </row>
    <row r="126">
      <c r="A126" s="4" t="inlineStr">
        <is>
          <t>Debt securities, estimated fair value</t>
        </is>
      </c>
      <c r="B126" s="5" t="n">
        <v>0</v>
      </c>
      <c r="C126" s="5" t="n">
        <v>0</v>
      </c>
    </row>
    <row r="127">
      <c r="A127" s="4" t="inlineStr">
        <is>
          <t>Level 3 | Common Stock</t>
        </is>
      </c>
      <c r="B127" s="4" t="inlineStr">
        <is>
          <t xml:space="preserve"> </t>
        </is>
      </c>
      <c r="C127" s="4" t="inlineStr">
        <is>
          <t xml:space="preserve"> </t>
        </is>
      </c>
    </row>
    <row r="128">
      <c r="A128" s="3" t="inlineStr">
        <is>
          <t>Fair Value, Assets and Liabilities Measured on Recurring Basis [Abstract]</t>
        </is>
      </c>
      <c r="B128" s="4" t="inlineStr">
        <is>
          <t xml:space="preserve"> </t>
        </is>
      </c>
      <c r="C128" s="4" t="inlineStr">
        <is>
          <t xml:space="preserve"> </t>
        </is>
      </c>
    </row>
    <row r="129">
      <c r="A129" s="4" t="inlineStr">
        <is>
          <t>Equity securities, estimated fair value</t>
        </is>
      </c>
      <c r="B129" s="5" t="n">
        <v>0</v>
      </c>
      <c r="C129" s="5" t="n">
        <v>0</v>
      </c>
    </row>
    <row r="130">
      <c r="A130" s="4" t="inlineStr">
        <is>
          <t>Level 3 | Preferred Stock</t>
        </is>
      </c>
      <c r="B130" s="4" t="inlineStr">
        <is>
          <t xml:space="preserve"> </t>
        </is>
      </c>
      <c r="C130" s="4" t="inlineStr">
        <is>
          <t xml:space="preserve"> </t>
        </is>
      </c>
    </row>
    <row r="131">
      <c r="A131" s="3" t="inlineStr">
        <is>
          <t>Fair Value, Assets and Liabilities Measured on Recurring Basis [Abstract]</t>
        </is>
      </c>
      <c r="B131" s="4" t="inlineStr">
        <is>
          <t xml:space="preserve"> </t>
        </is>
      </c>
      <c r="C131" s="4" t="inlineStr">
        <is>
          <t xml:space="preserve"> </t>
        </is>
      </c>
    </row>
    <row r="132">
      <c r="A132" s="4" t="inlineStr">
        <is>
          <t>Equity securities, estimated fair value</t>
        </is>
      </c>
      <c r="B132" s="9" t="n">
        <v>0</v>
      </c>
      <c r="C132"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Not Measured at Fair Value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953.4</v>
      </c>
      <c r="C4" s="6" t="n">
        <v>3605.3</v>
      </c>
    </row>
    <row r="5">
      <c r="A5" s="4" t="inlineStr">
        <is>
          <t>Deposits with banks</t>
        </is>
      </c>
      <c r="B5" s="7" t="n">
        <v>55.4</v>
      </c>
      <c r="C5" s="7" t="n">
        <v>55.8</v>
      </c>
    </row>
    <row r="6">
      <c r="A6" s="4" t="inlineStr">
        <is>
          <t>Notes receivable, net</t>
        </is>
      </c>
      <c r="B6" s="5" t="n">
        <v>28</v>
      </c>
      <c r="C6" s="7" t="n">
        <v>22.4</v>
      </c>
    </row>
    <row r="7">
      <c r="A7" s="4" t="inlineStr">
        <is>
          <t>Secured financings receivable</t>
        </is>
      </c>
      <c r="B7" s="5" t="n">
        <v>984</v>
      </c>
      <c r="C7" s="7" t="n">
        <v>636.5</v>
      </c>
    </row>
    <row r="8">
      <c r="A8" s="3" t="inlineStr">
        <is>
          <t>Liabilities:</t>
        </is>
      </c>
      <c r="B8" s="4" t="inlineStr">
        <is>
          <t xml:space="preserve"> </t>
        </is>
      </c>
      <c r="C8" s="4" t="inlineStr">
        <is>
          <t xml:space="preserve"> </t>
        </is>
      </c>
    </row>
    <row r="9">
      <c r="A9" s="4" t="inlineStr">
        <is>
          <t>Secured financings payable</t>
        </is>
      </c>
      <c r="B9" s="7" t="n">
        <v>878.2</v>
      </c>
      <c r="C9" s="7" t="n">
        <v>553.3</v>
      </c>
    </row>
    <row r="10">
      <c r="A10" s="4" t="inlineStr">
        <is>
          <t>Notes and contracts payable</t>
        </is>
      </c>
      <c r="B10" s="7" t="n">
        <v>1847.7</v>
      </c>
      <c r="C10" s="7" t="n">
        <v>1393.9</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7" t="n">
        <v>2953.4</v>
      </c>
      <c r="C13" s="7" t="n">
        <v>3605.3</v>
      </c>
    </row>
    <row r="14">
      <c r="A14" s="4" t="inlineStr">
        <is>
          <t>Deposits with banks</t>
        </is>
      </c>
      <c r="B14" s="7" t="n">
        <v>55.4</v>
      </c>
      <c r="C14" s="7" t="n">
        <v>55.6</v>
      </c>
    </row>
    <row r="15">
      <c r="A15" s="4" t="inlineStr">
        <is>
          <t>Notes receivable, net</t>
        </is>
      </c>
      <c r="B15" s="7" t="n">
        <v>29.1</v>
      </c>
      <c r="C15" s="7" t="n">
        <v>23.2</v>
      </c>
    </row>
    <row r="16">
      <c r="A16" s="4" t="inlineStr">
        <is>
          <t>Secured financings receivable</t>
        </is>
      </c>
      <c r="B16" s="5" t="n">
        <v>984</v>
      </c>
      <c r="C16" s="7" t="n">
        <v>636.5</v>
      </c>
    </row>
    <row r="17">
      <c r="A17" s="3" t="inlineStr">
        <is>
          <t>Liabilities:</t>
        </is>
      </c>
      <c r="B17" s="4" t="inlineStr">
        <is>
          <t xml:space="preserve"> </t>
        </is>
      </c>
      <c r="C17" s="4" t="inlineStr">
        <is>
          <t xml:space="preserve"> </t>
        </is>
      </c>
    </row>
    <row r="18">
      <c r="A18" s="4" t="inlineStr">
        <is>
          <t>Secured financings payable</t>
        </is>
      </c>
      <c r="B18" s="7" t="n">
        <v>878.8</v>
      </c>
      <c r="C18" s="7" t="n">
        <v>553.3</v>
      </c>
    </row>
    <row r="19">
      <c r="A19" s="4" t="inlineStr">
        <is>
          <t>Notes and contracts payable</t>
        </is>
      </c>
      <c r="B19" s="7" t="n">
        <v>1732.8</v>
      </c>
      <c r="C19" s="7" t="n">
        <v>1219.6</v>
      </c>
    </row>
    <row r="20">
      <c r="A20" s="4" t="inlineStr">
        <is>
          <t>Estimated Fair Value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7" t="n">
        <v>2953.4</v>
      </c>
      <c r="C22" s="7" t="n">
        <v>3605.3</v>
      </c>
    </row>
    <row r="23">
      <c r="A23" s="4" t="inlineStr">
        <is>
          <t>Deposits with banks</t>
        </is>
      </c>
      <c r="B23" s="7" t="n">
        <v>2.9</v>
      </c>
      <c r="C23" s="5" t="n">
        <v>4</v>
      </c>
    </row>
    <row r="24">
      <c r="A24" s="4" t="inlineStr">
        <is>
          <t>Notes receivable, net</t>
        </is>
      </c>
      <c r="B24" s="5" t="n">
        <v>0</v>
      </c>
      <c r="C24" s="5" t="n">
        <v>0</v>
      </c>
    </row>
    <row r="25">
      <c r="A25" s="4" t="inlineStr">
        <is>
          <t>Secured financings receivable</t>
        </is>
      </c>
      <c r="B25" s="5" t="n">
        <v>0</v>
      </c>
      <c r="C25" s="5" t="n">
        <v>0</v>
      </c>
    </row>
    <row r="26">
      <c r="A26" s="3" t="inlineStr">
        <is>
          <t>Liabilities:</t>
        </is>
      </c>
      <c r="B26" s="4" t="inlineStr">
        <is>
          <t xml:space="preserve"> </t>
        </is>
      </c>
      <c r="C26" s="4" t="inlineStr">
        <is>
          <t xml:space="preserve"> </t>
        </is>
      </c>
    </row>
    <row r="27">
      <c r="A27" s="4" t="inlineStr">
        <is>
          <t>Secured financings payable</t>
        </is>
      </c>
      <c r="B27" s="5" t="n">
        <v>0</v>
      </c>
      <c r="C27" s="5" t="n">
        <v>0</v>
      </c>
    </row>
    <row r="28">
      <c r="A28" s="4" t="inlineStr">
        <is>
          <t>Notes and contracts payable</t>
        </is>
      </c>
      <c r="B28" s="5" t="n">
        <v>0</v>
      </c>
      <c r="C28" s="5" t="n">
        <v>0</v>
      </c>
    </row>
    <row r="29">
      <c r="A29" s="4" t="inlineStr">
        <is>
          <t>Estimated Fair Value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Deposits with banks</t>
        </is>
      </c>
      <c r="B32" s="7" t="n">
        <v>52.5</v>
      </c>
      <c r="C32" s="7" t="n">
        <v>51.6</v>
      </c>
    </row>
    <row r="33">
      <c r="A33" s="4" t="inlineStr">
        <is>
          <t>Notes receivable, net</t>
        </is>
      </c>
      <c r="B33" s="5" t="n">
        <v>0</v>
      </c>
      <c r="C33" s="5" t="n">
        <v>0</v>
      </c>
    </row>
    <row r="34">
      <c r="A34" s="4" t="inlineStr">
        <is>
          <t>Secured financings receivable</t>
        </is>
      </c>
      <c r="B34" s="5" t="n">
        <v>984</v>
      </c>
      <c r="C34" s="7" t="n">
        <v>636.5</v>
      </c>
    </row>
    <row r="35">
      <c r="A35" s="3" t="inlineStr">
        <is>
          <t>Liabilities:</t>
        </is>
      </c>
      <c r="B35" s="4" t="inlineStr">
        <is>
          <t xml:space="preserve"> </t>
        </is>
      </c>
      <c r="C35" s="4" t="inlineStr">
        <is>
          <t xml:space="preserve"> </t>
        </is>
      </c>
    </row>
    <row r="36">
      <c r="A36" s="4" t="inlineStr">
        <is>
          <t>Secured financings payable</t>
        </is>
      </c>
      <c r="B36" s="7" t="n">
        <v>878.8</v>
      </c>
      <c r="C36" s="7" t="n">
        <v>553.3</v>
      </c>
    </row>
    <row r="37">
      <c r="A37" s="4" t="inlineStr">
        <is>
          <t>Notes and contracts payable</t>
        </is>
      </c>
      <c r="B37" s="7" t="n">
        <v>1720.2</v>
      </c>
      <c r="C37" s="7" t="n">
        <v>1215.4</v>
      </c>
    </row>
    <row r="38">
      <c r="A38" s="4" t="inlineStr">
        <is>
          <t>Estimated Fair Valu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Deposits with banks</t>
        </is>
      </c>
      <c r="B41" s="5" t="n">
        <v>0</v>
      </c>
      <c r="C41" s="5" t="n">
        <v>0</v>
      </c>
    </row>
    <row r="42">
      <c r="A42" s="4" t="inlineStr">
        <is>
          <t>Notes receivable, net</t>
        </is>
      </c>
      <c r="B42" s="7" t="n">
        <v>29.1</v>
      </c>
      <c r="C42" s="7" t="n">
        <v>23.2</v>
      </c>
    </row>
    <row r="43">
      <c r="A43" s="4" t="inlineStr">
        <is>
          <t>Secured financings receivable</t>
        </is>
      </c>
      <c r="B43" s="5" t="n">
        <v>0</v>
      </c>
      <c r="C43" s="5" t="n">
        <v>0</v>
      </c>
    </row>
    <row r="44">
      <c r="A44" s="3" t="inlineStr">
        <is>
          <t>Liabilities:</t>
        </is>
      </c>
      <c r="B44" s="4" t="inlineStr">
        <is>
          <t xml:space="preserve"> </t>
        </is>
      </c>
      <c r="C44" s="4" t="inlineStr">
        <is>
          <t xml:space="preserve"> </t>
        </is>
      </c>
    </row>
    <row r="45">
      <c r="A45" s="4" t="inlineStr">
        <is>
          <t>Secured financings payable</t>
        </is>
      </c>
      <c r="B45" s="5" t="n">
        <v>0</v>
      </c>
      <c r="C45" s="5" t="n">
        <v>0</v>
      </c>
    </row>
    <row r="46">
      <c r="A46" s="4" t="inlineStr">
        <is>
          <t>Notes and contracts payable</t>
        </is>
      </c>
      <c r="B46" s="6" t="n">
        <v>12.6</v>
      </c>
      <c r="C46" s="6"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sts Associated with Share-Based Compensation Plan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9.699999999999999</v>
      </c>
      <c r="C4" s="6" t="n">
        <v>8.9</v>
      </c>
      <c r="D4" s="6" t="n">
        <v>42.5</v>
      </c>
      <c r="E4" s="6" t="n">
        <v>40.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7</v>
      </c>
      <c r="C7" s="7" t="n">
        <v>6.5</v>
      </c>
      <c r="D7" s="7" t="n">
        <v>32.8</v>
      </c>
      <c r="E7" s="7" t="n">
        <v>32.3</v>
      </c>
    </row>
    <row r="8">
      <c r="A8" s="4" t="inlineStr">
        <is>
          <t>P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7" t="n">
        <v>1.1</v>
      </c>
      <c r="C10" s="5" t="n">
        <v>1</v>
      </c>
      <c r="D10" s="7" t="n">
        <v>4.6</v>
      </c>
      <c r="E10" s="7" t="n">
        <v>3.5</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1.6</v>
      </c>
      <c r="C13" s="6" t="n">
        <v>1.4</v>
      </c>
      <c r="D13" s="6" t="n">
        <v>5.1</v>
      </c>
      <c r="E13" s="6" t="n">
        <v>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SU/PRSU Activity) (Detail) - RSUs and PRSUs shares in Millions</t>
        </is>
      </c>
      <c r="B1" s="2" t="inlineStr">
        <is>
          <t>9 Months Ended</t>
        </is>
      </c>
    </row>
    <row r="2">
      <c r="B2" s="2" t="inlineStr">
        <is>
          <t>Sep.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December 31, 2023 | shares</t>
        </is>
      </c>
      <c r="B4" s="5" t="n">
        <v>1</v>
      </c>
    </row>
    <row r="5">
      <c r="A5" s="4" t="inlineStr">
        <is>
          <t>Granted during 2024 | shares</t>
        </is>
      </c>
      <c r="B5" s="7" t="n">
        <v>0.9</v>
      </c>
    </row>
    <row r="6">
      <c r="A6" s="4" t="inlineStr">
        <is>
          <t>Vested during 2024 | shares</t>
        </is>
      </c>
      <c r="B6" s="7" t="n">
        <v>-0.7</v>
      </c>
    </row>
    <row r="7">
      <c r="A7" s="4" t="inlineStr">
        <is>
          <t>Unvested at September 30, 2024 | shares</t>
        </is>
      </c>
      <c r="B7" s="7" t="n">
        <v>1.2</v>
      </c>
    </row>
    <row r="8">
      <c r="A8" s="4" t="inlineStr">
        <is>
          <t>RSUs and PRSUs</t>
        </is>
      </c>
      <c r="B8" s="4" t="inlineStr">
        <is>
          <t xml:space="preserve"> </t>
        </is>
      </c>
    </row>
    <row r="9">
      <c r="A9" s="3" t="inlineStr">
        <is>
          <t>RSU/PRSU, Weighted-average grant-date fair value</t>
        </is>
      </c>
      <c r="B9" s="4" t="inlineStr">
        <is>
          <t xml:space="preserve"> </t>
        </is>
      </c>
    </row>
    <row r="10">
      <c r="A10" s="4" t="inlineStr">
        <is>
          <t>Unvested at December 31, 2023 | $ / shares</t>
        </is>
      </c>
      <c r="B10" s="10" t="n">
        <v>64.19</v>
      </c>
    </row>
    <row r="11">
      <c r="A11" s="4" t="inlineStr">
        <is>
          <t>Granted during 2024 | $ / shares</t>
        </is>
      </c>
      <c r="B11" s="11" t="n">
        <v>58.79</v>
      </c>
    </row>
    <row r="12">
      <c r="A12" s="4" t="inlineStr">
        <is>
          <t>Vested during 2024 | $ / shares</t>
        </is>
      </c>
      <c r="B12" s="11" t="n">
        <v>60.48</v>
      </c>
    </row>
    <row r="13">
      <c r="A13" s="4" t="inlineStr">
        <is>
          <t>Unvested at September 30, 2024 | $ / shares</t>
        </is>
      </c>
      <c r="B13" s="10" t="n">
        <v>62.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tockholders' Equity (Narrative) (Detail) shares in Millions, $ in Millions</t>
        </is>
      </c>
      <c r="B1" s="2" t="inlineStr">
        <is>
          <t>9 Months Ended</t>
        </is>
      </c>
      <c r="C1" s="2" t="inlineStr">
        <is>
          <t>47 Months Ended</t>
        </is>
      </c>
    </row>
    <row r="2">
      <c r="B2" s="2" t="inlineStr">
        <is>
          <t>Sep. 30, 2024 USD ($) shares</t>
        </is>
      </c>
      <c r="C2" s="2" t="inlineStr">
        <is>
          <t>Sep. 30, 2024 USD ($) shares</t>
        </is>
      </c>
    </row>
    <row r="3">
      <c r="A3" s="3" t="inlineStr">
        <is>
          <t>Equity [Abstract]</t>
        </is>
      </c>
      <c r="B3" s="4" t="inlineStr">
        <is>
          <t xml:space="preserve"> </t>
        </is>
      </c>
      <c r="C3" s="4" t="inlineStr">
        <is>
          <t xml:space="preserve"> </t>
        </is>
      </c>
    </row>
    <row r="4">
      <c r="A4" s="4" t="inlineStr">
        <is>
          <t>Remaining authorized amount under stock repurchase program</t>
        </is>
      </c>
      <c r="B4" s="6" t="n">
        <v>153.5</v>
      </c>
      <c r="C4" s="6" t="n">
        <v>153.5</v>
      </c>
    </row>
    <row r="5">
      <c r="A5" s="4" t="inlineStr">
        <is>
          <t>Common stock repurchased, shares | shares</t>
        </is>
      </c>
      <c r="B5" s="7" t="n">
        <v>1.1</v>
      </c>
      <c r="C5" s="7" t="n">
        <v>4.6</v>
      </c>
    </row>
    <row r="6">
      <c r="A6" s="4" t="inlineStr">
        <is>
          <t>Purchase of Company, value</t>
        </is>
      </c>
      <c r="B6" s="6" t="n">
        <v>60.3</v>
      </c>
      <c r="C6" s="6" t="n">
        <v>246.5</v>
      </c>
    </row>
    <row r="7">
      <c r="A7" s="4" t="inlineStr">
        <is>
          <t>Maximum</t>
        </is>
      </c>
      <c r="B7" s="4" t="inlineStr">
        <is>
          <t xml:space="preserve"> </t>
        </is>
      </c>
      <c r="C7" s="4" t="inlineStr">
        <is>
          <t xml:space="preserve"> </t>
        </is>
      </c>
    </row>
    <row r="8">
      <c r="A8" s="3" t="inlineStr">
        <is>
          <t>Equity [Abstract]</t>
        </is>
      </c>
      <c r="B8" s="4" t="inlineStr">
        <is>
          <t xml:space="preserve"> </t>
        </is>
      </c>
      <c r="C8" s="4" t="inlineStr">
        <is>
          <t xml:space="preserve"> </t>
        </is>
      </c>
    </row>
    <row r="9">
      <c r="A9" s="4" t="inlineStr">
        <is>
          <t>Stock repurchase program, authorized amount</t>
        </is>
      </c>
      <c r="B9" s="9" t="n">
        <v>400</v>
      </c>
      <c r="C9" s="9" t="n">
        <v>4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Components of Accumulated Other Comprehensive Income (Los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Balance</t>
        </is>
      </c>
      <c r="B4" s="4" t="inlineStr">
        <is>
          <t xml:space="preserve"> </t>
        </is>
      </c>
      <c r="C4" s="4" t="inlineStr">
        <is>
          <t xml:space="preserve"> </t>
        </is>
      </c>
      <c r="D4" s="6" t="n">
        <v>-655.8</v>
      </c>
      <c r="E4" s="4" t="inlineStr">
        <is>
          <t xml:space="preserve"> </t>
        </is>
      </c>
    </row>
    <row r="5">
      <c r="A5" s="4" t="inlineStr">
        <is>
          <t>Change in unrealized losses on debt securities</t>
        </is>
      </c>
      <c r="B5" s="4" t="inlineStr">
        <is>
          <t xml:space="preserve"> </t>
        </is>
      </c>
      <c r="C5" s="4" t="inlineStr">
        <is>
          <t xml:space="preserve"> </t>
        </is>
      </c>
      <c r="D5" s="7" t="n">
        <v>496.3</v>
      </c>
      <c r="E5" s="4" t="inlineStr">
        <is>
          <t xml:space="preserve"> </t>
        </is>
      </c>
    </row>
    <row r="6">
      <c r="A6" s="4" t="inlineStr">
        <is>
          <t>Change in foreign currency translation adjustment</t>
        </is>
      </c>
      <c r="B6" s="4" t="inlineStr">
        <is>
          <t xml:space="preserve"> </t>
        </is>
      </c>
      <c r="C6" s="4" t="inlineStr">
        <is>
          <t xml:space="preserve"> </t>
        </is>
      </c>
      <c r="D6" s="5" t="n">
        <v>-4</v>
      </c>
      <c r="E6" s="4" t="inlineStr">
        <is>
          <t xml:space="preserve"> </t>
        </is>
      </c>
    </row>
    <row r="7">
      <c r="A7" s="4" t="inlineStr">
        <is>
          <t>Amortization of net actuarial loss</t>
        </is>
      </c>
      <c r="B7" s="4" t="inlineStr">
        <is>
          <t xml:space="preserve"> </t>
        </is>
      </c>
      <c r="C7" s="4" t="inlineStr">
        <is>
          <t xml:space="preserve"> </t>
        </is>
      </c>
      <c r="D7" s="7" t="n">
        <v>1.7</v>
      </c>
      <c r="E7" s="4" t="inlineStr">
        <is>
          <t xml:space="preserve"> </t>
        </is>
      </c>
    </row>
    <row r="8">
      <c r="A8" s="4" t="inlineStr">
        <is>
          <t>Tax effect</t>
        </is>
      </c>
      <c r="B8" s="6" t="n">
        <v>-146.9</v>
      </c>
      <c r="C8" s="6" t="n">
        <v>57.2</v>
      </c>
      <c r="D8" s="7" t="n">
        <v>-128.7</v>
      </c>
      <c r="E8" s="6" t="n">
        <v>45.9</v>
      </c>
    </row>
    <row r="9">
      <c r="A9" s="4" t="inlineStr">
        <is>
          <t>Accumulated other comprehensive income (loss), net of tax, Ending Balance</t>
        </is>
      </c>
      <c r="B9" s="7" t="n">
        <v>-290.5</v>
      </c>
      <c r="C9" s="4" t="inlineStr">
        <is>
          <t xml:space="preserve"> </t>
        </is>
      </c>
      <c r="D9" s="7" t="n">
        <v>-290.5</v>
      </c>
      <c r="E9" s="4" t="inlineStr">
        <is>
          <t xml:space="preserve"> </t>
        </is>
      </c>
    </row>
    <row r="10">
      <c r="A10" s="4" t="inlineStr">
        <is>
          <t>Unrealized Gains (Losses) on Debt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debt securities, available-for-sale, adjustment, after tax, Beginning Balance</t>
        </is>
      </c>
      <c r="B12" s="4" t="inlineStr">
        <is>
          <t xml:space="preserve"> </t>
        </is>
      </c>
      <c r="C12" s="4" t="inlineStr">
        <is>
          <t xml:space="preserve"> </t>
        </is>
      </c>
      <c r="D12" s="7" t="n">
        <v>-553.6</v>
      </c>
      <c r="E12" s="4" t="inlineStr">
        <is>
          <t xml:space="preserve"> </t>
        </is>
      </c>
    </row>
    <row r="13">
      <c r="A13" s="4" t="inlineStr">
        <is>
          <t>Change in unrealized losses on debt securities</t>
        </is>
      </c>
      <c r="B13" s="4" t="inlineStr">
        <is>
          <t xml:space="preserve"> </t>
        </is>
      </c>
      <c r="C13" s="4" t="inlineStr">
        <is>
          <t xml:space="preserve"> </t>
        </is>
      </c>
      <c r="D13" s="7" t="n">
        <v>496.3</v>
      </c>
      <c r="E13" s="4" t="inlineStr">
        <is>
          <t xml:space="preserve"> </t>
        </is>
      </c>
    </row>
    <row r="14">
      <c r="A14" s="4" t="inlineStr">
        <is>
          <t>Tax effect</t>
        </is>
      </c>
      <c r="B14" s="7" t="n">
        <v>-146.4</v>
      </c>
      <c r="C14" s="7" t="n">
        <v>56.9</v>
      </c>
      <c r="D14" s="7" t="n">
        <v>-128.5</v>
      </c>
      <c r="E14" s="7" t="n">
        <v>46.3</v>
      </c>
    </row>
    <row r="15">
      <c r="A15" s="4" t="inlineStr">
        <is>
          <t>Accumulated other comprehensive income (loss), debt securities, available-for-sale, adjustment, after tax, Ending Balance</t>
        </is>
      </c>
      <c r="B15" s="7" t="n">
        <v>-185.8</v>
      </c>
      <c r="C15" s="4" t="inlineStr">
        <is>
          <t xml:space="preserve"> </t>
        </is>
      </c>
      <c r="D15" s="7" t="n">
        <v>-185.8</v>
      </c>
      <c r="E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foreign currency translation adjustment, net of tax, Beginning Balance</t>
        </is>
      </c>
      <c r="B18" s="4" t="inlineStr">
        <is>
          <t xml:space="preserve"> </t>
        </is>
      </c>
      <c r="C18" s="4" t="inlineStr">
        <is>
          <t xml:space="preserve"> </t>
        </is>
      </c>
      <c r="D18" s="7" t="n">
        <v>-64.90000000000001</v>
      </c>
      <c r="E18" s="4" t="inlineStr">
        <is>
          <t xml:space="preserve"> </t>
        </is>
      </c>
    </row>
    <row r="19">
      <c r="A19" s="4" t="inlineStr">
        <is>
          <t>Change in foreign currency translation adjustment</t>
        </is>
      </c>
      <c r="B19" s="4" t="inlineStr">
        <is>
          <t xml:space="preserve"> </t>
        </is>
      </c>
      <c r="C19" s="4" t="inlineStr">
        <is>
          <t xml:space="preserve"> </t>
        </is>
      </c>
      <c r="D19" s="5" t="n">
        <v>-4</v>
      </c>
      <c r="E19" s="4" t="inlineStr">
        <is>
          <t xml:space="preserve"> </t>
        </is>
      </c>
    </row>
    <row r="20">
      <c r="A20" s="4" t="inlineStr">
        <is>
          <t>Tax effect</t>
        </is>
      </c>
      <c r="B20" s="7" t="n">
        <v>-0.4</v>
      </c>
      <c r="C20" s="6" t="n">
        <v>0.3</v>
      </c>
      <c r="D20" s="7" t="n">
        <v>0.2</v>
      </c>
      <c r="E20" s="9" t="n">
        <v>0</v>
      </c>
    </row>
    <row r="21">
      <c r="A21" s="4" t="inlineStr">
        <is>
          <t>Accumulated other comprehensive income (loss), foreign currency translation adjustment, net of tax, Ending Balance</t>
        </is>
      </c>
      <c r="B21" s="7" t="n">
        <v>-68.7</v>
      </c>
      <c r="C21" s="4" t="inlineStr">
        <is>
          <t xml:space="preserve"> </t>
        </is>
      </c>
      <c r="D21" s="7" t="n">
        <v>-68.7</v>
      </c>
      <c r="E21" s="4" t="inlineStr">
        <is>
          <t xml:space="preserve"> </t>
        </is>
      </c>
    </row>
    <row r="22">
      <c r="A22" s="4" t="inlineStr">
        <is>
          <t>Pension Benefit Adjustmen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defined benefit plan, after Tax, Beginning Balance</t>
        </is>
      </c>
      <c r="B24" s="4" t="inlineStr">
        <is>
          <t xml:space="preserve"> </t>
        </is>
      </c>
      <c r="C24" s="4" t="inlineStr">
        <is>
          <t xml:space="preserve"> </t>
        </is>
      </c>
      <c r="D24" s="7" t="n">
        <v>-37.3</v>
      </c>
      <c r="E24" s="4" t="inlineStr">
        <is>
          <t xml:space="preserve"> </t>
        </is>
      </c>
    </row>
    <row r="25">
      <c r="A25" s="4" t="inlineStr">
        <is>
          <t>Amortization of net actuarial loss</t>
        </is>
      </c>
      <c r="B25" s="4" t="inlineStr">
        <is>
          <t xml:space="preserve"> </t>
        </is>
      </c>
      <c r="C25" s="4" t="inlineStr">
        <is>
          <t xml:space="preserve"> </t>
        </is>
      </c>
      <c r="D25" s="7" t="n">
        <v>1.7</v>
      </c>
      <c r="E25" s="4" t="inlineStr">
        <is>
          <t xml:space="preserve"> </t>
        </is>
      </c>
    </row>
    <row r="26">
      <c r="A26" s="4" t="inlineStr">
        <is>
          <t>Tax effect</t>
        </is>
      </c>
      <c r="B26" s="4" t="inlineStr">
        <is>
          <t xml:space="preserve"> </t>
        </is>
      </c>
      <c r="C26" s="4" t="inlineStr">
        <is>
          <t xml:space="preserve"> </t>
        </is>
      </c>
      <c r="D26" s="7" t="n">
        <v>-0.4</v>
      </c>
      <c r="E26" s="4" t="inlineStr">
        <is>
          <t xml:space="preserve"> </t>
        </is>
      </c>
    </row>
    <row r="27">
      <c r="A27" s="4" t="inlineStr">
        <is>
          <t>Accumulated other comprehensive (income) Loss, defined benefit plan, after Tax, Ending Balance</t>
        </is>
      </c>
      <c r="B27" s="9" t="n">
        <v>-36</v>
      </c>
      <c r="C27" s="4" t="inlineStr">
        <is>
          <t xml:space="preserve"> </t>
        </is>
      </c>
      <c r="D27" s="9" t="n">
        <v>-36</v>
      </c>
      <c r="E2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Other Comprehensive Income (Loss) Reclassification Adjustments (Detail)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change before reclassifications</t>
        </is>
      </c>
      <c r="B4" s="6" t="n">
        <v>258.9</v>
      </c>
      <c r="C4" s="4" t="inlineStr">
        <is>
          <t xml:space="preserve"> </t>
        </is>
      </c>
      <c r="D4" s="4" t="inlineStr">
        <is>
          <t xml:space="preserve"> </t>
        </is>
      </c>
      <c r="E4" s="6" t="n">
        <v>-248.3</v>
      </c>
      <c r="F4" s="4" t="inlineStr">
        <is>
          <t xml:space="preserve"> </t>
        </is>
      </c>
      <c r="G4" s="4" t="inlineStr">
        <is>
          <t xml:space="preserve"> </t>
        </is>
      </c>
      <c r="H4" s="6" t="n">
        <v>161.3</v>
      </c>
      <c r="I4" s="6" t="n">
        <v>-200.5</v>
      </c>
    </row>
    <row r="5">
      <c r="A5" s="4" t="inlineStr">
        <is>
          <t>Reclassifications out of AOCI</t>
        </is>
      </c>
      <c r="B5" s="7" t="n">
        <v>327.2</v>
      </c>
      <c r="C5" s="4" t="inlineStr">
        <is>
          <t xml:space="preserve"> </t>
        </is>
      </c>
      <c r="D5" s="4" t="inlineStr">
        <is>
          <t xml:space="preserve"> </t>
        </is>
      </c>
      <c r="E5" s="7" t="n">
        <v>5.5</v>
      </c>
      <c r="F5" s="4" t="inlineStr">
        <is>
          <t xml:space="preserve"> </t>
        </is>
      </c>
      <c r="G5" s="4" t="inlineStr">
        <is>
          <t xml:space="preserve"> </t>
        </is>
      </c>
      <c r="H5" s="7" t="n">
        <v>332.7</v>
      </c>
      <c r="I5" s="7" t="n">
        <v>13.9</v>
      </c>
    </row>
    <row r="6">
      <c r="A6" s="4" t="inlineStr">
        <is>
          <t>Tax effect</t>
        </is>
      </c>
      <c r="B6" s="7" t="n">
        <v>-146.9</v>
      </c>
      <c r="C6" s="4" t="inlineStr">
        <is>
          <t xml:space="preserve"> </t>
        </is>
      </c>
      <c r="D6" s="4" t="inlineStr">
        <is>
          <t xml:space="preserve"> </t>
        </is>
      </c>
      <c r="E6" s="7" t="n">
        <v>57.2</v>
      </c>
      <c r="F6" s="4" t="inlineStr">
        <is>
          <t xml:space="preserve"> </t>
        </is>
      </c>
      <c r="G6" s="4" t="inlineStr">
        <is>
          <t xml:space="preserve"> </t>
        </is>
      </c>
      <c r="H6" s="7" t="n">
        <v>-128.7</v>
      </c>
      <c r="I6" s="7" t="n">
        <v>45.9</v>
      </c>
    </row>
    <row r="7">
      <c r="A7" s="4" t="inlineStr">
        <is>
          <t>Total other comprehensive income (loss), net of tax</t>
        </is>
      </c>
      <c r="B7" s="7" t="n">
        <v>439.2</v>
      </c>
      <c r="C7" s="6" t="n">
        <v>-9.199999999999999</v>
      </c>
      <c r="D7" s="6" t="n">
        <v>-64.7</v>
      </c>
      <c r="E7" s="7" t="n">
        <v>-185.6</v>
      </c>
      <c r="F7" s="6" t="n">
        <v>-68.09999999999999</v>
      </c>
      <c r="G7" s="9" t="n">
        <v>113</v>
      </c>
      <c r="H7" s="7" t="n">
        <v>365.3</v>
      </c>
      <c r="I7" s="7" t="n">
        <v>-140.7</v>
      </c>
    </row>
    <row r="8">
      <c r="A8" s="4" t="inlineStr">
        <is>
          <t>Unrealized Gains (Losses) on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tax change before reclassifications</t>
        </is>
      </c>
      <c r="B10" s="5" t="n">
        <v>244</v>
      </c>
      <c r="C10" s="4" t="inlineStr">
        <is>
          <t xml:space="preserve"> </t>
        </is>
      </c>
      <c r="D10" s="4" t="inlineStr">
        <is>
          <t xml:space="preserve"> </t>
        </is>
      </c>
      <c r="E10" s="7" t="n">
        <v>-233.6</v>
      </c>
      <c r="F10" s="4" t="inlineStr">
        <is>
          <t xml:space="preserve"> </t>
        </is>
      </c>
      <c r="G10" s="4" t="inlineStr">
        <is>
          <t xml:space="preserve"> </t>
        </is>
      </c>
      <c r="H10" s="7" t="n">
        <v>165.3</v>
      </c>
      <c r="I10" s="7" t="n">
        <v>-199.9</v>
      </c>
    </row>
    <row r="11">
      <c r="A11" s="4" t="inlineStr">
        <is>
          <t>Reclassifications out of AOCI</t>
        </is>
      </c>
      <c r="B11" s="7" t="n">
        <v>326.6</v>
      </c>
      <c r="C11" s="4" t="inlineStr">
        <is>
          <t xml:space="preserve"> </t>
        </is>
      </c>
      <c r="D11" s="4" t="inlineStr">
        <is>
          <t xml:space="preserve"> </t>
        </is>
      </c>
      <c r="E11" s="7" t="n">
        <v>5.1</v>
      </c>
      <c r="F11" s="4" t="inlineStr">
        <is>
          <t xml:space="preserve"> </t>
        </is>
      </c>
      <c r="G11" s="4" t="inlineStr">
        <is>
          <t xml:space="preserve"> </t>
        </is>
      </c>
      <c r="H11" s="5" t="n">
        <v>331</v>
      </c>
      <c r="I11" s="7" t="n">
        <v>12.4</v>
      </c>
    </row>
    <row r="12">
      <c r="A12" s="4" t="inlineStr">
        <is>
          <t>Tax effect</t>
        </is>
      </c>
      <c r="B12" s="7" t="n">
        <v>-146.4</v>
      </c>
      <c r="C12" s="4" t="inlineStr">
        <is>
          <t xml:space="preserve"> </t>
        </is>
      </c>
      <c r="D12" s="4" t="inlineStr">
        <is>
          <t xml:space="preserve"> </t>
        </is>
      </c>
      <c r="E12" s="7" t="n">
        <v>56.9</v>
      </c>
      <c r="F12" s="4" t="inlineStr">
        <is>
          <t xml:space="preserve"> </t>
        </is>
      </c>
      <c r="G12" s="4" t="inlineStr">
        <is>
          <t xml:space="preserve"> </t>
        </is>
      </c>
      <c r="H12" s="7" t="n">
        <v>-128.5</v>
      </c>
      <c r="I12" s="7" t="n">
        <v>46.3</v>
      </c>
    </row>
    <row r="13">
      <c r="A13" s="4" t="inlineStr">
        <is>
          <t>Total other comprehensive income (loss), net of tax</t>
        </is>
      </c>
      <c r="B13" s="7" t="n">
        <v>424.2</v>
      </c>
      <c r="C13" s="4" t="inlineStr">
        <is>
          <t xml:space="preserve"> </t>
        </is>
      </c>
      <c r="D13" s="4" t="inlineStr">
        <is>
          <t xml:space="preserve"> </t>
        </is>
      </c>
      <c r="E13" s="7" t="n">
        <v>-171.6</v>
      </c>
      <c r="F13" s="4" t="inlineStr">
        <is>
          <t xml:space="preserve"> </t>
        </is>
      </c>
      <c r="G13" s="4" t="inlineStr">
        <is>
          <t xml:space="preserve"> </t>
        </is>
      </c>
      <c r="H13" s="7" t="n">
        <v>367.8</v>
      </c>
      <c r="I13" s="7" t="n">
        <v>-141.2</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tax change before reclassifications</t>
        </is>
      </c>
      <c r="B16" s="7" t="n">
        <v>14.9</v>
      </c>
      <c r="C16" s="4" t="inlineStr">
        <is>
          <t xml:space="preserve"> </t>
        </is>
      </c>
      <c r="D16" s="4" t="inlineStr">
        <is>
          <t xml:space="preserve"> </t>
        </is>
      </c>
      <c r="E16" s="7" t="n">
        <v>-14.7</v>
      </c>
      <c r="F16" s="4" t="inlineStr">
        <is>
          <t xml:space="preserve"> </t>
        </is>
      </c>
      <c r="G16" s="4" t="inlineStr">
        <is>
          <t xml:space="preserve"> </t>
        </is>
      </c>
      <c r="H16" s="5" t="n">
        <v>-4</v>
      </c>
      <c r="I16" s="7" t="n">
        <v>-0.6</v>
      </c>
    </row>
    <row r="17">
      <c r="A17" s="4" t="inlineStr">
        <is>
          <t>Reclassifications out of AOCI</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Tax effect</t>
        </is>
      </c>
      <c r="B18" s="7" t="n">
        <v>-0.4</v>
      </c>
      <c r="C18" s="4" t="inlineStr">
        <is>
          <t xml:space="preserve"> </t>
        </is>
      </c>
      <c r="D18" s="4" t="inlineStr">
        <is>
          <t xml:space="preserve"> </t>
        </is>
      </c>
      <c r="E18" s="7" t="n">
        <v>0.3</v>
      </c>
      <c r="F18" s="4" t="inlineStr">
        <is>
          <t xml:space="preserve"> </t>
        </is>
      </c>
      <c r="G18" s="4" t="inlineStr">
        <is>
          <t xml:space="preserve"> </t>
        </is>
      </c>
      <c r="H18" s="7" t="n">
        <v>0.2</v>
      </c>
      <c r="I18" s="5" t="n">
        <v>0</v>
      </c>
    </row>
    <row r="19">
      <c r="A19" s="4" t="inlineStr">
        <is>
          <t>Total other comprehensive income (loss), net of tax</t>
        </is>
      </c>
      <c r="B19" s="7" t="n">
        <v>14.5</v>
      </c>
      <c r="C19" s="4" t="inlineStr">
        <is>
          <t xml:space="preserve"> </t>
        </is>
      </c>
      <c r="D19" s="4" t="inlineStr">
        <is>
          <t xml:space="preserve"> </t>
        </is>
      </c>
      <c r="E19" s="7" t="n">
        <v>-14.4</v>
      </c>
      <c r="F19" s="4" t="inlineStr">
        <is>
          <t xml:space="preserve"> </t>
        </is>
      </c>
      <c r="G19" s="4" t="inlineStr">
        <is>
          <t xml:space="preserve"> </t>
        </is>
      </c>
      <c r="H19" s="7" t="n">
        <v>-3.8</v>
      </c>
      <c r="I19" s="7" t="n">
        <v>-0.6</v>
      </c>
    </row>
    <row r="20">
      <c r="A20" s="4" t="inlineStr">
        <is>
          <t>Pension Benefi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tax change before reclassifications</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row>
    <row r="23">
      <c r="A23" s="4" t="inlineStr">
        <is>
          <t>Reclassifications out of AOCI</t>
        </is>
      </c>
      <c r="B23" s="7" t="n">
        <v>0.6</v>
      </c>
      <c r="C23" s="4" t="inlineStr">
        <is>
          <t xml:space="preserve"> </t>
        </is>
      </c>
      <c r="D23" s="4" t="inlineStr">
        <is>
          <t xml:space="preserve"> </t>
        </is>
      </c>
      <c r="E23" s="7" t="n">
        <v>0.4</v>
      </c>
      <c r="F23" s="4" t="inlineStr">
        <is>
          <t xml:space="preserve"> </t>
        </is>
      </c>
      <c r="G23" s="4" t="inlineStr">
        <is>
          <t xml:space="preserve"> </t>
        </is>
      </c>
      <c r="H23" s="7" t="n">
        <v>1.7</v>
      </c>
      <c r="I23" s="7" t="n">
        <v>1.5</v>
      </c>
    </row>
    <row r="24">
      <c r="A24" s="4" t="inlineStr">
        <is>
          <t>Tax effect</t>
        </is>
      </c>
      <c r="B24" s="7" t="n">
        <v>-0.1</v>
      </c>
      <c r="C24" s="4" t="inlineStr">
        <is>
          <t xml:space="preserve"> </t>
        </is>
      </c>
      <c r="D24" s="4" t="inlineStr">
        <is>
          <t xml:space="preserve"> </t>
        </is>
      </c>
      <c r="E24" s="5" t="n">
        <v>0</v>
      </c>
      <c r="F24" s="4" t="inlineStr">
        <is>
          <t xml:space="preserve"> </t>
        </is>
      </c>
      <c r="G24" s="4" t="inlineStr">
        <is>
          <t xml:space="preserve"> </t>
        </is>
      </c>
      <c r="H24" s="7" t="n">
        <v>-0.4</v>
      </c>
      <c r="I24" s="7" t="n">
        <v>-0.4</v>
      </c>
    </row>
    <row r="25">
      <c r="A25" s="4" t="inlineStr">
        <is>
          <t>Total other comprehensive income (loss), net of tax</t>
        </is>
      </c>
      <c r="B25" s="6" t="n">
        <v>0.5</v>
      </c>
      <c r="C25" s="4" t="inlineStr">
        <is>
          <t xml:space="preserve"> </t>
        </is>
      </c>
      <c r="D25" s="4" t="inlineStr">
        <is>
          <t xml:space="preserve"> </t>
        </is>
      </c>
      <c r="E25" s="6" t="n">
        <v>0.4</v>
      </c>
      <c r="F25" s="4" t="inlineStr">
        <is>
          <t xml:space="preserve"> </t>
        </is>
      </c>
      <c r="G25" s="4" t="inlineStr">
        <is>
          <t xml:space="preserve"> </t>
        </is>
      </c>
      <c r="H25" s="6" t="n">
        <v>1.3</v>
      </c>
      <c r="I25" s="6" t="n">
        <v>1.1</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OCI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rtization of net actuarial loss</t>
        </is>
      </c>
      <c r="C4" s="4" t="inlineStr">
        <is>
          <t xml:space="preserve"> </t>
        </is>
      </c>
      <c r="D4" s="4" t="inlineStr">
        <is>
          <t xml:space="preserve"> </t>
        </is>
      </c>
      <c r="E4" s="6" t="n">
        <v>-1.7</v>
      </c>
      <c r="F4" s="4" t="inlineStr">
        <is>
          <t xml:space="preserve"> </t>
        </is>
      </c>
    </row>
    <row r="5">
      <c r="A5" s="4" t="inlineStr">
        <is>
          <t>Unrealized Gains (Losses) on Debt Securities</t>
        </is>
      </c>
      <c r="C5" s="4" t="inlineStr">
        <is>
          <t xml:space="preserve"> </t>
        </is>
      </c>
      <c r="D5" s="4" t="inlineStr">
        <is>
          <t xml:space="preserve"> </t>
        </is>
      </c>
      <c r="E5" s="4" t="inlineStr">
        <is>
          <t xml:space="preserve"> </t>
        </is>
      </c>
      <c r="F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c r="F6" s="4" t="inlineStr">
        <is>
          <t xml:space="preserve"> </t>
        </is>
      </c>
    </row>
    <row r="7">
      <c r="A7" s="4" t="inlineStr">
        <is>
          <t>Net realized losses on sales of debt securities</t>
        </is>
      </c>
      <c r="C7" s="6" t="n">
        <v>-326.6</v>
      </c>
      <c r="D7" s="6" t="n">
        <v>-5.1</v>
      </c>
      <c r="E7" s="5" t="n">
        <v>-331</v>
      </c>
      <c r="F7" s="6" t="n">
        <v>-12.4</v>
      </c>
    </row>
    <row r="8">
      <c r="A8" s="4" t="inlineStr">
        <is>
          <t>Tax effect</t>
        </is>
      </c>
      <c r="C8" s="7" t="n">
        <v>84.59999999999999</v>
      </c>
      <c r="D8" s="7" t="n">
        <v>1.2</v>
      </c>
      <c r="E8" s="7" t="n">
        <v>85.7</v>
      </c>
      <c r="F8" s="7" t="n">
        <v>3.1</v>
      </c>
    </row>
    <row r="9">
      <c r="A9" s="4" t="inlineStr">
        <is>
          <t>Pension Benefit Adjustment</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row>
    <row r="11">
      <c r="A11" s="4" t="inlineStr">
        <is>
          <t>Amortization of net actuarial loss</t>
        </is>
      </c>
      <c r="B11" s="4" t="inlineStr">
        <is>
          <t>[1]</t>
        </is>
      </c>
      <c r="C11" s="7" t="n">
        <v>-0.6</v>
      </c>
      <c r="D11" s="7" t="n">
        <v>-0.4</v>
      </c>
      <c r="E11" s="7" t="n">
        <v>-1.7</v>
      </c>
      <c r="F11" s="7" t="n">
        <v>-1.5</v>
      </c>
    </row>
    <row r="12">
      <c r="A12" s="4" t="inlineStr">
        <is>
          <t>Tax effect</t>
        </is>
      </c>
      <c r="B12" s="4" t="inlineStr">
        <is>
          <t>[1]</t>
        </is>
      </c>
      <c r="C12" s="6" t="n">
        <v>0.1</v>
      </c>
      <c r="D12" s="9" t="n">
        <v>0</v>
      </c>
      <c r="E12" s="6" t="n">
        <v>0.4</v>
      </c>
      <c r="F12" s="6" t="n">
        <v>0.4</v>
      </c>
    </row>
    <row r="13"/>
    <row r="14">
      <c r="A14" s="4" t="inlineStr">
        <is>
          <t>[1] Amounts are components of net periodic cost. See Note 12 Employee Benefit Plans for additional details.</t>
        </is>
      </c>
    </row>
  </sheetData>
  <mergeCells count="5">
    <mergeCell ref="A1:B2"/>
    <mergeCell ref="C1:D1"/>
    <mergeCell ref="E1:F1"/>
    <mergeCell ref="A13:E13"/>
    <mergeCell ref="A14:E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egment Information (Narrative) (Detail)</t>
        </is>
      </c>
      <c r="B1" s="2" t="inlineStr">
        <is>
          <t>9 Months Ended</t>
        </is>
      </c>
    </row>
    <row r="2">
      <c r="B2" s="2" t="inlineStr">
        <is>
          <t>Sep. 30, 2024 State</t>
        </is>
      </c>
    </row>
    <row r="3">
      <c r="A3" s="3" t="inlineStr">
        <is>
          <t>Segment Reporting Information [Line Items]</t>
        </is>
      </c>
      <c r="B3" s="4" t="inlineStr">
        <is>
          <t xml:space="preserve"> </t>
        </is>
      </c>
    </row>
    <row r="4">
      <c r="A4" s="4" t="inlineStr">
        <is>
          <t>Number of states issues title insurance policies</t>
        </is>
      </c>
      <c r="B4" s="5" t="n">
        <v>49</v>
      </c>
    </row>
    <row r="5">
      <c r="A5" s="4" t="inlineStr">
        <is>
          <t>Number of states issues home warranty contracts</t>
        </is>
      </c>
      <c r="B5" s="5" t="n">
        <v>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lected Financi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06.1</v>
      </c>
      <c r="C4" s="6" t="n">
        <v>1481.2</v>
      </c>
      <c r="D4" s="9" t="n">
        <v>4443</v>
      </c>
      <c r="E4" s="6" t="n">
        <v>4574.2</v>
      </c>
    </row>
    <row r="5">
      <c r="A5" s="4" t="inlineStr">
        <is>
          <t>(Loss) income before income taxes</t>
        </is>
      </c>
      <c r="B5" s="7" t="n">
        <v>-144.4</v>
      </c>
      <c r="C5" s="7" t="n">
        <v>-1.7</v>
      </c>
      <c r="D5" s="7" t="n">
        <v>65.5</v>
      </c>
      <c r="E5" s="5" t="n">
        <v>236</v>
      </c>
    </row>
    <row r="6">
      <c r="A6" s="4" t="inlineStr">
        <is>
          <t>Depreciation and amortization</t>
        </is>
      </c>
      <c r="B6" s="7" t="n">
        <v>53.2</v>
      </c>
      <c r="C6" s="7" t="n">
        <v>47.3</v>
      </c>
      <c r="D6" s="7" t="n">
        <v>155.4</v>
      </c>
      <c r="E6" s="7" t="n">
        <v>138.9</v>
      </c>
    </row>
    <row r="7">
      <c r="A7" s="4" t="inlineStr">
        <is>
          <t>Capital expenditures</t>
        </is>
      </c>
      <c r="B7" s="7" t="n">
        <v>61.7</v>
      </c>
      <c r="C7" s="7" t="n">
        <v>71.59999999999999</v>
      </c>
      <c r="D7" s="7" t="n">
        <v>183.2</v>
      </c>
      <c r="E7" s="7" t="n">
        <v>216.3</v>
      </c>
    </row>
    <row r="8">
      <c r="A8" s="4" t="inlineStr">
        <is>
          <t>Direct premiums and escrow fees</t>
        </is>
      </c>
      <c r="B8" s="7" t="n">
        <v>639.6</v>
      </c>
      <c r="C8" s="7" t="n">
        <v>595.5</v>
      </c>
      <c r="D8" s="7" t="n">
        <v>1773.2</v>
      </c>
      <c r="E8" s="5" t="n">
        <v>1713</v>
      </c>
    </row>
    <row r="9">
      <c r="A9" s="4" t="inlineStr">
        <is>
          <t>Agent premiums</t>
        </is>
      </c>
      <c r="B9" s="7" t="n">
        <v>683.9</v>
      </c>
      <c r="C9" s="7" t="n">
        <v>664.5</v>
      </c>
      <c r="D9" s="5" t="n">
        <v>1864</v>
      </c>
      <c r="E9" s="7" t="n">
        <v>1879.6</v>
      </c>
    </row>
    <row r="10">
      <c r="A10" s="4" t="inlineStr">
        <is>
          <t>Information and other</t>
        </is>
      </c>
      <c r="B10" s="7" t="n">
        <v>247.5</v>
      </c>
      <c r="C10" s="7" t="n">
        <v>245.7</v>
      </c>
      <c r="D10" s="7" t="n">
        <v>717.1</v>
      </c>
      <c r="E10" s="7" t="n">
        <v>722.9</v>
      </c>
    </row>
    <row r="11">
      <c r="A11" s="4" t="inlineStr">
        <is>
          <t>Net investment income (losses)</t>
        </is>
      </c>
      <c r="B11" s="7" t="n">
        <v>146.6</v>
      </c>
      <c r="C11" s="7" t="n">
        <v>139.1</v>
      </c>
      <c r="D11" s="7" t="n">
        <v>404.4</v>
      </c>
      <c r="E11" s="7" t="n">
        <v>423.4</v>
      </c>
    </row>
    <row r="12">
      <c r="A12" s="4" t="inlineStr">
        <is>
          <t>Realized (losses) gains of net investment</t>
        </is>
      </c>
      <c r="B12" s="7" t="n">
        <v>-326.6</v>
      </c>
      <c r="C12" s="7" t="n">
        <v>-5.1</v>
      </c>
      <c r="D12" s="5" t="n">
        <v>-331</v>
      </c>
      <c r="E12" s="7" t="n">
        <v>-12.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1406.1</v>
      </c>
      <c r="C15" s="7" t="n">
        <v>1481.2</v>
      </c>
      <c r="D15" s="5" t="n">
        <v>4443</v>
      </c>
      <c r="E15" s="7" t="n">
        <v>4574.2</v>
      </c>
    </row>
    <row r="16">
      <c r="A16" s="4" t="inlineStr">
        <is>
          <t>Direct premiums and escrow fees</t>
        </is>
      </c>
      <c r="B16" s="7" t="n">
        <v>639.6</v>
      </c>
      <c r="C16" s="7" t="n">
        <v>595.5</v>
      </c>
      <c r="D16" s="7" t="n">
        <v>1773.2</v>
      </c>
      <c r="E16" s="5" t="n">
        <v>1713</v>
      </c>
    </row>
    <row r="17">
      <c r="A17" s="4" t="inlineStr">
        <is>
          <t>Agent premiums</t>
        </is>
      </c>
      <c r="B17" s="7" t="n">
        <v>683.9</v>
      </c>
      <c r="C17" s="7" t="n">
        <v>664.5</v>
      </c>
      <c r="D17" s="5" t="n">
        <v>1864</v>
      </c>
      <c r="E17" s="7" t="n">
        <v>1879.6</v>
      </c>
    </row>
    <row r="18">
      <c r="A18" s="4" t="inlineStr">
        <is>
          <t>Information and other</t>
        </is>
      </c>
      <c r="B18" s="7" t="n">
        <v>247.5</v>
      </c>
      <c r="C18" s="7" t="n">
        <v>245.7</v>
      </c>
      <c r="D18" s="7" t="n">
        <v>717.1</v>
      </c>
      <c r="E18" s="7" t="n">
        <v>722.9</v>
      </c>
    </row>
    <row r="19">
      <c r="A19" s="4" t="inlineStr">
        <is>
          <t>Net investment income (losses)</t>
        </is>
      </c>
      <c r="B19" s="7" t="n">
        <v>146.6</v>
      </c>
      <c r="C19" s="7" t="n">
        <v>139.1</v>
      </c>
      <c r="D19" s="7" t="n">
        <v>404.4</v>
      </c>
      <c r="E19" s="7" t="n">
        <v>423.4</v>
      </c>
    </row>
    <row r="20">
      <c r="A20" s="4" t="inlineStr">
        <is>
          <t>Realized (losses) gains of net investment</t>
        </is>
      </c>
      <c r="B20" s="7" t="n">
        <v>-311.5</v>
      </c>
      <c r="C20" s="7" t="n">
        <v>-163.6</v>
      </c>
      <c r="D20" s="7" t="n">
        <v>-315.7</v>
      </c>
      <c r="E20" s="7" t="n">
        <v>-164.7</v>
      </c>
    </row>
    <row r="21">
      <c r="A21" s="4" t="inlineStr">
        <is>
          <t>Operating Segments | Title Insurance and Servic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7" t="n">
        <v>1290.3</v>
      </c>
      <c r="C23" s="7" t="n">
        <v>1524.4</v>
      </c>
      <c r="D23" s="5" t="n">
        <v>4132</v>
      </c>
      <c r="E23" s="7" t="n">
        <v>4403.7</v>
      </c>
    </row>
    <row r="24">
      <c r="A24" s="4" t="inlineStr">
        <is>
          <t>(Loss) income before income taxes</t>
        </is>
      </c>
      <c r="B24" s="7" t="n">
        <v>-130.3</v>
      </c>
      <c r="C24" s="7" t="n">
        <v>160.3</v>
      </c>
      <c r="D24" s="7" t="n">
        <v>119.8</v>
      </c>
      <c r="E24" s="7" t="n">
        <v>434.2</v>
      </c>
    </row>
    <row r="25">
      <c r="A25" s="4" t="inlineStr">
        <is>
          <t>Depreciation and amortization</t>
        </is>
      </c>
      <c r="B25" s="7" t="n">
        <v>51.9</v>
      </c>
      <c r="C25" s="7" t="n">
        <v>46.2</v>
      </c>
      <c r="D25" s="7" t="n">
        <v>151.6</v>
      </c>
      <c r="E25" s="7" t="n">
        <v>135.2</v>
      </c>
    </row>
    <row r="26">
      <c r="A26" s="4" t="inlineStr">
        <is>
          <t>Capital expenditures</t>
        </is>
      </c>
      <c r="B26" s="7" t="n">
        <v>60.3</v>
      </c>
      <c r="C26" s="7" t="n">
        <v>69.5</v>
      </c>
      <c r="D26" s="7" t="n">
        <v>178.4</v>
      </c>
      <c r="E26" s="7" t="n">
        <v>210.7</v>
      </c>
    </row>
    <row r="27">
      <c r="A27" s="4" t="inlineStr">
        <is>
          <t>Direct premiums and escrow fees</t>
        </is>
      </c>
      <c r="B27" s="7" t="n">
        <v>536.2</v>
      </c>
      <c r="C27" s="7" t="n">
        <v>493.7</v>
      </c>
      <c r="D27" s="7" t="n">
        <v>1472.4</v>
      </c>
      <c r="E27" s="7" t="n">
        <v>1416.1</v>
      </c>
    </row>
    <row r="28">
      <c r="A28" s="4" t="inlineStr">
        <is>
          <t>Agent premiums</t>
        </is>
      </c>
      <c r="B28" s="7" t="n">
        <v>683.9</v>
      </c>
      <c r="C28" s="7" t="n">
        <v>664.5</v>
      </c>
      <c r="D28" s="5" t="n">
        <v>1864</v>
      </c>
      <c r="E28" s="7" t="n">
        <v>1879.6</v>
      </c>
    </row>
    <row r="29">
      <c r="A29" s="4" t="inlineStr">
        <is>
          <t>Information and other</t>
        </is>
      </c>
      <c r="B29" s="7" t="n">
        <v>241.7</v>
      </c>
      <c r="C29" s="7" t="n">
        <v>240.1</v>
      </c>
      <c r="D29" s="7" t="n">
        <v>699.8</v>
      </c>
      <c r="E29" s="5" t="n">
        <v>706</v>
      </c>
    </row>
    <row r="30">
      <c r="A30" s="4" t="inlineStr">
        <is>
          <t>Net investment income (losses)</t>
        </is>
      </c>
      <c r="B30" s="7" t="n">
        <v>136.5</v>
      </c>
      <c r="C30" s="7" t="n">
        <v>141.7</v>
      </c>
      <c r="D30" s="7" t="n">
        <v>378.9</v>
      </c>
      <c r="E30" s="7" t="n">
        <v>408.2</v>
      </c>
    </row>
    <row r="31">
      <c r="A31" s="4" t="inlineStr">
        <is>
          <t>Realized (losses) gains of net investment</t>
        </is>
      </c>
      <c r="B31" s="5" t="n">
        <v>-308</v>
      </c>
      <c r="C31" s="7" t="n">
        <v>-15.6</v>
      </c>
      <c r="D31" s="7" t="n">
        <v>-283.1</v>
      </c>
      <c r="E31" s="7" t="n">
        <v>-6.2</v>
      </c>
    </row>
    <row r="32">
      <c r="A32" s="4" t="inlineStr">
        <is>
          <t>Operating Segments | Home Warran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10.9</v>
      </c>
      <c r="C34" s="7" t="n">
        <v>108.2</v>
      </c>
      <c r="D34" s="7" t="n">
        <v>322.9</v>
      </c>
      <c r="E34" s="7" t="n">
        <v>318.4</v>
      </c>
    </row>
    <row r="35">
      <c r="A35" s="4" t="inlineStr">
        <is>
          <t>(Loss) income before income taxes</t>
        </is>
      </c>
      <c r="B35" s="5" t="n">
        <v>9</v>
      </c>
      <c r="C35" s="7" t="n">
        <v>9.4</v>
      </c>
      <c r="D35" s="7" t="n">
        <v>45.8</v>
      </c>
      <c r="E35" s="7" t="n">
        <v>39.6</v>
      </c>
    </row>
    <row r="36">
      <c r="A36" s="4" t="inlineStr">
        <is>
          <t>Depreciation and amortization</t>
        </is>
      </c>
      <c r="B36" s="7" t="n">
        <v>1.3</v>
      </c>
      <c r="C36" s="7" t="n">
        <v>1.2</v>
      </c>
      <c r="D36" s="7" t="n">
        <v>3.7</v>
      </c>
      <c r="E36" s="7" t="n">
        <v>3.6</v>
      </c>
    </row>
    <row r="37">
      <c r="A37" s="4" t="inlineStr">
        <is>
          <t>Capital expenditures</t>
        </is>
      </c>
      <c r="B37" s="7" t="n">
        <v>1.4</v>
      </c>
      <c r="C37" s="7" t="n">
        <v>2.1</v>
      </c>
      <c r="D37" s="7" t="n">
        <v>4.8</v>
      </c>
      <c r="E37" s="7" t="n">
        <v>5.6</v>
      </c>
    </row>
    <row r="38">
      <c r="A38" s="4" t="inlineStr">
        <is>
          <t>Direct premiums and escrow fees</t>
        </is>
      </c>
      <c r="B38" s="7" t="n">
        <v>103.5</v>
      </c>
      <c r="C38" s="7" t="n">
        <v>101.8</v>
      </c>
      <c r="D38" s="7" t="n">
        <v>300.8</v>
      </c>
      <c r="E38" s="7" t="n">
        <v>296.9</v>
      </c>
    </row>
    <row r="39">
      <c r="A39" s="4" t="inlineStr">
        <is>
          <t>Agent premiums</t>
        </is>
      </c>
      <c r="B39" s="5" t="n">
        <v>0</v>
      </c>
      <c r="C39" s="5" t="n">
        <v>0</v>
      </c>
      <c r="D39" s="5" t="n">
        <v>0</v>
      </c>
      <c r="E39" s="5" t="n">
        <v>0</v>
      </c>
    </row>
    <row r="40">
      <c r="A40" s="4" t="inlineStr">
        <is>
          <t>Information and other</t>
        </is>
      </c>
      <c r="B40" s="7" t="n">
        <v>5.7</v>
      </c>
      <c r="C40" s="7" t="n">
        <v>5.5</v>
      </c>
      <c r="D40" s="7" t="n">
        <v>17.4</v>
      </c>
      <c r="E40" s="7" t="n">
        <v>16.9</v>
      </c>
    </row>
    <row r="41">
      <c r="A41" s="4" t="inlineStr">
        <is>
          <t>Net investment income (losses)</t>
        </is>
      </c>
      <c r="B41" s="7" t="n">
        <v>1.2</v>
      </c>
      <c r="C41" s="7" t="n">
        <v>1.6</v>
      </c>
      <c r="D41" s="7" t="n">
        <v>3.2</v>
      </c>
      <c r="E41" s="7" t="n">
        <v>4.4</v>
      </c>
    </row>
    <row r="42">
      <c r="A42" s="4" t="inlineStr">
        <is>
          <t>Realized (losses) gains of net investment</t>
        </is>
      </c>
      <c r="B42" s="7" t="n">
        <v>0.5</v>
      </c>
      <c r="C42" s="7" t="n">
        <v>-0.7</v>
      </c>
      <c r="D42" s="7" t="n">
        <v>1.5</v>
      </c>
      <c r="E42" s="7" t="n">
        <v>0.2</v>
      </c>
    </row>
    <row r="43">
      <c r="A43" s="4" t="inlineStr">
        <is>
          <t>Operating Segments | Corporate and Elimina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7" t="n">
        <v>4.9</v>
      </c>
      <c r="C45" s="7" t="n">
        <v>-151.4</v>
      </c>
      <c r="D45" s="7" t="n">
        <v>-11.9</v>
      </c>
      <c r="E45" s="7" t="n">
        <v>-147.9</v>
      </c>
    </row>
    <row r="46">
      <c r="A46" s="4" t="inlineStr">
        <is>
          <t>(Loss) income before income taxes</t>
        </is>
      </c>
      <c r="B46" s="7" t="n">
        <v>-23.1</v>
      </c>
      <c r="C46" s="7" t="n">
        <v>-171.4</v>
      </c>
      <c r="D46" s="7" t="n">
        <v>-100.1</v>
      </c>
      <c r="E46" s="7" t="n">
        <v>-237.8</v>
      </c>
    </row>
    <row r="47">
      <c r="A47" s="4" t="inlineStr">
        <is>
          <t>Depreciation and amortization</t>
        </is>
      </c>
      <c r="B47" s="5" t="n">
        <v>0</v>
      </c>
      <c r="C47" s="7" t="n">
        <v>-0.1</v>
      </c>
      <c r="D47" s="7" t="n">
        <v>0.1</v>
      </c>
      <c r="E47" s="7" t="n">
        <v>0.1</v>
      </c>
    </row>
    <row r="48">
      <c r="A48" s="4" t="inlineStr">
        <is>
          <t>Capital expenditures</t>
        </is>
      </c>
      <c r="B48" s="5" t="n">
        <v>0</v>
      </c>
      <c r="C48" s="5" t="n">
        <v>0</v>
      </c>
      <c r="D48" s="5" t="n">
        <v>0</v>
      </c>
      <c r="E48" s="5" t="n">
        <v>0</v>
      </c>
    </row>
    <row r="49">
      <c r="A49" s="4" t="inlineStr">
        <is>
          <t>Direct premiums and escrow fees</t>
        </is>
      </c>
      <c r="B49" s="7" t="n">
        <v>-0.1</v>
      </c>
      <c r="C49" s="5" t="n">
        <v>0</v>
      </c>
      <c r="D49" s="5" t="n">
        <v>0</v>
      </c>
      <c r="E49" s="5" t="n">
        <v>0</v>
      </c>
    </row>
    <row r="50">
      <c r="A50" s="4" t="inlineStr">
        <is>
          <t>Agent premiums</t>
        </is>
      </c>
      <c r="B50" s="5" t="n">
        <v>0</v>
      </c>
      <c r="C50" s="5" t="n">
        <v>0</v>
      </c>
      <c r="D50" s="5" t="n">
        <v>0</v>
      </c>
      <c r="E50" s="5" t="n">
        <v>0</v>
      </c>
    </row>
    <row r="51">
      <c r="A51" s="4" t="inlineStr">
        <is>
          <t>Information and other</t>
        </is>
      </c>
      <c r="B51" s="7" t="n">
        <v>0.1</v>
      </c>
      <c r="C51" s="7" t="n">
        <v>0.1</v>
      </c>
      <c r="D51" s="7" t="n">
        <v>-0.1</v>
      </c>
      <c r="E51" s="5" t="n">
        <v>0</v>
      </c>
    </row>
    <row r="52">
      <c r="A52" s="4" t="inlineStr">
        <is>
          <t>Net investment income (losses)</t>
        </is>
      </c>
      <c r="B52" s="7" t="n">
        <v>8.9</v>
      </c>
      <c r="C52" s="7" t="n">
        <v>-4.2</v>
      </c>
      <c r="D52" s="7" t="n">
        <v>22.3</v>
      </c>
      <c r="E52" s="7" t="n">
        <v>10.8</v>
      </c>
    </row>
    <row r="53">
      <c r="A53" s="4" t="inlineStr">
        <is>
          <t>Realized (losses) gains of net investment</t>
        </is>
      </c>
      <c r="B53" s="9" t="n">
        <v>-4</v>
      </c>
      <c r="C53" s="6" t="n">
        <v>-147.3</v>
      </c>
      <c r="D53" s="6" t="n">
        <v>-34.1</v>
      </c>
      <c r="E53" s="6" t="n">
        <v>-158.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9.7</v>
      </c>
      <c r="C4" s="6" t="n">
        <v>181.2</v>
      </c>
    </row>
    <row r="5">
      <c r="A5" s="3" t="inlineStr">
        <is>
          <t>Adjustments to reconcile net income to cash provided by operating activities:</t>
        </is>
      </c>
      <c r="B5" s="4" t="inlineStr">
        <is>
          <t xml:space="preserve"> </t>
        </is>
      </c>
      <c r="C5" s="4" t="inlineStr">
        <is>
          <t xml:space="preserve"> </t>
        </is>
      </c>
    </row>
    <row r="6">
      <c r="A6" s="4" t="inlineStr">
        <is>
          <t>Provision for policy losses and other claims</t>
        </is>
      </c>
      <c r="B6" s="7" t="n">
        <v>240.8</v>
      </c>
      <c r="C6" s="7" t="n">
        <v>262.9</v>
      </c>
    </row>
    <row r="7">
      <c r="A7" s="4" t="inlineStr">
        <is>
          <t>Depreciation and amortization</t>
        </is>
      </c>
      <c r="B7" s="7" t="n">
        <v>155.4</v>
      </c>
      <c r="C7" s="7" t="n">
        <v>138.9</v>
      </c>
    </row>
    <row r="8">
      <c r="A8" s="4" t="inlineStr">
        <is>
          <t>Amortization of premiums and accretion of discounts on debt securities, net</t>
        </is>
      </c>
      <c r="B8" s="7" t="n">
        <v>5.1</v>
      </c>
      <c r="C8" s="7" t="n">
        <v>5.6</v>
      </c>
    </row>
    <row r="9">
      <c r="A9" s="4" t="inlineStr">
        <is>
          <t>Net investment losses</t>
        </is>
      </c>
      <c r="B9" s="7" t="n">
        <v>315.7</v>
      </c>
      <c r="C9" s="7" t="n">
        <v>164.7</v>
      </c>
    </row>
    <row r="10">
      <c r="A10" s="4" t="inlineStr">
        <is>
          <t>Share-based compensation</t>
        </is>
      </c>
      <c r="B10" s="7" t="n">
        <v>42.5</v>
      </c>
      <c r="C10" s="7" t="n">
        <v>40.9</v>
      </c>
    </row>
    <row r="11">
      <c r="A11" s="4" t="inlineStr">
        <is>
          <t>Equity in earnings of affiliates, net</t>
        </is>
      </c>
      <c r="B11" s="7" t="n">
        <v>-5.5</v>
      </c>
      <c r="C11" s="5" t="n">
        <v>-4</v>
      </c>
    </row>
    <row r="12">
      <c r="A12" s="4" t="inlineStr">
        <is>
          <t>Dividends from equity method investments</t>
        </is>
      </c>
      <c r="B12" s="7" t="n">
        <v>4.6</v>
      </c>
      <c r="C12" s="5" t="n">
        <v>5</v>
      </c>
    </row>
    <row r="13">
      <c r="A13" s="3" t="inlineStr">
        <is>
          <t>Changes in assets and liabilities excluding effects of acquisitions and noncash transactions:</t>
        </is>
      </c>
      <c r="B13" s="4" t="inlineStr">
        <is>
          <t xml:space="preserve"> </t>
        </is>
      </c>
      <c r="C13" s="4" t="inlineStr">
        <is>
          <t xml:space="preserve"> </t>
        </is>
      </c>
    </row>
    <row r="14">
      <c r="A14" s="4" t="inlineStr">
        <is>
          <t>Claims paid, including assets acquired, net of recoveries</t>
        </is>
      </c>
      <c r="B14" s="7" t="n">
        <v>-295.9</v>
      </c>
      <c r="C14" s="7" t="n">
        <v>-289.1</v>
      </c>
    </row>
    <row r="15">
      <c r="A15" s="4" t="inlineStr">
        <is>
          <t>Net change in income tax accounts</t>
        </is>
      </c>
      <c r="B15" s="7" t="n">
        <v>1.9</v>
      </c>
      <c r="C15" s="5" t="n">
        <v>33</v>
      </c>
    </row>
    <row r="16">
      <c r="A16" s="4" t="inlineStr">
        <is>
          <t>Decrease (increase) in accounts and accrued income receivable</t>
        </is>
      </c>
      <c r="B16" s="7" t="n">
        <v>111.8</v>
      </c>
      <c r="C16" s="7" t="n">
        <v>-16.7</v>
      </c>
    </row>
    <row r="17">
      <c r="A17" s="4" t="inlineStr">
        <is>
          <t>Decrease in accounts payable and accrued liabilities</t>
        </is>
      </c>
      <c r="B17" s="7" t="n">
        <v>-31.7</v>
      </c>
      <c r="C17" s="7" t="n">
        <v>-113.2</v>
      </c>
    </row>
    <row r="18">
      <c r="A18" s="4" t="inlineStr">
        <is>
          <t>Increase in deferred revenue</t>
        </is>
      </c>
      <c r="B18" s="7" t="n">
        <v>13.3</v>
      </c>
      <c r="C18" s="7" t="n">
        <v>10.9</v>
      </c>
    </row>
    <row r="19">
      <c r="A19" s="4" t="inlineStr">
        <is>
          <t>Other, net</t>
        </is>
      </c>
      <c r="B19" s="7" t="n">
        <v>-44.8</v>
      </c>
      <c r="C19" s="7" t="n">
        <v>-24.1</v>
      </c>
    </row>
    <row r="20">
      <c r="A20" s="4" t="inlineStr">
        <is>
          <t>Cash provided by operating activities</t>
        </is>
      </c>
      <c r="B20" s="7" t="n">
        <v>572.9</v>
      </c>
      <c r="C20" s="5" t="n">
        <v>396</v>
      </c>
    </row>
    <row r="21">
      <c r="A21" s="3" t="inlineStr">
        <is>
          <t>Cash flows from investing activities:</t>
        </is>
      </c>
      <c r="B21" s="4" t="inlineStr">
        <is>
          <t xml:space="preserve"> </t>
        </is>
      </c>
      <c r="C21" s="4" t="inlineStr">
        <is>
          <t xml:space="preserve"> </t>
        </is>
      </c>
    </row>
    <row r="22">
      <c r="A22" s="4" t="inlineStr">
        <is>
          <t>Acquisitions/dispositions, net of cash acquired/divested</t>
        </is>
      </c>
      <c r="B22" s="7" t="n">
        <v>-6.1</v>
      </c>
      <c r="C22" s="7" t="n">
        <v>-19.1</v>
      </c>
    </row>
    <row r="23">
      <c r="A23" s="4" t="inlineStr">
        <is>
          <t>Net decrease in deposits with banks</t>
        </is>
      </c>
      <c r="B23" s="7" t="n">
        <v>0.2</v>
      </c>
      <c r="C23" s="7" t="n">
        <v>6.1</v>
      </c>
    </row>
    <row r="24">
      <c r="A24" s="4" t="inlineStr">
        <is>
          <t>Purchases of debt securities</t>
        </is>
      </c>
      <c r="B24" s="7" t="n">
        <v>-5289.1</v>
      </c>
      <c r="C24" s="7" t="n">
        <v>-994.4</v>
      </c>
    </row>
    <row r="25">
      <c r="A25" s="4" t="inlineStr">
        <is>
          <t>Proceeds from sales of debt securities</t>
        </is>
      </c>
      <c r="B25" s="7" t="n">
        <v>4938.1</v>
      </c>
      <c r="C25" s="7" t="n">
        <v>1081.7</v>
      </c>
    </row>
    <row r="26">
      <c r="A26" s="4" t="inlineStr">
        <is>
          <t>Proceeds from maturities of debt securities</t>
        </is>
      </c>
      <c r="B26" s="7" t="n">
        <v>409.6</v>
      </c>
      <c r="C26" s="7" t="n">
        <v>659.3</v>
      </c>
    </row>
    <row r="27">
      <c r="A27" s="4" t="inlineStr">
        <is>
          <t>Purchases of equity securities</t>
        </is>
      </c>
      <c r="B27" s="7" t="n">
        <v>-41.6</v>
      </c>
      <c r="C27" s="5" t="n">
        <v>-164</v>
      </c>
    </row>
    <row r="28">
      <c r="A28" s="4" t="inlineStr">
        <is>
          <t>Proceeds from sales of equity securities</t>
        </is>
      </c>
      <c r="B28" s="7" t="n">
        <v>68.59999999999999</v>
      </c>
      <c r="C28" s="7" t="n">
        <v>61.1</v>
      </c>
    </row>
    <row r="29">
      <c r="A29" s="4" t="inlineStr">
        <is>
          <t>Net change in other investments</t>
        </is>
      </c>
      <c r="B29" s="7" t="n">
        <v>-5.5</v>
      </c>
      <c r="C29" s="7" t="n">
        <v>-10.8</v>
      </c>
    </row>
    <row r="30">
      <c r="A30" s="4" t="inlineStr">
        <is>
          <t>Advances under secured financing agreements</t>
        </is>
      </c>
      <c r="B30" s="7" t="n">
        <v>-19974.5</v>
      </c>
      <c r="C30" s="7" t="n">
        <v>-10109.3</v>
      </c>
    </row>
    <row r="31">
      <c r="A31" s="4" t="inlineStr">
        <is>
          <t>Collections of secured financings receivable</t>
        </is>
      </c>
      <c r="B31" s="7" t="n">
        <v>19630.6</v>
      </c>
      <c r="C31" s="7" t="n">
        <v>9877.299999999999</v>
      </c>
    </row>
    <row r="32">
      <c r="A32" s="4" t="inlineStr">
        <is>
          <t>Capital expenditures</t>
        </is>
      </c>
      <c r="B32" s="7" t="n">
        <v>-159.9</v>
      </c>
      <c r="C32" s="7" t="n">
        <v>-205.3</v>
      </c>
    </row>
    <row r="33">
      <c r="A33" s="4" t="inlineStr">
        <is>
          <t>Proceeds from sales of property and equipment</t>
        </is>
      </c>
      <c r="B33" s="4" t="inlineStr">
        <is>
          <t xml:space="preserve"> </t>
        </is>
      </c>
      <c r="C33" s="7" t="n">
        <v>0.1</v>
      </c>
    </row>
    <row r="34">
      <c r="A34" s="4" t="inlineStr">
        <is>
          <t>Proceeds from insurance settlement</t>
        </is>
      </c>
      <c r="B34" s="5" t="n">
        <v>4</v>
      </c>
      <c r="C34" s="7" t="n">
        <v>2.1</v>
      </c>
    </row>
    <row r="35">
      <c r="A35" s="4" t="inlineStr">
        <is>
          <t>Cash (used for) provided by investing activities</t>
        </is>
      </c>
      <c r="B35" s="7" t="n">
        <v>-425.6</v>
      </c>
      <c r="C35" s="7" t="n">
        <v>184.8</v>
      </c>
    </row>
    <row r="36">
      <c r="A36" s="3" t="inlineStr">
        <is>
          <t>Cash flows from financing activities:</t>
        </is>
      </c>
      <c r="B36" s="4" t="inlineStr">
        <is>
          <t xml:space="preserve"> </t>
        </is>
      </c>
      <c r="C36" s="4" t="inlineStr">
        <is>
          <t xml:space="preserve"> </t>
        </is>
      </c>
    </row>
    <row r="37">
      <c r="A37" s="4" t="inlineStr">
        <is>
          <t>Net change in deposits</t>
        </is>
      </c>
      <c r="B37" s="5" t="n">
        <v>-1346</v>
      </c>
      <c r="C37" s="7" t="n">
        <v>93.40000000000001</v>
      </c>
    </row>
    <row r="38">
      <c r="A38" s="4" t="inlineStr">
        <is>
          <t>Borrowings under secured financing agreements</t>
        </is>
      </c>
      <c r="B38" s="7" t="n">
        <v>19489.8</v>
      </c>
      <c r="C38" s="7" t="n">
        <v>10069.4</v>
      </c>
    </row>
    <row r="39">
      <c r="A39" s="4" t="inlineStr">
        <is>
          <t>Repayments of secured financings payable</t>
        </is>
      </c>
      <c r="B39" s="5" t="n">
        <v>-19165</v>
      </c>
      <c r="C39" s="7" t="n">
        <v>-9905.299999999999</v>
      </c>
    </row>
    <row r="40">
      <c r="A40" s="4" t="inlineStr">
        <is>
          <t>Net proceeds from issuance of unsecured senior notes</t>
        </is>
      </c>
      <c r="B40" s="7" t="n">
        <v>444.1</v>
      </c>
      <c r="C40" s="4" t="inlineStr">
        <is>
          <t xml:space="preserve"> </t>
        </is>
      </c>
    </row>
    <row r="41">
      <c r="A41" s="4" t="inlineStr">
        <is>
          <t>Repayment of senior unsecured notes</t>
        </is>
      </c>
      <c r="B41" s="4" t="inlineStr">
        <is>
          <t xml:space="preserve"> </t>
        </is>
      </c>
      <c r="C41" s="5" t="n">
        <v>-250</v>
      </c>
    </row>
    <row r="42">
      <c r="A42" s="4" t="inlineStr">
        <is>
          <t>Repayments of other notes and contracts payable</t>
        </is>
      </c>
      <c r="B42" s="7" t="n">
        <v>-3.4</v>
      </c>
      <c r="C42" s="7" t="n">
        <v>-4.9</v>
      </c>
    </row>
    <row r="43">
      <c r="A43" s="4" t="inlineStr">
        <is>
          <t>Net activity related to noncontrolling interests</t>
        </is>
      </c>
      <c r="B43" s="7" t="n">
        <v>2.9</v>
      </c>
      <c r="C43" s="7" t="n">
        <v>-6.6</v>
      </c>
    </row>
    <row r="44">
      <c r="A44" s="4" t="inlineStr">
        <is>
          <t>Net proceeds (payments) in connection with share-based compensation</t>
        </is>
      </c>
      <c r="B44" s="7" t="n">
        <v>2.9</v>
      </c>
      <c r="C44" s="7" t="n">
        <v>-3.8</v>
      </c>
    </row>
    <row r="45">
      <c r="A45" s="4" t="inlineStr">
        <is>
          <t>Repurchases of Company shares</t>
        </is>
      </c>
      <c r="B45" s="7" t="n">
        <v>-60.3</v>
      </c>
      <c r="C45" s="5" t="n">
        <v>-55</v>
      </c>
    </row>
    <row r="46">
      <c r="A46" s="4" t="inlineStr">
        <is>
          <t>Payments of cash dividends</t>
        </is>
      </c>
      <c r="B46" s="7" t="n">
        <v>-165.2</v>
      </c>
      <c r="C46" s="7" t="n">
        <v>-162.1</v>
      </c>
    </row>
    <row r="47">
      <c r="A47" s="4" t="inlineStr">
        <is>
          <t>Cash used for financing activities</t>
        </is>
      </c>
      <c r="B47" s="7" t="n">
        <v>-800.2</v>
      </c>
      <c r="C47" s="7" t="n">
        <v>-224.9</v>
      </c>
    </row>
    <row r="48">
      <c r="A48" s="4" t="inlineStr">
        <is>
          <t>Effect of exchange rate changes on cash</t>
        </is>
      </c>
      <c r="B48" s="5" t="n">
        <v>1</v>
      </c>
      <c r="C48" s="7" t="n">
        <v>-0.3</v>
      </c>
    </row>
    <row r="49">
      <c r="A49" s="4" t="inlineStr">
        <is>
          <t>Net (decrease) increase in cash and cash equivalents</t>
        </is>
      </c>
      <c r="B49" s="7" t="n">
        <v>-651.9</v>
      </c>
      <c r="C49" s="7" t="n">
        <v>355.6</v>
      </c>
    </row>
    <row r="50">
      <c r="A50" s="4" t="inlineStr">
        <is>
          <t>Cash and cash equivalents—Beginning of period</t>
        </is>
      </c>
      <c r="B50" s="7" t="n">
        <v>3605.3</v>
      </c>
      <c r="C50" s="7" t="n">
        <v>1223.5</v>
      </c>
    </row>
    <row r="51">
      <c r="A51" s="4" t="inlineStr">
        <is>
          <t>Cash and cash equivalents—End of period</t>
        </is>
      </c>
      <c r="B51" s="7" t="n">
        <v>2953.4</v>
      </c>
      <c r="C51" s="7" t="n">
        <v>1579.1</v>
      </c>
    </row>
    <row r="52">
      <c r="A52" s="3" t="inlineStr">
        <is>
          <t>Supplemental information:</t>
        </is>
      </c>
      <c r="B52" s="4" t="inlineStr">
        <is>
          <t xml:space="preserve"> </t>
        </is>
      </c>
      <c r="C52" s="4" t="inlineStr">
        <is>
          <t xml:space="preserve"> </t>
        </is>
      </c>
    </row>
    <row r="53">
      <c r="A53" s="4" t="inlineStr">
        <is>
          <t>Interest</t>
        </is>
      </c>
      <c r="B53" s="7" t="n">
        <v>109.4</v>
      </c>
      <c r="C53" s="7" t="n">
        <v>88.90000000000001</v>
      </c>
    </row>
    <row r="54">
      <c r="A54" s="4" t="inlineStr">
        <is>
          <t>Premium taxes</t>
        </is>
      </c>
      <c r="B54" s="7" t="n">
        <v>47.5</v>
      </c>
      <c r="C54" s="5" t="n">
        <v>71</v>
      </c>
    </row>
    <row r="55">
      <c r="A55" s="4" t="inlineStr">
        <is>
          <t>Income taxes paid</t>
        </is>
      </c>
      <c r="B55" s="7" t="n">
        <v>16.9</v>
      </c>
      <c r="C55" s="7" t="n">
        <v>22.1</v>
      </c>
    </row>
    <row r="56">
      <c r="A56" s="4" t="inlineStr">
        <is>
          <t>Income tax refunds</t>
        </is>
      </c>
      <c r="B56" s="9" t="n">
        <v>-13</v>
      </c>
      <c r="C56" s="6" t="n">
        <v>-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9" t="n">
        <v>-104</v>
      </c>
      <c r="C4" s="6" t="n">
        <v>-1.7</v>
      </c>
      <c r="D4" s="6" t="n">
        <v>58.7</v>
      </c>
      <c r="E4" s="6" t="n">
        <v>18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2:15:44Z</dcterms:created>
  <dcterms:modified xmlns:dcterms="http://purl.org/dc/terms/" xmlns:xsi="http://www.w3.org/2001/XMLSchema-instance" xsi:type="dcterms:W3CDTF">2024-10-24T22:15:44Z</dcterms:modified>
</cp:coreProperties>
</file>